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Overview and Basis of Presentat" sheetId="12" state="visible" r:id="rId12"/>
    <sheet xmlns:r="http://schemas.openxmlformats.org/officeDocument/2006/relationships" name="Summary of Significant Accounti" sheetId="13" state="visible" r:id="rId13"/>
    <sheet xmlns:r="http://schemas.openxmlformats.org/officeDocument/2006/relationships" name="Equity and Debt Securities" sheetId="14" state="visible" r:id="rId14"/>
    <sheet xmlns:r="http://schemas.openxmlformats.org/officeDocument/2006/relationships" name="Fair Value Measurements" sheetId="15" state="visible" r:id="rId15"/>
    <sheet xmlns:r="http://schemas.openxmlformats.org/officeDocument/2006/relationships" name="Fixed Assets" sheetId="16" state="visible" r:id="rId16"/>
    <sheet xmlns:r="http://schemas.openxmlformats.org/officeDocument/2006/relationships" name="Other Significant Balance Sheet" sheetId="17" state="visible" r:id="rId17"/>
    <sheet xmlns:r="http://schemas.openxmlformats.org/officeDocument/2006/relationships" name="Reportable Segment and Geograph" sheetId="18" state="visible" r:id="rId18"/>
    <sheet xmlns:r="http://schemas.openxmlformats.org/officeDocument/2006/relationships" name="Debt, Commitments and Contingen" sheetId="19" state="visible" r:id="rId19"/>
    <sheet xmlns:r="http://schemas.openxmlformats.org/officeDocument/2006/relationships" name="Leases" sheetId="20" state="visible" r:id="rId20"/>
    <sheet xmlns:r="http://schemas.openxmlformats.org/officeDocument/2006/relationships" name="Equity-Based Compensation" sheetId="21" state="visible" r:id="rId21"/>
    <sheet xmlns:r="http://schemas.openxmlformats.org/officeDocument/2006/relationships" name="Income Taxes" sheetId="22" state="visible" r:id="rId22"/>
    <sheet xmlns:r="http://schemas.openxmlformats.org/officeDocument/2006/relationships" name="Income (Loss) per Share" sheetId="23" state="visible" r:id="rId23"/>
    <sheet xmlns:r="http://schemas.openxmlformats.org/officeDocument/2006/relationships" name="Retirement Plans" sheetId="24" state="visible" r:id="rId24"/>
    <sheet xmlns:r="http://schemas.openxmlformats.org/officeDocument/2006/relationships" name="Related Party" sheetId="25" state="visible" r:id="rId25"/>
    <sheet xmlns:r="http://schemas.openxmlformats.org/officeDocument/2006/relationships" name="Business Combinations" sheetId="26" state="visible" r:id="rId26"/>
    <sheet xmlns:r="http://schemas.openxmlformats.org/officeDocument/2006/relationships" name="Stock Repurchase Program" sheetId="27" state="visible" r:id="rId27"/>
    <sheet xmlns:r="http://schemas.openxmlformats.org/officeDocument/2006/relationships" name="Goodwill and Intangible Assets" sheetId="28" state="visible" r:id="rId28"/>
    <sheet xmlns:r="http://schemas.openxmlformats.org/officeDocument/2006/relationships" name="Subsequent Event"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Equity and Debt Securities (Tab" sheetId="32" state="visible" r:id="rId32"/>
    <sheet xmlns:r="http://schemas.openxmlformats.org/officeDocument/2006/relationships" name="Fair Value Measurements (Tables" sheetId="33" state="visible" r:id="rId33"/>
    <sheet xmlns:r="http://schemas.openxmlformats.org/officeDocument/2006/relationships" name="Fixed Assets (Tables)" sheetId="34" state="visible" r:id="rId34"/>
    <sheet xmlns:r="http://schemas.openxmlformats.org/officeDocument/2006/relationships" name="Other Significant Balance She_2" sheetId="35" state="visible" r:id="rId35"/>
    <sheet xmlns:r="http://schemas.openxmlformats.org/officeDocument/2006/relationships" name="Reportable Segment and Geogra_2" sheetId="36" state="visible" r:id="rId36"/>
    <sheet xmlns:r="http://schemas.openxmlformats.org/officeDocument/2006/relationships" name="Leases (Tables)" sheetId="37" state="visible" r:id="rId37"/>
    <sheet xmlns:r="http://schemas.openxmlformats.org/officeDocument/2006/relationships" name="Equity-Based Compensation (Tabl" sheetId="38" state="visible" r:id="rId38"/>
    <sheet xmlns:r="http://schemas.openxmlformats.org/officeDocument/2006/relationships" name="Income Taxes (Tables)" sheetId="39" state="visible" r:id="rId39"/>
    <sheet xmlns:r="http://schemas.openxmlformats.org/officeDocument/2006/relationships" name="Income (Loss) per Share (Tables" sheetId="40" state="visible" r:id="rId40"/>
    <sheet xmlns:r="http://schemas.openxmlformats.org/officeDocument/2006/relationships" name="Business Combinations (Tables)" sheetId="41" state="visible" r:id="rId41"/>
    <sheet xmlns:r="http://schemas.openxmlformats.org/officeDocument/2006/relationships" name="Goodwill and Intangible Assets "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Equity and Debt Securities - Su" sheetId="47" state="visible" r:id="rId47"/>
    <sheet xmlns:r="http://schemas.openxmlformats.org/officeDocument/2006/relationships" name="Equity and Debt Securities - Ad" sheetId="48" state="visible" r:id="rId48"/>
    <sheet xmlns:r="http://schemas.openxmlformats.org/officeDocument/2006/relationships" name="Fair Value Measurements - Infor" sheetId="49" state="visible" r:id="rId49"/>
    <sheet xmlns:r="http://schemas.openxmlformats.org/officeDocument/2006/relationships" name="Fair Value Measurements - Addit" sheetId="50" state="visible" r:id="rId50"/>
    <sheet xmlns:r="http://schemas.openxmlformats.org/officeDocument/2006/relationships" name="Fixed Assets - Major Classes of" sheetId="51" state="visible" r:id="rId51"/>
    <sheet xmlns:r="http://schemas.openxmlformats.org/officeDocument/2006/relationships" name="Fixed Assets - Additional Infor" sheetId="52" state="visible" r:id="rId52"/>
    <sheet xmlns:r="http://schemas.openxmlformats.org/officeDocument/2006/relationships" name="Other Significant Balance She_3" sheetId="53" state="visible" r:id="rId53"/>
    <sheet xmlns:r="http://schemas.openxmlformats.org/officeDocument/2006/relationships" name="Other Significant Balance She_4" sheetId="54" state="visible" r:id="rId54"/>
    <sheet xmlns:r="http://schemas.openxmlformats.org/officeDocument/2006/relationships" name="Other Significant Balance She_5" sheetId="55" state="visible" r:id="rId55"/>
    <sheet xmlns:r="http://schemas.openxmlformats.org/officeDocument/2006/relationships" name="Other Significant Balance She_6" sheetId="56" state="visible" r:id="rId56"/>
    <sheet xmlns:r="http://schemas.openxmlformats.org/officeDocument/2006/relationships" name="Reportable Segment and Geogra_3" sheetId="57" state="visible" r:id="rId57"/>
    <sheet xmlns:r="http://schemas.openxmlformats.org/officeDocument/2006/relationships" name="Reportable Segment and Geogra_4" sheetId="58" state="visible" r:id="rId58"/>
    <sheet xmlns:r="http://schemas.openxmlformats.org/officeDocument/2006/relationships" name="Reportable Segment and Geogra_5" sheetId="59" state="visible" r:id="rId59"/>
    <sheet xmlns:r="http://schemas.openxmlformats.org/officeDocument/2006/relationships" name="Reportable Segment and Geogra_6" sheetId="60" state="visible" r:id="rId60"/>
    <sheet xmlns:r="http://schemas.openxmlformats.org/officeDocument/2006/relationships" name="Reportable Segment and Geogra_7" sheetId="61" state="visible" r:id="rId61"/>
    <sheet xmlns:r="http://schemas.openxmlformats.org/officeDocument/2006/relationships" name="Reportable Segment and Geogra_8" sheetId="62" state="visible" r:id="rId62"/>
    <sheet xmlns:r="http://schemas.openxmlformats.org/officeDocument/2006/relationships" name="Reportable Segment and Geogra_9" sheetId="63" state="visible" r:id="rId63"/>
    <sheet xmlns:r="http://schemas.openxmlformats.org/officeDocument/2006/relationships" name="Reportable Segment and Geogr_10" sheetId="64" state="visible" r:id="rId64"/>
    <sheet xmlns:r="http://schemas.openxmlformats.org/officeDocument/2006/relationships" name="Reportable Segment and Geogr_11" sheetId="65" state="visible" r:id="rId65"/>
    <sheet xmlns:r="http://schemas.openxmlformats.org/officeDocument/2006/relationships" name="Debt, Commitments and Conting_2" sheetId="66" state="visible" r:id="rId66"/>
    <sheet xmlns:r="http://schemas.openxmlformats.org/officeDocument/2006/relationships" name="Leases - Additional Information" sheetId="67" state="visible" r:id="rId67"/>
    <sheet xmlns:r="http://schemas.openxmlformats.org/officeDocument/2006/relationships" name="Leases - Schedule of Operating " sheetId="68" state="visible" r:id="rId68"/>
    <sheet xmlns:r="http://schemas.openxmlformats.org/officeDocument/2006/relationships" name="Leases - Schedule of Operatin_2" sheetId="69" state="visible" r:id="rId69"/>
    <sheet xmlns:r="http://schemas.openxmlformats.org/officeDocument/2006/relationships" name="Leases - Schedule of Supplement" sheetId="70" state="visible" r:id="rId70"/>
    <sheet xmlns:r="http://schemas.openxmlformats.org/officeDocument/2006/relationships" name="Leases - Schedule of Maturity A" sheetId="71" state="visible" r:id="rId71"/>
    <sheet xmlns:r="http://schemas.openxmlformats.org/officeDocument/2006/relationships" name="Leases - Schedule of Future Fix" sheetId="72" state="visible" r:id="rId72"/>
    <sheet xmlns:r="http://schemas.openxmlformats.org/officeDocument/2006/relationships" name="Equity-Based Compensation - Sum" sheetId="73" state="visible" r:id="rId73"/>
    <sheet xmlns:r="http://schemas.openxmlformats.org/officeDocument/2006/relationships" name="Equity-Based Compensation - S_2" sheetId="74" state="visible" r:id="rId74"/>
    <sheet xmlns:r="http://schemas.openxmlformats.org/officeDocument/2006/relationships" name="Equity-Based Compensation - Add" sheetId="75" state="visible" r:id="rId75"/>
    <sheet xmlns:r="http://schemas.openxmlformats.org/officeDocument/2006/relationships" name="Equity-Based Compensation - S_3" sheetId="76" state="visible" r:id="rId76"/>
    <sheet xmlns:r="http://schemas.openxmlformats.org/officeDocument/2006/relationships" name="Equity-Based Compensation - S_4" sheetId="77" state="visible" r:id="rId77"/>
    <sheet xmlns:r="http://schemas.openxmlformats.org/officeDocument/2006/relationships" name="Income Taxes - Summary of Incom" sheetId="78" state="visible" r:id="rId78"/>
    <sheet xmlns:r="http://schemas.openxmlformats.org/officeDocument/2006/relationships" name="Income Taxes - (Benefit from) P" sheetId="79" state="visible" r:id="rId79"/>
    <sheet xmlns:r="http://schemas.openxmlformats.org/officeDocument/2006/relationships" name="Income Taxes - Reconciliation o" sheetId="80" state="visible" r:id="rId80"/>
    <sheet xmlns:r="http://schemas.openxmlformats.org/officeDocument/2006/relationships" name="Income Taxes - Summary of Eleme" sheetId="81" state="visible" r:id="rId81"/>
    <sheet xmlns:r="http://schemas.openxmlformats.org/officeDocument/2006/relationships" name="Income Taxes - Additional Infor" sheetId="82" state="visible" r:id="rId82"/>
    <sheet xmlns:r="http://schemas.openxmlformats.org/officeDocument/2006/relationships" name="Income Taxes - Reconciliation_2" sheetId="83" state="visible" r:id="rId83"/>
    <sheet xmlns:r="http://schemas.openxmlformats.org/officeDocument/2006/relationships" name="Income (Loss) per Share - Recon" sheetId="84" state="visible" r:id="rId84"/>
    <sheet xmlns:r="http://schemas.openxmlformats.org/officeDocument/2006/relationships" name="Income (Loss) per Share - Anti-" sheetId="85" state="visible" r:id="rId85"/>
    <sheet xmlns:r="http://schemas.openxmlformats.org/officeDocument/2006/relationships" name="Retirement Plans - Additional I" sheetId="86" state="visible" r:id="rId86"/>
    <sheet xmlns:r="http://schemas.openxmlformats.org/officeDocument/2006/relationships" name="Related Party - Additional Info" sheetId="87" state="visible" r:id="rId87"/>
    <sheet xmlns:r="http://schemas.openxmlformats.org/officeDocument/2006/relationships" name="Business Combinations Additiona" sheetId="88" state="visible" r:id="rId88"/>
    <sheet xmlns:r="http://schemas.openxmlformats.org/officeDocument/2006/relationships" name="Business Combinations - Summary" sheetId="89" state="visible" r:id="rId89"/>
    <sheet xmlns:r="http://schemas.openxmlformats.org/officeDocument/2006/relationships" name="Business Combinations - Summa_2" sheetId="90" state="visible" r:id="rId90"/>
    <sheet xmlns:r="http://schemas.openxmlformats.org/officeDocument/2006/relationships" name="Business Combinations - Summa_3" sheetId="91" state="visible" r:id="rId91"/>
    <sheet xmlns:r="http://schemas.openxmlformats.org/officeDocument/2006/relationships" name="Stock Repurchase Program - Addi" sheetId="92" state="visible" r:id="rId92"/>
    <sheet xmlns:r="http://schemas.openxmlformats.org/officeDocument/2006/relationships" name="Goodwill and Intangible Asset_2" sheetId="93" state="visible" r:id="rId93"/>
    <sheet xmlns:r="http://schemas.openxmlformats.org/officeDocument/2006/relationships" name="Goodwill and Intangible Asset_3" sheetId="94" state="visible" r:id="rId94"/>
    <sheet xmlns:r="http://schemas.openxmlformats.org/officeDocument/2006/relationships" name="Goodwill and Intangible Asset_4" sheetId="95" state="visible" r:id="rId95"/>
    <sheet xmlns:r="http://schemas.openxmlformats.org/officeDocument/2006/relationships" name="Goodwill and Intangible Asset_5" sheetId="96" state="visible" r:id="rId96"/>
    <sheet xmlns:r="http://schemas.openxmlformats.org/officeDocument/2006/relationships" name="Subsequent Event - Additional I" sheetId="97" state="visible" r:id="rId9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FLGT</t>
        </is>
      </c>
      <c r="C9" s="4" t="inlineStr">
        <is>
          <t xml:space="preserve"> </t>
        </is>
      </c>
      <c r="D9" s="4" t="inlineStr">
        <is>
          <t xml:space="preserve"> </t>
        </is>
      </c>
    </row>
    <row r="10">
      <c r="A10" s="4" t="inlineStr">
        <is>
          <t>Entity Registrant Name</t>
        </is>
      </c>
      <c r="B10" s="4" t="inlineStr">
        <is>
          <t>FULGENT GENETICS, INC.</t>
        </is>
      </c>
      <c r="C10" s="4" t="inlineStr">
        <is>
          <t xml:space="preserve"> </t>
        </is>
      </c>
      <c r="D10" s="4" t="inlineStr">
        <is>
          <t xml:space="preserve"> </t>
        </is>
      </c>
    </row>
    <row r="11">
      <c r="A11" s="4" t="inlineStr">
        <is>
          <t>Entity Central Index Key</t>
        </is>
      </c>
      <c r="B11" s="4" t="inlineStr">
        <is>
          <t>0001674930</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30829454</v>
      </c>
      <c r="D20" s="4" t="inlineStr">
        <is>
          <t xml:space="preserve"> </t>
        </is>
      </c>
    </row>
    <row r="21">
      <c r="A21" s="4" t="inlineStr">
        <is>
          <t>Entity Public Float</t>
        </is>
      </c>
      <c r="B21" s="4" t="inlineStr">
        <is>
          <t xml:space="preserve"> </t>
        </is>
      </c>
      <c r="C21" s="4" t="inlineStr">
        <is>
          <t xml:space="preserve"> </t>
        </is>
      </c>
      <c r="D21" s="6" t="n">
        <v>325.6</v>
      </c>
    </row>
    <row r="22">
      <c r="A22" s="4" t="inlineStr">
        <is>
          <t>Entity File Number</t>
        </is>
      </c>
      <c r="B22" s="4" t="inlineStr">
        <is>
          <t>001-37894</t>
        </is>
      </c>
      <c r="C22" s="4" t="inlineStr">
        <is>
          <t xml:space="preserve"> </t>
        </is>
      </c>
      <c r="D22" s="4" t="inlineStr">
        <is>
          <t xml:space="preserve"> </t>
        </is>
      </c>
    </row>
    <row r="23">
      <c r="A23" s="4" t="inlineStr">
        <is>
          <t>Entity Tax Identification Number</t>
        </is>
      </c>
      <c r="B23" s="4" t="inlineStr">
        <is>
          <t>81-2621304</t>
        </is>
      </c>
      <c r="C23" s="4" t="inlineStr">
        <is>
          <t xml:space="preserve"> </t>
        </is>
      </c>
      <c r="D23" s="4" t="inlineStr">
        <is>
          <t xml:space="preserve"> </t>
        </is>
      </c>
    </row>
    <row r="24">
      <c r="A24" s="4" t="inlineStr">
        <is>
          <t>Entity Address, Address Line One</t>
        </is>
      </c>
      <c r="B24" s="4" t="inlineStr">
        <is>
          <t>4399 Santa Anita Avenue</t>
        </is>
      </c>
      <c r="C24" s="4" t="inlineStr">
        <is>
          <t xml:space="preserve"> </t>
        </is>
      </c>
      <c r="D24" s="4" t="inlineStr">
        <is>
          <t xml:space="preserve"> </t>
        </is>
      </c>
    </row>
    <row r="25">
      <c r="A25" s="4" t="inlineStr">
        <is>
          <t>Entity Address, City or Town</t>
        </is>
      </c>
      <c r="B25" s="4" t="inlineStr">
        <is>
          <t>El Monte</t>
        </is>
      </c>
      <c r="C25" s="4" t="inlineStr">
        <is>
          <t xml:space="preserve"> </t>
        </is>
      </c>
      <c r="D25" s="4" t="inlineStr">
        <is>
          <t xml:space="preserve"> </t>
        </is>
      </c>
    </row>
    <row r="26">
      <c r="A26" s="4" t="inlineStr">
        <is>
          <t>Entity Address, State or Province</t>
        </is>
      </c>
      <c r="B26" s="4" t="inlineStr">
        <is>
          <t>CA</t>
        </is>
      </c>
      <c r="C26" s="4" t="inlineStr">
        <is>
          <t xml:space="preserve"> </t>
        </is>
      </c>
      <c r="D26" s="4" t="inlineStr">
        <is>
          <t xml:space="preserve"> </t>
        </is>
      </c>
    </row>
    <row r="27">
      <c r="A27" s="4" t="inlineStr">
        <is>
          <t>Entity Address, Postal Zip Code</t>
        </is>
      </c>
      <c r="B27" s="4" t="inlineStr">
        <is>
          <t>91731</t>
        </is>
      </c>
      <c r="C27" s="4" t="inlineStr">
        <is>
          <t xml:space="preserve"> </t>
        </is>
      </c>
      <c r="D27" s="4" t="inlineStr">
        <is>
          <t xml:space="preserve"> </t>
        </is>
      </c>
    </row>
    <row r="28">
      <c r="A28" s="4" t="inlineStr">
        <is>
          <t>City Area Code</t>
        </is>
      </c>
      <c r="B28" s="4" t="inlineStr">
        <is>
          <t>626</t>
        </is>
      </c>
      <c r="C28" s="4" t="inlineStr">
        <is>
          <t xml:space="preserve"> </t>
        </is>
      </c>
      <c r="D28" s="4" t="inlineStr">
        <is>
          <t xml:space="preserve"> </t>
        </is>
      </c>
    </row>
    <row r="29">
      <c r="A29" s="4" t="inlineStr">
        <is>
          <t>Local Phone Number</t>
        </is>
      </c>
      <c r="B29" s="4" t="inlineStr">
        <is>
          <t>350-0537</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Incorporation, State or Country Code</t>
        </is>
      </c>
      <c r="B31" s="4" t="inlineStr">
        <is>
          <t>DE</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Title of 12(b) Security</t>
        </is>
      </c>
      <c r="B35" s="4" t="inlineStr">
        <is>
          <t>Common Stock, par value $0.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Los Angeles, California</t>
        </is>
      </c>
      <c r="C40" s="4" t="inlineStr">
        <is>
          <t xml:space="preserve"> </t>
        </is>
      </c>
      <c r="D40" s="4" t="inlineStr">
        <is>
          <t xml:space="preserve"> </t>
        </is>
      </c>
    </row>
    <row r="41">
      <c r="A41" s="4" t="inlineStr">
        <is>
          <t>Documents Incorporated by Reference</t>
        </is>
      </c>
      <c r="B41" s="4" t="inlineStr">
        <is>
          <t>DOCUMENTS INCORPORATED BY REFERENCE Certain portions of the registrant’s definitive proxy statement for its 2025 annual meeting of stockholders are incorporated by reference in Part III of this report.</t>
        </is>
      </c>
      <c r="C41" s="4" t="inlineStr">
        <is>
          <t xml:space="preserve"> </t>
        </is>
      </c>
      <c r="D41" s="4" t="inlineStr">
        <is>
          <t xml:space="preserve"> </t>
        </is>
      </c>
    </row>
    <row r="42">
      <c r="A42" s="4" t="inlineStr">
        <is>
          <t>Auditor Opinion</t>
        </is>
      </c>
      <c r="B42" s="4" t="inlineStr">
        <is>
          <t xml:space="preserve">Opinion on the Financial Statements We have audited the accompanying consolidated balance sheets of Fulgent Genetics, Inc., and subsidiaries (the “Company”) as of December 31, 2024, and 2023, the related consolidated statements of operations, comprehensive income (loss), stockholders' equity, and cash flows,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28, 2025, expressed an unqualified opinion on the Company's internal control over financial reporting. </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critical importance of maintaining the trust and confidence of customers, clients, patients, business partners, and employees toward our business and are committed to protecting the confidentiality, integrity, and availability of our business operations and systems. Our board of directors is actively involved in oversight of our risk management activities, and cybersecurity represents an important element of our overall approach to risk management. Our cybersecurity policies, standards, processes, procedures, and practices are based on recognized frameworks established by the National Institute of Standards and Technology, or NIST and other applicable industry standards. In general, we seek to address cybersecurity risks through a comprehensive, cross-functional approach that is focused on preserving the confidentiality, security, integrity, and availability of the information that we collect and store by identifying, preventing, and mitigating cybersecurity threats and effectively responding to cybersecurity incidents when they occur. Risk Management and Strategy; Effect of Risk We face risks related to cybersecurity such as unauthorized access, cybersecurity attacks, and other security incidents, including as perpetrated by hackers and unintentional damage or disruption to hardware and software systems, loss of data, and misappropriation of confidential information. To identify and assess material risks from cybersecurity threats, we maintain a comprehensive cybersecurity program and regular oversight of our programs for security monitoring for internal and external threats to ensure the confidentiality and integrity of our information assets. We consider risks from cybersecurity threats alongside other company risks as part of our overall risk assessment process. We employ a range of tools and services, including regular network and endpoint monitoring, vulnerability assessments, penetration testing, threat monitoring and tabletop exercises to inform our risk identification and assessment. We also identify our cybersecurity threat risks by comparing our processes to standards set by NIST and Center for Internet Security, as well as by engaging experts to attempt to infiltrate our information systems. To provide for the availability of critical data and systems, maintain regulatory compliance, manage our material risks from cybersecurity threats, and protect against and respond to cybersecurity incidents, we also perform periodic risk assessments, which includes cybersecurity risks, monitor emerging data protection laws and implement changes to our processes that are designed to comply with such laws; through our policies, practices, and/or contracts (as applicable), require employees and certain third parties to treat confidential information and data with care; periodically update our relevant policies and procedures; employ technical safeguards that are designed to protect our information systems from cybersecurity threats, including firewalls, intrusion prevention and detection systems, anti-malware functionality, and access controls, which are evaluated and improved through vulnerability assessments and cybersecurity threat intelligence; provide regular, mandatory training for our employees regarding cybersecurity threats as a means to equip them with effective tools and knowledge necessary to identify or address cybersecurity threats and to communicate our evolving information security policies, standards, processes and practices; conduct regular phishing email simulations to enhance awareness and responsiveness to possible threats; conduct annual cybersecurity training for our board of directors and senior management; run tabletop exercises to simulate a response to a cybersecurity incident and use the findings to improve our processes and technologies; leverage the NIST incident handling framework to help us identify, protect, detect, respond, and recover when there is an actual or potential cybersecurity incident; engage consultants to help us oversee and manage cybersecurity risks, processes, and incident response measures; and carry information security risk insurance that provides protection against the potential losses arising from a cybersecurity incident. Our incident response plan outlines and coordinates the activities we take to prepare for, detect, respond to, and recover from cybersecurity incidents, which include processes to triage, assess severity for, escalate, contain, investigate, and remediate the incident, as well as to comply with potentially applicable legal obligations and mitigate damage to our business and reputation. Our incident response plan further outlines the roles and responsibilities of various employees, managers, and senior leadership with respect to performing a materiality assessment and responding to cybersecurity events that are deemed material, as well as provides rapid escalation procedures after a cybersecurity incident. In the event of an incident, we intend to follow our incident response plan, which outlines the steps to be followed from incident detection to mitigation, recovery, and notification, including notifying functional areas (e.g. legal), as well as senior leadership and our board of directors, as appropriate. Our cyber risk management program is integrated within the Company’s enterprise risk management system and addresses both the corporate information technology environment and customer-facing products and services. The risk management program is focused on safeguarding the organization ’s digital assets, ensuring continuous business operations, and minimizing the potential impact of cyber threats. Regular assessments, including penetration tests, are performed. These inputs form the basis of a risk register that is integrated into the overall enterprise risk management program to further inform the Company’s strategy assessing the likelihood, impact, and velocity of these risks on a forward-looking basis. As part of the above processes, we regularly engage with consultants, and other third parties, review our cybersecurity program to help identify areas for continued focus, improvement, and compliance. We engage them, specifically, to assist us with cybersecurity risk assessments, external threat environment reviews, internal cybersecurity policy compliance and near-term incident response. Our processes also address cybersecurity threat risks associated with our use of third-party service providers, including our key suppliers, which have access to consumer, patient, and employee data or our systems. In addition, cybersecurity considerations affect the selection and oversight of our third-party service providers. We periodically perform diligence on certain third parties that have access to our systems, data, or facilities that house such systems or data; and we monitor cybersecurity threat risks identified through such diligence.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under the heading “Actual or attempted security incidents or breaches, loss of data, or other disruptions could expose us to material liability and materially and adversely affect our business, financial condition, and our reputation,” which disclosures are incorporated by reference herein. We have not experienced any material cybersecurity incidents. As of the date of this report, we do not believe that risks from any cybersecurity threats, including as a result of any previous cybersecurity incidents, have materially affected or are reasonably likely to affect us, including our business strategy, results of operations or financial condition. However, we are aware that changes in our IT systems, including those provided by third parties, could expose us to risk in the future. These threats pose a risk to the security of our systems and networks and the confidentiality, availability, and integrity of our data. Cybersecurity attacks could also include attacks targeting patient, employee, or customer data or the security, integrity, and/or reliability of the hardware and software we utilize in our business operations. It is possible that our information technology systems and networks, or those managed or provided by third parties, could have vulnerabilities, which could go unnoticed for a period of time. While various procedures and controls have been and are being utilized to mitigate such risks, there can be no guarantee that the actions and controls we have implemented and are implementing will be sufficient to protect and mitigate associated risks to our systems, information, or other property. For more information, see the risk factors included in Item 1A of this Annual Report. Cybersecurity Governance; Management Cybersecurity is an important part of our risk management processes and an area of focus for our board of directors and management. In general, our board of directors oversees risk management activities designed and implemented by our management and considers specific risks, including, for example, risks associated with our strategic plan, business operations, and capital structure. Our board of directors executes its oversight responsibility for risk management both directly and through delegating oversight of certain of these risks to its committees, and our board of directors has authorized our audit committee to oversee risks from cybersecurity threats. At least quarterly, our board of directors receives an update from management of our cybersecurity threat risk management and strategy processes, covering topics such as data security posture, any results from third-party assessments, progress towards pre-determined risk-mitigation-related goals, our incident response plan, material cybersecurity threat risks or incidents and developments, as well as the steps management has taken to respond to such risks. In such sessions, our board of directors generally receives materials that include a cybersecurity dashboard and/or other materials discussing current and emerging material cybersecurity threat risks and describing our ability to mitigate those risks, as well as recent developments, evolving standards, technological developments, and information security considerations arising with respect to our peers and third parties, and discusses such matters with our Chief Information Security Officer and/or General Counsel and Chief Privacy Officer. Our board of directors also receive prompt and timely information regarding any cybersecurity incident that meets established reporting thresholds, as well as ongoing updates regarding any such incident until it has been addressed. Members of board of directors are also encouraged to regularly engage in conversations with management on cybersecurity-related news and events and discuss any updates to our cybersecurity risk management and strategy programs. Material cybersecurity threat risks are also considered during separate board meeting discussions of important matters like enterprise risk management, operational budgeting, business continuity planning, mergers and acquisitions, brand management, and other relevant matters. Our Chief Information Security Officer advises our Board on the specific vulnerabilities we identified and the controls we put in place to mitigate our risk. Our cybersecurity program is managed by a dedicated team, which is led by our Chief Information Security Officer, (CISO who reports to the Chief Operating Officer and has to the ability to communicate directly to our CEO if necessary). Our CISO has over 20 years of IT experience, including over 18 years of cybersecurity experience, holds an M.S. degree in Information Security, and is a Certified Information Systems Security Professional (CISSP). Our General Counsel and Chief Privacy Officer is an attorney with 18 years of experience, including experience in privacy matters. They are also a Certified Information Privacy Professional (CIPP/US/E), a Certified Privacy Manager (CIPM), and a Privacy Law Specialist (PLS) with the International Association of Privacy Professionals (IAPP). As discussed above, our CISO and/or General Counsel and Chief Privacy Officer report to our board of directors about cybersecurity threat risks, among other cybersecurity related matters, on a quarterly basis. In addition, our cybersecurity risk management and data strategy processes are further overseen by certain management team members. Together with CISO and our General Counsel and Chief Privacy Officer, these management team members are regularly informed about and routinely monitor the prevention, mitigation, detection, and remediation of cybersecurity incidents through their ongoing management of, and participation in, the cybersecurity risk management and strategy processes described above, including the operation of our incident response plan. Such individuals have extensive prior work experience in various roles involving managing information security, developing cybersecurity strategy, implementing effective information and cybersecurity programs, as well as several relevant degrees and certifications.</t>
        </is>
      </c>
    </row>
    <row r="5">
      <c r="A5" s="4" t="inlineStr">
        <is>
          <t>Cybersecurity Risk Management Processes Integrated [Flag]</t>
        </is>
      </c>
      <c r="B5" s="4" t="inlineStr">
        <is>
          <t>true</t>
        </is>
      </c>
    </row>
    <row r="6">
      <c r="A6" s="4" t="inlineStr">
        <is>
          <t>Cybersecurity Risk Management Processes Integrated [Text Block]</t>
        </is>
      </c>
      <c r="B6" s="4" t="inlineStr">
        <is>
          <t>Our cyber risk management program is integrated within the Company’s enterprise risk management system and addresses both the corporate information technology environment and customer-facing products and services. The risk management program is focused on safeguarding the organization ’s digital assets, ensuring continuous business operations, and minimizing the potential impact of cyber threats. Regular assessments, including penetration tests, are performed. These inputs form the basis of a risk register that is integrated into the overall enterprise risk management program to further inform the Company’s strategy assessing the likelihood, impact, and velocity of these risks on a forward-looking basi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In general, our board of directors oversees risk management activities designed and implemented by our management and considers specific risks, including, for example, risks associated with our strategic plan, business operations, and capital structure. Our board of directors executes its oversight responsibility for risk management both directly and through delegating oversight of certain of these risks to its committees, and our board of directors has authorized our audit committee to oversee risks from cybersecurity threats.</t>
        </is>
      </c>
    </row>
    <row r="11">
      <c r="A11" s="4" t="inlineStr">
        <is>
          <t>Cybersecurity Risk Board Committee or Subcommittee Responsible for Oversight [Text Block]</t>
        </is>
      </c>
      <c r="B11" s="4" t="inlineStr">
        <is>
          <t>Our board of directors executes its oversight responsibility for risk management both directly and through delegating oversight of certain of these risks to its committees, and our board of directors has authorized our audit committee to oversee risks from cybersecurity threats.</t>
        </is>
      </c>
    </row>
    <row r="12">
      <c r="A12" s="4" t="inlineStr">
        <is>
          <t>Cybersecurity Risk Process for Informing Board Committee or Subcommittee Responsible for Oversight [Text Block]</t>
        </is>
      </c>
      <c r="B12" s="4" t="inlineStr">
        <is>
          <t xml:space="preserve">At least quarterly, our board of directors receives an update from management of our cybersecurity threat risk management and strategy processes, covering topics such as data security posture, any results from third-party assessments, progress towards pre-determined risk-mitigation-related goals, our incident response plan, material cybersecurity threat risks or incidents and developments, as well as the steps management has taken to respond to such risks. In such sessions, our board of directors generally receives materials that include a cybersecurity dashboard and/or other materials discussing current and emerging material cybersecurity threat risks and describing our ability to mitigate those risks, as well as recent developments, evolving standards, technological developments, and information security considerations arising with respect to our peers and third parties, and discusses such matters with our Chief Information Security Officer and/or General Counsel and Chief Privacy Officer. Our board of directors also receive prompt and timely information regarding any cybersecurity incident that meets established reporting thresholds, as well as ongoing updates regarding any such incident until it has been addressed. </t>
        </is>
      </c>
    </row>
    <row r="13">
      <c r="A13" s="4" t="inlineStr">
        <is>
          <t>Cybersecurity Risk Role of Management [Text Block]</t>
        </is>
      </c>
      <c r="B13" s="4" t="inlineStr">
        <is>
          <t>Cybersecurity Governance; Management Cybersecurity is an important part of our risk management processes and an area of focus for our board of directors and management. In general, our board of directors oversees risk management activities designed and implemented by our management and considers specific risks, including, for example, risks associated with our strategic plan, business operations, and capital structure. Our board of directors executes its oversight responsibility for risk management both directly and through delegating oversight of certain of these risks to its committees, and our board of directors has authorized our audit committee to oversee risks from cybersecurity threats. At least quarterly, our board of directors receives an update from management of our cybersecurity threat risk management and strategy processes, covering topics such as data security posture, any results from third-party assessments, progress towards pre-determined risk-mitigation-related goals, our incident response plan, material cybersecurity threat risks or incidents and developments, as well as the steps management has taken to respond to such risks. In such sessions, our board of directors generally receives materials that include a cybersecurity dashboard and/or other materials discussing current and emerging material cybersecurity threat risks and describing our ability to mitigate those risks, as well as recent developments, evolving standards, technological developments, and information security considerations arising with respect to our peers and third parties, and discusses such matters with our Chief Information Security Officer and/or General Counsel and Chief Privacy Officer. Our board of directors also receive prompt and timely information regarding any cybersecurity incident that meets established reporting thresholds, as well as ongoing updates regarding any such incident until it has been addressed. Members of board of directors are also encouraged to regularly engage in conversations with management on cybersecurity-related news and events and discuss any updates to our cybersecurity risk management and strategy programs. Material cybersecurity threat risks are also considered during separate board meeting discussions of important matters like enterprise risk management, operational budgeting, business continuity planning, mergers and acquisitions, brand management, and other relevant matters. Our Chief Information Security Officer advises our Board on the specific vulnerabilities we identified and the controls we put in place to mitigate our risk. Our cybersecurity program is managed by a dedicated team, which is led by our Chief Information Security Officer, (CISO who reports to the Chief Operating Officer and has to the ability to communicate directly to our CEO if necessary). Our CISO has over 20 years of IT experience, including over 18 years of cybersecurity experience, holds an M.S. degree in Information Security, and is a Certified Information Systems Security Professional (CISSP). Our General Counsel and Chief Privacy Officer is an attorney with 18 years of experience, including experience in privacy matters. They are also a Certified Information Privacy Professional (CIPP/US/E), a Certified Privacy Manager (CIPM), and a Privacy Law Specialist (PLS) with the International Association of Privacy Professionals (IAPP). As discussed above, our CISO and/or General Counsel and Chief Privacy Officer report to our board of directors about cybersecurity threat risks, among other cybersecurity related matters, on a quarterly basis. In addition, our cybersecurity risk management and data strategy processes are further overseen by certain management team members. Together with CISO and our General Counsel and Chief Privacy Officer, these management team members are regularly informed about and routinely monitor the prevention, mitigation, detection, and remediation of cybersecurity incidents through their ongoing management of, and participation in, the cybersecurity risk management and strategy processes described above, including the operation of our incident response plan. Such individuals have extensive prior work experience in various roles involving managing information security, developing cybersecurity strategy, implementing effective information and cybersecurity programs, as well as several relevant degrees and certific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Security Officer advises our Board on the specific vulnerabilities we identified and the controls we put in place to mitigate our risk.</t>
        </is>
      </c>
    </row>
    <row r="16">
      <c r="A16" s="4" t="inlineStr">
        <is>
          <t>Cybersecurity Risk Management Expertise of Management Responsible [Text Block]</t>
        </is>
      </c>
      <c r="B16" s="4" t="inlineStr">
        <is>
          <t>Our cybersecurity program is managed by a dedicated team, which is led by our Chief Information Security Officer, (CISO who reports to the Chief Operating Officer and has to the ability to communicate directly to our CEO if necessary). Our CISO has over 20 years of IT experience, including over 18 years of cybersecurity experience, holds an M.S. degree in Information Security, and is a Certified Information Systems Security Professional (CISSP). Our General Counsel and Chief Privacy Officer is an attorney with 18 years of experience, including experience in privacy matters. They are also a Certified Information Privacy Professional (CIPP/US/E), a Certified Privacy Manager (CIPM), and a Privacy Law Specialist (PLS) with the International Association of Privacy Professionals (IAPP). As discussed above, our CISO and/or General Counsel and Chief Privacy Officer report to our board of directors about cybersecurity threat risks, among other cybersecurity related matters, on a quarterly basis.</t>
        </is>
      </c>
    </row>
    <row r="17">
      <c r="A17" s="4" t="inlineStr">
        <is>
          <t>Cybersecurity Risk Process for Informing Management or Committees Responsible [Text Block]</t>
        </is>
      </c>
      <c r="B17" s="4" t="inlineStr">
        <is>
          <t>Members of board of directors are also encouraged to regularly engage in conversations with management on cybersecurity-related news and events and discuss any updates to our cybersecurity risk management and strategy programs. Material cybersecurity threat risks are also considered during separate board meeting discussions of important matters like enterprise risk management, operational budgeting, business continuity planning, mergers and acquisitions, brand management, and other relevant matt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verview and Basis of Presentation</t>
        </is>
      </c>
      <c r="B4" s="4" t="inlineStr">
        <is>
          <t>Note 1. Overview and Basis of Presentation The accompanying consolidated financial statements have been prepared in accordance with accounting principles generally accepted in the United States, or U.S. GAAP. These financial statements include the assets, liabilities, revenues and expenses of all subsidiaries and entities in which the Company has a controlling financial interest or is deemed to be the primary beneficiary.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The Company uses the equity method to account for its investments in entities that it does not control, but in which it has the ability to exercise significant influence over operating and financial policies. All intercompany accounts and transactions are eliminated from the accompanying consolidated financial statements. Nature of the Business Fulgent Genetics, Inc., together with its subsidiaries and affiliated professional corporations, or PCs (collectively referred to as the Company, unless otherwise noted or the context otherwise requires), is a technology-based company with a well-established laboratory services business and a therapeutic development business. Its laboratory services business includes technical laboratory and testing services and professional interpretation of laboratory results by licensed physicians. Its therapeutic development business is focused on developing drug candidates for treating a broad range of cancers using a novel nanoencapsulation and targeted therapy platform designed to improve the therapeutic window and pharmacokinetic profile of new and existing cancer drugs. The Company aims to transform from a genomic diagnostic business into a fully integrated precision medicin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Use of Estimates The preparation of consolidated financial statements in conformity with U.S. GAAP requires management to make certain estimates, judgments and assumptions that affect the reported amounts of assets and liabilities at the date of the financial statements, as well as the reported amounts of revenue and expenses during the reporting periods. These estimates, judgments, and assumptions are based on historical data and experience available at the date of the accompanying consolidated financial statements, as well as various other factors management believes to be reasonable under the circumstances. The Company’s estimates and assumptions may evolve as conditions change. Actual results could differ significantly from these estimates. On an on-going basis, management evaluates its estimates, primarily those related to: (i) revenue recognition criteria, (ii) accounts receivable and allowances for credit losses, (iii) the useful lives of fixed assets and intangible assets, (iv) estimates of tax liabilities, (v) valuation of goodwill and indefinite-lived intangible assets at time of acquisition and on a recurring basis, and (vi) valuation of investments. Principles of Consolidation The accompanying consolidated financial statements include the accounts of the Company. All intercompany transactions and balances have been eliminated in consolidation. Cash and Cash Equivalents The Company considers all highly liquid investments with original maturities of three months or less at the date of purchase to be cash equivalents. Cash and cash equivalents include cash held in banks and money market accounts. Cash equivalents are stated at fair value. Restricted Cash Restricted cash consists of legally restricted deposits held in conjunction with a lease contract the Company entered into with a third-party landlord. A bank guarantee equivalent to six months of gross rent plus tax with an expiry date three months post the lease expiry is required under the lease contract, and the lease contract will expire in March 2034. Restricted deposit is recorded in other long-term assets in the Company’s Consolidated Balance Sheets as the balance is not expected to be released to cash within the next 12 months. As of December 31, 2024, the Company had restricted cash of $ 0.1 million . The Company did no t have restricted cash as of December 31, 2023 . Marketable Securities All marketable debt securities, which consist of U.S. government and agency debt securities, U.S. treasury bills, corporate debt securities, municipal bonds, and Yankee debt securities issued by foreign governments or entities and denominated in U.S. dollars have been classified as “available-for-sale,” and are carried at fair value. Net unrealized gains and losses, net of any related tax effects, are excluded from earnings and are included in other comprehensive income (loss) and reported as a separate component of stockholders’ equity until realized. Realized gains and losses on marketable debt securities are included in interest income, in the accompanying Consolidated Statements of Operations. The cost of any marketable debt securities sold is based on the specific-identification method. The amortized cost of marketable debt securities is adjusted for amortization of premiums and accretion of discounts to maturity. Interest on marketable debt securities is included in interest income. In accordance with the Company’s investment policy, management invests to diversify credit risk and only invests in securities with high credit quality, including U.S. government securities. The Company’s investments in marketable equity securities are measured at fair value with the related gains and losses, realized and unrealized, recognized in interest income, in the accompanying Consolidated Statements of Operations. The cost of any marketable equity securities sold is based on the specific-identification method. For available-for-sale debt securities, in an unrealized loss, the Company determines whether a credit loss exists. The credit loss is estimated by considering available information relevant to the collectability of the security and information about past events, current conditions, and reasonable and supportable forecasts. The Company compares the present value of cash flows expected to be collected from the security with the amortized cost basis of the security. If the present value of cash flows to be collected is less than the amortized basis of the security, a credit loss exists, and an allowance for credit losses is recorded for the credit loss, limited by the amount of unrealized loss. Changes in the allowance are recorded in the period of changes as credit loss expense. If the Company has an intent to sell, or if it is more likely than not that the Company will be required to sell a debt security in an unrealized loss position before recovery of its amortized cost basis, the Company will write down the security to its fair value and record the corresponding charge as a component of other income, net. Trade Accounts Receivable and Allowance for Credit Losses Trade accounts receivable are stated at the amount the Company expects to collect. The Company maintains an allowance for credit losses for expected uncollectible trade accounts receivable, which is recorded as an offset to trade accounts receivable, and changes in allowance for credit losses are classified as a general and administrative expense in the accompanying Consolidated Statements of Operations. The Company assesses collectability by reviewing trade accounts receivable on a collective basis where similar risk characteristics exist and on an individual basis when it identifies specific customers that have deterioration in credit quality such that they may no longer share similar risk characteristics with the other receivables. In determining the amount of the allowance for credit losses, the Company uses a loss rate model or probability-of-default and loss given default model. Following the loss rate method, expected credit losses are determined based on an estimated historical loss rate. The probability of default method allows the ability to define a point of default and measure credit losses for receivables that have reached the point of default for purposes of calculating the allowance for credit losses. Loss given default represents the likelihood that a receivable that has reached the point of default will not be collected in full. The Company updates its loss rate and factors annually to incorporate the most recent historical data and adjusts the quantitative portion of the reserve through its qualitative reserve overlay. The Company looks at qualitative factors such as general economic conditions in determining expected credit losses. A roll-forward of the activity in the Company’s allowance for credit losses is as follows:
2024 2023 2022
(in thousands)
Allowance for credit losses at beginning of year $ 25,226 $ 41,205 $ 11,217
Current period (gain) provision ( 1,730 ) ( 880 ) 32,596
Write-downs ( 11,155 ) ( 15,099 ) ( 2,608 )
Recoveries of amounts previously charged off 8,117 — —
Allowance for credit losses at end of year $ 20,458 $ 25,226 $ 41,205 Preferred Stock Investment The redeemable preferred stock investment of $ 20.4 million as of December 31, 2023, represents the fair value of the 7.3 million shares of preferred stock of a privately-held, Cayman Islands company, Laboratory for Advanced Medicine, Inc., or LAMH, doing business as “Helio Health” that the Company purchased in July 2021. Helio Health is an AI-biotechnology company developing blood-based early cancer detection tests, and the Company expected to gain access to an emerging liquid biopsy testing technology, through this strategic partnership. As the preferred stock had the option to be redeemed, the investment was initially recorded as available-for-sale debt securities with changes in fair value recorded in other comprehensive income (loss). On June 19, 2024, the Board of Directors of LAMH approved to spin out certain U.S.-based laboratory and development operations into a separate, privately-held Delaware corporation, Helio Genomics, Inc., or Helio Genomics. The Company received 7.3 million shares of preferred stock of Helio Genomics in connection with this spin-out. Post spin-out, Helio Genomics amended and restated its certificate of incorporation on July 25, 2024, which resulted in a change in stockholder’s rights where the Company no longer holds the right to redeem its preferred stock of Helio Genomics. As a result, the Company reclassified $ 0.4 million unrealized gain out of accumulated other comprehensive income (loss) to net income (loss) in the consolidated financial statements. The Company elected to record its preferred stock investment in Helio Genomics under the measurement alternative in accordance with ASC 321, defined as cost less impairment, adjusted for subsequent observable price changes and are periodically assessed for impairment when events or circumstances indicate that a decline in value may have occurred. As of July 25, 2024, the preferred stock investment carrying value of $ 9.9 million was recorded as other long-term assets in the Consolidated Balance Sheets. No impairment loss was recorded as of December 31, 2024. Post spin-out, the Company retained the original right to redeem its LAMH preferred stock. As the preferred stock had the option to be redeemed, the investment was recorded as available-for-sale debt securities with changes in fair value recorded in other comprehensive income (loss). The Company considered a number of factors including, but not limited to: (i) the extent to which the fair value of the investment is less than its amortized cost; (ii) the financial condition and near-term prospects of the investee, and (iii) general market conditions. As a result, the Company recognized a $ 10.1 million credit loss during the year ended December 31, 2024, recorded as impairment of available-for-sale debt securities in the Consolidated Statements of Operations. The roll-forward for the allowance for credit losses related to the available-for-sale debt securities is as follows:
2024 2023 2022
(in thousands)
Allowance for credit losses at beginning of year $ — $ — $ —
Current period provision 10,073 — —
Write-downs ( 10,073 ) — —
Allowance for credit losses at end of year $ — $ — $ — Business Combinations The Company uses the acquisition method of accounting and allocates the fair value of purchase consideration to the assets acquired and liabilities assumed from an acquiree based on their respective fair values as of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and margins, future changes in technology, expected cost and time to develop in-process research and development, brand awareness and discount rates. Fair value estimates are based on the assumptions that management believes a market participant would use in pricing the asset or liability. Fixed Assets Fixed assets are recorded at cost, net of accumulated depreciation and amortization. Depreciation is recorded using the straight-line method over the estimated useful lives of the assets. Leasehold improvements are capitalized and amortized over the shorter of their expected lives or the applicable lease term, including renewal options, if available. Major replacements and improvements are capitalized, while general repairs and maintenance are expensed as incurred. See Note 5, Fixed Assets , for useful lives for each major class of fixed assets. Finite-Lived Intangible assets Intangible assets, unless determined to be indefinite-lived, are amortized over their estimated useful lives. The Company amortizes intangible assets on a straight-line basis with definite lives generally over periods ranging from three to 14 years . See Note 17, Goodwill and Intangible Assets , for details of intangible assets. Impairment of Long-Lived Assets The Company evaluates the carrying amount of its long-lived assets whenever events or changes in circumstances indicate that the assets may not be recoverable. An impairment loss would be recognized when estimated future cash flows expected to result from the use of an asset and its eventual disposition is less than the carrying amount of the asset. Goodwill and Indefinite-lived Intangibles In-process research &amp; development, or IPR&amp;D, costs are considered to be indefinite-lived until the completion or abandonment of the associated research and development efforts. If and when development is complete, the associated assets would be deemed finite-lived and would then be amortized based on their respective estimated useful lives at that point in time. The Company assesses goodwill and indefinite-lived intangibles for impairment on an annual basis and between annual tests if an event occurs or circumstances change that would more likely than not reduce the fair value of a reporting unit below its carrying amount. The Company may choose to bypass a qualitative assessment of impairment for any reporting unit and proceed directly to performing a quantitative assessment. An impairment loss would be recognized for the amount by which the reporting unit's carrying amount exceeds its fair value. The Company’s quantitative assessment includes estimating the fair value of each reporting unit and comparing it to its carrying value. The Company estimates the fair value of reporting units using both income-based and market-based valuation methods and typically engages a third-party appraisal firm to assist with the valuation. The estimated fair value for each reporting unit is determined based upon the range of estimated values developed from the income and market-based methods. If the estimated fair value of a reporting unit exceeds its carrying value, the goodwill is not impaired, and no further review is required. The income-based fair value methodology is based on a reporting unit’s forecasted future cash flows that are discounted to the present value using the reporting unit’s weighted-average cost of capital, or WACC. Under the income-based approach, it requires management’s assumptions and judgments regarding economic conditions in the markets in which the company operates and conditions in the capital markets, many of which are outside of management’s control. The market-based fair value methodology looks at the guideline public company valuation method to determine the prices of comparable public companies and looks at merger and acquisition methods, similar businesses that were sold recently, to estimate the value of the reporting units. Under the market-based approach, judgment is required in evaluating market multiples and recent transactions. The Company performed an annual goodwill and intangible asset impairment test on December 31, 2024, and elected to bypass the optional qualitative test and perform the quantitative assessments for its therapeutic development reporting units, which includes an indefinite-lived intangible asset. Reagents and Supplies The Company maintains reagents and other consumables primarily used in testing which are valued at the lower of cost or net realizable value. Cost is determined using actual costs on a first-in, first-out basis. The reagents and other consumables were included in other current assets in the accompanying Consolidated Balance Sheets. Fair Value of Financial Instruments The Company’s financial instruments consist principally of cash and cash equivalents, marketable securities, trade accounts receivable, restricted cash, a redeemable preferred stock investment, preferred stock investments, accounts payable, and accrued liabilities. The carrying amounts of certain of these financial instruments, including cash and cash equivalents, accounts receivable, accounts payable, and accrued liabilities approximate fair value due to their short maturities. Fair value of marketable securities, the redeemable preferred stock investment, and the preferred stock investments is disclosed in Note 4, Fair Value Measurement s, to the accompanying consolidated financial statements. Concentrations of Credit Risk, Customers and Suppliers Financial instruments that potentially subject the Company to significant concentrations of credit risk consist primarily of cash and cash equivalents, trade accounts receivable, and marketable securities. As of December 31, 2024, substantially all of the Company’s cash and cash equivalents were deposited in accounts at financial institutions, and amounts may exceed federally insured limits. Management believes that the Company is not exposed to significant credit risk due to the financial strength of the depository institutions in which its cash and cash equivalents are held. In certain periods, a small number of customers has accounted for a significant portion of the Company’s revenue. For the laboratory services segment, aggregating customers under common control, one customer comprised of $ 62.6 million or 22 % of total revenue in the year ended December 31, 2024, and the same customer comprised of $ 35.7 million or 12 % of total revenue in the year ended December 31, 2023. A different customer comprised of $ 115.6 million or 19 % of total revenue in the year ended December 31, 2022. One customer comprised 15 % of total accounts receivable, net, as of December 31, 2024, and the same customer comprised 13 % of total accounts receivable, net, as of December 31, 2023. For the therapeutic development segment, the Company doesn't have customers or revenue as it does not have any commercialized or approved drug candidates. The Company’s therapeutic development business relies on ANP Technologies, Inc. for certain laboratory services, equipment, tools, and drug intermediates in connection with research and development efforts. The Company also relies on a limited number of suppliers for certain laboratory substances used in the chemical reactions incorporated into its processes, referred to as reagents, as well as for the sequencers and various other equipment and materials it uses in its laboratory operations. In particular, the Company relies on a sole supplier for the next generation sequencers and associated reagents it uses to perform its genetic tests and as the sole provider of maintenance and repair services for these sequencers. The Company’s laboratory operations would be interrupted if it encountered delays or difficulties securing these reagents, sequencers, other equipment or materials or maintenance and repair services, which could occur for a variety of reasons, including if the Company needs a replacement or temporary substitute for any of its limited or sole suppliers and is not able to locate and make arrangements with an acceptable replacement or temporary substitute. The Company’s development efforts could also be delayed or interrupted if it is unable to procure items needed for its therapeutic development activities. The Company believes there are currently only a few other manufacturers that are capable of supplying and servicing some of the equipment and other materials necessary for its laboratory operations, including sequencers and various associated reagents. Leases The Company determines if an arrangement is a lease at inception by evaluating whether the arrangement conveys the right to use an identified asset and whether the Company obtains substantially all of the economic benefits from and has the ability to direct the use of the asset. Operating and finance lease right-of-use assets, or ROU assets, short-term lease liabilities, and long-term lease liabilities are included in other long-term assets, accrued liabilities, and other long-term liabilities, respectively, in the accompanying Consolidated Balance Sheets. Lease ROU assets represent the Company’s right to use an underlying asset for the lease term. Lease liabilities represent the Company’s obligation to make lease payments arising from the lease. Lease ROU assets and liabilities are recognized at the commencement date based on the present value of lease payments over the lease term, including options to extend the lease when it is reasonably certain that the Company will exercise that option. The Company uses its incremental borrowing rate based on the information available at the commencement date, including inquiries with its bank, in determining the present value of lease payments when its leases do not provide an implicit or explicit rate. Lease ROU assets consist of initial measurement of lease liabilities, any lease payments made to lessor on or before the lease commencement date, minus any lease incentive received, and any initial direct costs incurred by the Company. Operating lease expense for lease payments is recognized on a straight-line basis over the lease term. For finance lease, ROU assets are amortized on a straight-line basis from the commencement date to the earlier of the end of useful life of the ROU assets or the end of the lease term. Amortization of ROU assets and interest on the lease liability for finance leases are included as charges to the accompanying Consolidated Statements of Operations. Lease ROU assets and liabilities arising from business combinations are recognized and measured at the acquisition dates as if an acquired lease were a new lease at the date of acquisition using the Company’s incremental borrowing rate unless the discount rate is implicit in the lease. The Company elects to not to recognize assets or liabilities as of the acquisition dates for leases that, on the acquisition dates, have a remaining lease term of 12 months or less. The Company also retains the acquirees’ classification of the leases if there are no modifications as part of the business combinations. The Company leased out space in buildings it owns to third-party tenants under noncancelable operating leases. The Company recognized lease payments as income over the lease terms on a straight-line basis and recognized variable lease payments as income in the period in which the changes in facts and circumstances on which the variable lease payments were based occurred. The net rental income was included in the other income, net, in the accompanying Consolidated Statements of Operations. Software for Internal Use The Company capitalizes certain costs incurred to purchase computer software for internal use. These costs include purchased software packages for Company use. Capitalized computer software costs are amortized over the estimated useful life of the computer software, which is generally one to 10 years . Internally developed software costs are capitalized after management has committed to funding the project, it is probable that the project will be completed and the software will be used for its intended function. Costs that do not meet that criteria and costs incurred on projects in the preliminary and post-implementation phases are expensed as incurred. Reportable Segment and Geographic Information Reporting segments are identified as components of an enterprise about which separate discrete financial information is available for evaluation by the chief operating decision-maker in making decisions regarding resource allocation and assessing performance. The Company’s chief operating decision maker is its Chief Executive Officer. The Company reports its business in two segments, a laboratory services business and a therapeutic development business. For further financial information about these segments, including information for each of the last three fiscal years regarding revenue, operating income (loss), and other important information, see Note 7, Reportable Segment and Geographic Information . Revenue Recognition The Company generates revenue from sales of its testing services. The Company currently receives payments from primarily three different customer types: insurance payors, institutional customers, including hospitals, medical institutions, other laboratories, governmental bodies, municipalities, and large corporations, and patients who pay directly. The Company recognizes revenue in an amount that reflects the consideration to which it expects to be entitled in exchange for the transfer of promised goods or services to its customers. To determine revenue recognition for contracts with customers, the Company performs the following steps described in ASC 606: (1) identifies the contract with the customer, or Step 1, (2) identifies the performance obligations in the contract, or Step 2, (3) determines the transaction price, or Step 3, (4) allocates the transaction price to the performance obligations in the contract, or Step 4, and (5) recognizes revenue when (or as) the entity satisfies a performance obligation, or Step 5. The Company’s test results are primarily delivered electronically. The Company bills certain customers for shipping and handling fees incurred by the Company, and shipping and handling fees billed to customers are included in revenue, and such shipping and handling fees incurred are included in cost of revenue in the accompanying Consolidated Statements of Operations. Performance Obligations Institutional and Patient Direct Pay The Company’s institutional contracts for its testing services typically have a single performance obligation to deliver testing services to the ordering facility or patient. In arrangements with institutions, including hospitals, medical institutions, other laboratories, governmental bodies, municipalities, and large corporations, and patients who pay directly, the transaction price is stated within the contract and is therefore fixed consideration. For most of the Company’s testing, the Company identified the institutions, including hospitals, medical institutions, other laboratories, governmental bodies, municipalities, and large corporations, and patients as the customer in Step 1 and have determined a contract exists with those customers in Step 1. As these contracts typically have a single performance obligation, no allocation of the transaction price is required in Step 4. Control over testing services is transferred to the Company’s ordering facility at a point in time. Specifically, the Company determined the customer obtains control of the promised service upon delivery of test results. The Company enters into contracts with research institutions to perform testing and research services. Revenue is recognized as each individual test is completed, as the Company has a right to payment upon completion of each test. While the contract represents a single performance obligation to provide testing and research services, the revenue is recognized as the individual tests are completed and the results are delivered to the customer. Each completed test is considered a measurable event that indicates the transfer of control to the customer, at which point revenue is recognized. The Company regularly reviews its contracts and recognizes revenue in accordance with the completion of each test, based on the right to payment and the transfer of control. Insurance The Company’s insurance contracts for testing services typically have a single performance obligation to deliver testing services to the ordering facility or patient. For most of the Company’s insurance revenue, the Company identified the patient as the customer in Step 1 and determined a contract exists with the patient in Step 1. In arrangements with insurance patients, the transaction price is typically stated within the contract, however, the Company may accept payments from insurance payors that are less than the contractually stated price, therefore estimation of the transaction price is considered variable consideration. In developing the estimate of variable consideration, the Company utilizes the expected value method under a portfolio approach. As these contracts typically have a single performance obligation, no allocation of the transaction price is required in Step 4. Control over testing services is transferred to the Company’s ordering parties at a point in time. Specifically, the Company determined the customer obtains control of the promised service upon delivery of the test results. Certain incremental costs pertaining to both insurance and institutional, such as commissions, are incurred in obtaining contracts. Contract costs are capitalized if the Company expects to recover them, and amortization of contract costs is classified in the general and administrative expense in the Consolidated Statements of Operations. Historically contract costs have not been significant to the financial statements. Significant Judgments and Contract Estimates Accounting for insurance contracts includes estimation of the transaction price, defined as the amount the Company expects to be entitled to receive in exchange for providing the services under the contract. Due to the Company’s out-of-network status with various insurance payors, estimation of the transaction price represents variable consideration. In the absence of Medicare coverage, contractually established reimbursement rates or other coverage, we have concluded that our contracts include variable consideration because the amounts paid by Medicare or commercial health insurance carriers may be paid at less than our standard rates or not paid at all, with such differences considered implicit price concessions. Variable consideration attributable to these price concessions measured at the expected value using the “most likely amount” method under ASC 606. The amounts are determined by the historical average collection rates by test type taking into consideration the range of possible outcomes, the predictive value of our past experiences, the time period of when uncertainties expect to be resolved and the amount of consideration that is susceptible to factors outside of our influence, such as the judgment and actions of insurance payors. Such variable consideration is included in the transaction price only to the extent it is probable that a significant reversal in the amount of cumulative revenue recognized will not occur when the uncertainties with respect to the amount are resolved. Variable consideration may be constrained and excluded from the transaction price in situations where there is no contractually agreed upon reimbursement coverage or in the absence of a predictable pattern and history of collectability with a payor. The Company re-assesses its estimated transaction price at the end of each reporting period, including an assessment of whether the estimate variable consideration is constrained to the extent that is probable that a significant reversal of cumulative revenue will not occur once any uncertainty is resolved. The Company records any necessary adjustments in the current period’s revenue. $ 1.8 million and $ 23.0 million variable consideration was recognized as additional revenue in the years ended December 31, 2024 and 2023 , respectively, that related to collections for COVID-19 tests completed in the prior period. Contract Liabilities Contract liabilities are recorded when the Company receives payment or bills prior to completing its obligation to transfer goods or services to a customer, and the Company subsequently recognizes contract liabilities as revenue in the period in which the applicable revenue recognition criteria, as described above, are met. Customer Deposit Customer deposit in the accompanying Consolidated Balance Sheets consists of payments received from customers in excess of their outstanding trade accounts receivable balances. These deposits will be offset against future testing receivables or refunded to the customers. Overhead Expenses The Company allocates overhead expenses, such as facility, rent, and utilities, to cost of revenue and operating expense categories based on square footage. As a result, an overhead expense allocation is reflected in cost of revenue and each operating expense category. Cost of Revenue Cost of revenue reflects the aggregate costs incurred in delivering test results and consists of: personnel costs, including salaries, employee benefit costs, bonuses, and equity-based compensation expenses; costs of laboratory su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and Deb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Equity and Debt Securities</t>
        </is>
      </c>
      <c r="B4" s="4" t="inlineStr">
        <is>
          <t>Note 3. Equity and Debt Securities The Company’s equity and debt securities consisted of the following:
December 31, 2024
Amortized Unrealized Unrealized Aggregate
(in thousands)
Equity securities
Long-term
Preferred stock of privately-held companies $ 24,927 $ — $ — $ 24,927
Total equity securities 24,927 — — 24,927
Available-for-sale debt securities
Short-term
U.S. government debt securities 75,054 136 ( 25 ) 75,165
U.S. agency debt securities 65,490 72 ( 23 ) 65,539
U.S. treasury bills 44,366 19 ( 2 ) 44,383
Corporate debt securities 19,177 12 ( 50 ) 19,139
Municipal bonds 3,719 1 ( 7 ) 3,713
Money market accounts 19,720 — — 19,720
Less: Cash equivalents ( 24,696 ) ( 1 ) — ( 24,697 )
Total debt securities due within 1 year 202,830 239 ( 107 ) 202,962
After 1 year through 5 years
U.S. government debt securities 379,060 565 ( 2,283 ) 377,342
U.S. agency debt securities 144,398 57 ( 1,507 ) 142,948
Corporate debt securities 47,801 114 ( 150 ) 47,765
Municipal bonds 1,820 2 ( 4 ) 1,818
Yankee debt securities 501 — ( 23 ) 478
Total debt securities due after 1 year through 5 years 573,580 738 ( 3,967 ) 570,351
Total available-for-sale debt securities 776,410 977 ( 4,074 ) 773,313
Total equity and debt securities $ 801,337 $ 977 $ ( 4,074 ) $ 798,240
December 31, 2023
Amortized Unrealized Unrealized Aggregate
(in thousands)
Equity securities
Long-term
Preferred stock of privately-held company $ 15,000 $ — $ — $ 15,000
Total equity securities 15,000 — — 15,000
Available-for-sale debt securities
Short-term
U.S. government debt securities 119,739 8 ( 1,765 ) 117,982
U.S. agency debt securities 72,310 — ( 1,414 ) 70,896
U.S. treasury bills 69,214 36 — 69,250
Corporate debt securities 63,810 — ( 792 ) 63,018
Money market accounts 38,291 — — 38,291
Municipal bonds 5,557 1 ( 23 ) 5,535
Less: Cash equivalents ( 38,291 ) — — ( 38,291 )
Total debt securities due within 1 year 330,630 45 ( 3,994 ) 326,681
After 1 year through 5 years
U.S. government debt securities 247,104 1,262 ( 578 ) 247,788
U.S. agency debt securities 156,150 161 ( 490 ) 155,821
Corporate debt securities 12,885 — ( 765 ) 12,120
Municipal bonds 6,337 2 ( 48 ) 6,291
Yankee debt securities 752 — ( 60 ) 692
Redeemable preferred stock investment 20,000 438 — 20,438
Total debt securities due after 1 year through 5 years 443,228 1,863 ( 1,941 ) 443,150
After 5 years through 10 years
Municipal bonds 868 1 ( 10 ) 859
Total debt securities due after 5 years through 10 years 868 1 ( 10 ) 859
Total available-for-sale debt securities 774,726 1,909 ( 5,945 ) 770,690
Total equity and debt securities $ 789,726 $ 1,909 $ ( 5,945 ) $ 785,690 Gross unrealized losses on the Company’s equity and debt securities were $ 4.1 million and $ 5.9 million as of December 31, 2024 and 2023, respectively. Proceeds from sale of available-for-sale securities were $ 104.3 million , $ 44.1 million , and $ 140.2 million in 2024, 2023, and 2022, respectively. Gross realized losses on the Company’s available-for-sale securities were $ 1.1 million , $ 0.6 million , and $ 1.4 million in 2024, 2023, and 2022, respectively, and the gross realized income was insignificant in 2024, 2023, and 2022. The cost of any marketable securities sold is based on the specific-identification method. The Company did not recognize any credit losses for its marketable available-for sale debt securities in 2024, 2023, and 2022. See Note 2, Summary of Significant Accounting Policies , for the reclassification of available-for-sale securities to equity securities and a credit loss of $ 10.1 million recorded in 2024 related to Helio Heal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4. Fair Value Measurements The authoritative guidance on fair value measurements establishes a framework with respect to measuring assets and liabilities at fair value on a recurring basis and non-recurring basis. Under the framework, fair value is defined as the exit price, or the amount that would be received to sell an asset or paid to transfer a liability in an orderly transaction between market participants, as of the measurement date. The framework also establishes a three-tier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and are developed based on the best information available in the circumstances. The hierarchy consists of the following three levels:
Level 1: Inputs are quoted prices (unadjusted) in active markets for identical assets or liabilities that the reporting entity can access at the measurement date.
Level 2: Inputs other than quoted prices included within Level 1 that are observable for the asset or liability, either directly or indirectly.
Level 3: Inputs are unobservable for the asset or liability. The following tables present information about the Company’s financial assets measured at fair value on a recurring basis, based on the three-tier fair value hierarchy:
December 31, 2024
Total Level 1 Level 2 Level 3
(in thousands)
Equity securities, debt securities and cash equivalents
U.S. government debt securities $ 452,507 $ — $ 452,507 $ —
U.S. agency debt securities 208,487 — 208,487 —
Corporate debt securities 66,904 — 66,904 —
U.S. treasury bills 44,383 44,383 — —
Preferred stock of privately-held companies 24,927 — — 24,927
Money market accounts 19,720 19,720 — —
Municipal bonds 5,531 — 5,531 —
Yankee debt securities 478 — 478 —
Total equity securities, debt securities and cash equivalents $ 822,937 $ 64,103 $ 733,907 $ 24,927
December 31, 2023
Total Level 1 Level 2 Level 3
(in thousands)
Equity securities, debt securities and cash equivalents
U.S. government debt securities $ 365,770 $ — $ 365,770 $ —
U.S. agency debt securities 226,717 — 226,717 —
Corporate debt securities 75,138 — 75,138 —
U.S. treasury bills 69,250 69,250 — —
Money market accounts 38,291 38,291 — —
Redeemable preferred stock investment 20,438 — — 20,438
Preferred stock of privately-held company 15,000 — — 15,000
Municipal bonds 12,685 — 12,685 —
Yankee debt securities 692 — 692 —
Total equity securities, debt securities and cash equivalents $ 823,981 $ 107,541 $ 681,002 $ 35,438 The Company’s Level 1 assets include U.S. treasury bills and money market instruments and are valued based upon observable market prices. Level 2 assets consist of U.S. government and U.S. agency debt securities, municipal bonds, corporate debt securities and Yankee debt securities. Level 2 securities are valued based upon observable inputs that include reported trades, broker/dealer quotes, bids and offers. As of December 31, 2024 and 2023, the Company had preferred stock of two privately held companies, which were included in other long-term assets in the accompanying Consolidated Balance Sheets that were measured using unobservable (Level 3) inputs. For the value of the investments in private equity securities, the Company elected to measure them at cost minus impairment, as the preferred stock of the privately-held companies did not have a readily determinable fair value, and no impairment loss was recorded as of December 31, 2024. As of December 31, 2023, the Company also had redeemable preferred stock, and the fair value of redeemable preferred stock was based on valuation performed by a third-party valuation company utilizing the guideline public company method under market approach and the discounted cash flow method under income approach. The redeemable preferred stock has been fully impaired as of December 31, 2024, see Note 2, Summary of Significant Accounting Policies , for more details. There were no transfers between fair value measurement lev els in 2024, 2023, and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t>
        </is>
      </c>
      <c r="B4" s="4" t="inlineStr">
        <is>
          <t>Note 5. Fixed Assets Major classes of fixed assets consisted of the following:
Useful Lives December 31, 2024 December 31, 2023
(in thousands)
Medical lab equipment 1 to 13 Years $ 57,541 $ 56,025
Building improvements 6 months to 39 Years 27,924 7,748
Building 25 to 39 Years 21,689 9,781
Computer hardware 1 to 5 Years 7,328 6,805
Computer software 1 to 10 Years 7,214 7,982
Aircraft 7 Years 6,400 6,400
Furniture and fixtures 1 to 11 Years 4,109 3,860
Leasehold improvements Shorter of lease term or estimated useful life 3,323 11,222
Land improvements 15 Years 904 904
Automobile 3 to 8 Years 581 445
General equipment 5 Years 108 115
Land 17,347 8,800
Assets not yet placed in service 2,792 15,010
Total 157,260 135,097
Less: Accumulated depreciation ( 51,711 ) ( 51,633 )
Fixed assets, net $ 105,549 $ 83,464 Depreciation expense on fixed assets totaled $ 16.4 million , $ 17.5 million and $ 25.5 million for the years ended December 31, 2024, 2023, and 2022, respective 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Significant Balance Sheet Accounts</t>
        </is>
      </c>
      <c r="B1" s="2" t="inlineStr">
        <is>
          <t>12 Months Ended</t>
        </is>
      </c>
    </row>
    <row r="2">
      <c r="B2" s="2" t="inlineStr">
        <is>
          <t>Dec. 31, 2024</t>
        </is>
      </c>
    </row>
    <row r="3">
      <c r="A3" s="3" t="inlineStr">
        <is>
          <t>Balance Sheet Related Disclosures [Abstract]</t>
        </is>
      </c>
      <c r="B3" s="4" t="inlineStr">
        <is>
          <t xml:space="preserve"> </t>
        </is>
      </c>
    </row>
    <row r="4">
      <c r="A4" s="4" t="inlineStr">
        <is>
          <t>Other Significant Balance Sheet Accounts</t>
        </is>
      </c>
      <c r="B4" s="4" t="inlineStr">
        <is>
          <t xml:space="preserve">Note 6. Other Significant Balance Sheet Accounts Other current assets consisted of the following:
December 31, 2024 December 31, 2023
(in thousands)
Reagents and supplies $ 8,384 $ 5,827
Prepaid expenses 6,629 7,744
Marketable securities interest receivable 6,241 4,994
Prepaid income taxes 3,422 12,675
Other receivable 1,768 1,319
Total $ 26,444 $ 32,559 Accrued liabilities consisted of the following:
December 31, 2024 December 31, 2023
(in thousands)
Payroll liabilities $ 8,210 $ 5,741
Accrued bonus and commission 5,803 6,255
Vacation accrual 4,088 3,543
Operating lease liabilities - short term 1,443 3,957
Accrued legal liabilities 1,101 7,026
Other accrued liabilities 3,634 4,215
Total $ 24,279 $ 30,737 Accrued legal liabilities as of December 31, 2024 included $ 1.0 million in connection with the SEC investigation as further described in Note 8, Debt, Commitments, and Contingencies. Accrued legal liabilities as of December 31, 2023 included a previously estimated $ 6.9 million in connection with the Company’s voluntary disclosure process, which was settled at approximately $ 3.0 million and paid in 2024. Other accrued liabilities included short-term finance lease liabilities, health insurance liabilities, and third-party billing services. Other long-term liabilities consisted of the following:
December 31, 2024 December 31, 2023
(in thousands)
Operating lease liabilities, long term $ 4,120 $ 7,147
Notes payable, long term 2,493 2,964
Other long-term liabilities 360 4,973
Total $ 6,973 $ 15,0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portable 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Reportable Segment and Geographic Information</t>
        </is>
      </c>
      <c r="B4" s="4" t="inlineStr">
        <is>
          <t xml:space="preserve">Note 7. Reportable Segment and Geographic Information The Company has two distinct reportable segments. The laboratory services operating segment offers technical laboratory and testing services and professional interpretation of laboratory results by licensed physicians who specialize in pathology and oncology. The therapeutic development operating segment is a pharmaceutical research and development entity. The Company’s Chief Executive Officer serves as its Chief Operating Decision Maker , or CODM. The CODM oversees the Company’s operations and evaluates financial data for its two operating segments separately to make resource allocation decisions. The financial information regularly provided to the CODM includes various performance metrics by reporting segment, such as gross profit, operating income or loss, income or loss before income taxes, net income or loss from consolidated operations, and net income or loss attributable to Fulgent, all presented in accordance with U.S. GAAP. Additionally, the CODM receives these metrics on a non-GAAP basis, which excludes the impact of equity-based compensation expenses, goodwill impairment losses, amortization of intangible assets, and restructuring costs, if applicable. Although multiple financial metrics are provided, the CODM primarily relies on adjusted operating income or loss to evaluate segment performance and allocate resources. The balance sheet is presented on a consolidated basis, as the CODM does not use asset or liability information, including fixed assets, to assess segment performance. As a result, segment asset and liability details are not disclosed. There is no inter-segment allocation of interest expense and income taxes. There is no inter-segment revenue and operating income or loss. The Company did not allocate income tax by segment. Information regarding the Company’s operations and assets for its reporting segments as well as geographic information are as follows, all dollars are in thousands:
Laboratory Services Therapeutic Development Total
Fiscal year ended December 31, 2024
Revenue $ 283,470 $ — $ 283,470
Less:
Adjusted cost of revenue 168,456 — 168,456
Adjusted research and development 18,213 15,632 33,845
Adjusted selling and marketing 32,339 — 32,339
Adjusted general and administrative 69,374 928 70,302
Total adjusted operating loss $ ( 4,912 ) $ ( 16,560 ) $ ( 21,472 )
Laboratory Services Therapeutic Development Total
Fiscal year ended December 31, 2023
Revenue $ 289,213 $ — $ 289,213
Less:
Adjusted cost of revenue 175,008 — 175,008
Adjusted research and development 19,577 6,990 26,567
Adjusted selling and marketing 36,503 — 36,503
Adjusted general and administrative 74,982 681 75,663
Total adjusted operating loss $ ( 16,857 ) $ ( 7,671 ) $ ( 24,528 )
Laboratory Services Therapeutic Development Total
Fiscal year ended December 31, 2022
Revenue $ 618,968 $ — $ 618,968
Less:
Adjusted cost of revenue 243,363 — 243,363
Adjusted research and development 17,715 746 18,461
Adjusted selling and marketing 34,545 — 34,545
Adjusted general and administrative 101,890 70 101,960
Total adjusted operating income (loss) $ 221,455 $ ( 816 ) $ 220,639
Year Ended December 31,
2024 2023 2022
Reconciliation of “adjusted operating (loss) income” to “(loss) income before income taxes”
Adjusted operating (loss) income $ ( 21,472 ) $ ( 24,528 ) $ 220,639
Less (add):
Equity-based compensation 44,481 42,922 32,640
Amortization of intangible assets 7,965 7,845 6,497
Goodwill impairment loss — 120,234 —
Restructuring costs — — 2,975
Interest income ( 31,304 ) ( 21,612 ) ( 5,624 )
Interest expense ( 170 ) 488 1,013
Impairment of available-for-sale debt securities 10,073 — —
Other income, net ( 561 ) ( 320 ) ( 887 )
Total (loss) income before income taxes $ ( 51,956 ) $ ( 174,085 ) $ 184,025 Significant items by segment excluded from the adjusted operating (loss) income:
Year Ended December 31,
2024 2023 2022
Equity-based compensation
Laboratory services $ 36,951 $ 35,649 $ 32,640
Therapeutic development 7,530 7,273 —
Total $ 44,481 $ 42,922 $ 32,640 Revenue by segment:
Year Ended December 31,
2024 2023 2022
Revenue
Laboratory services:
Precision diagnostics $ 167,745 $ 131,990 $ 93,685
Anatomic pathology 97,080 104,655 74,799
BioPharma services 16,338 25,416 12,977
COVID-19 2,307 27,152 437,507
Total laboratory services 283,470 289,213 618,968
Therapeutic development — — —
Total $ 283,470 $ 289,213 $ 618,968 Depreciation and amortization by segment:
Year Ended December 31,
2024 2023 2022
Depreciation and amortization
Laboratory services $ 24,240 $ 25,453 $ 32,557
Therapeutic development 688 690 105
Total $ 24,928 $ 26,143 $ 32,662 Interest income and expense by segment:
Year Ended December 31,
2024 2023 2022
Interest income and expense
Laboratory services
Interest income $ 31,304 $ 21,612 $ 5,624
Interest expense 170 ( 488 ) ( 1,013 )
Therapeutic development
Interest income — — —
Interest expense — — —
Total $ 31,474 $ 21,124 $ 4,611 Total assets by segment:
December 31, 2024 December 31, 2023 December 31, 2022
Assets
Laboratory services $ 1,131,117 $ 1,146,192 $ 1,292,821
Therapeutic development 88,847 89,136 93,232
Total $ 1,219,964 $ 1,235,328 $ 1,386,053 Geographic distribution of revenue:
Year Ended December 31,
2024 2023 2022
Revenue
United States $ 259,132 $ 268,977 $ 603,148
Foreign
China 12,638 11,446 8,939
Other countries 11,700 8,790 6,881
Total foreign 24,338 20,236 15,820
Total $ 283,470 $ 289,213 $ 618,968 Geographic distribution of property, plant and equipment, net:
December 31, 2024 December 31, 2023 December 31, 2022
Fixed assets
United States $ 98,992 $ 77,938 $ 72,617
Foreign
China 4,616 5,526 8,736
Other countries 1,941 — —
Total foreign 6,557 5,526 8,736
Total $ 105,549 $ 83,464 $ 81,3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Commitments and Contingencies</t>
        </is>
      </c>
      <c r="B1" s="2" t="inlineStr">
        <is>
          <t>12 Months Ended</t>
        </is>
      </c>
    </row>
    <row r="2">
      <c r="B2" s="2" t="inlineStr">
        <is>
          <t>Dec. 31, 2024</t>
        </is>
      </c>
    </row>
    <row r="3">
      <c r="A3" s="3" t="inlineStr">
        <is>
          <t>Debt Commitments And Contingencies Disclosure [Abstract]</t>
        </is>
      </c>
      <c r="B3" s="4" t="inlineStr">
        <is>
          <t xml:space="preserve"> </t>
        </is>
      </c>
    </row>
    <row r="4">
      <c r="A4" s="4" t="inlineStr">
        <is>
          <t>Debt, Commitments and Contingencies</t>
        </is>
      </c>
      <c r="B4" s="4" t="inlineStr">
        <is>
          <t>Note 8. Debt, Commitments and Contingencies Debt Notes payable as of December 31, 2024, consisted of $ 2.9 million of notes payable related to an installment sale contract the Company entered in February 2022 for a building. The notes payable related to the installment sale are due in February 2030, and the interest rate is 1.08 %. The current portion and noncurrent portion are $ 0.4 million and $ 2.5 million , respectively, and the noncurrent portion is included in the other long-term liabilities in the accompanying Consolidated Balance Sheets. The Company also had notes payable to Xilong Scientific Co., which were paid off in 2024, and had an interest rate of 4.97 %. The interest expenses in 2024 and 2023 were not significant, and was $ 0.3 million in 2022. Operating and Finance Leases See Note 9, Leases , for further information. Purchase Obligations The Company entered certain purchase commitments with its vendors, which primarily consist of services, reagent and supplies, computer software, and medical lab equipment. As of December 31, 2024, the Company had purchase obligations of $ 40.6 million , of which $ 31.6 million is payable within 12 months, and the remainder, $ 9.0 million , is payable within the next five years. Contingencies From time to time, the Company may be subject to legal proceedings and claims arising in the ordinary course of business. As previously disclosed in the Company’s periodic reports filed pursuant to the Securities Exchange Act of 1934, as amended, or the Exchange Act, the Company has received a Civil Investigative Demand, or CID, issued by the U.S. Department of Justice, or the DOJ, pursuant to the False Claims Act related to its investigation of allegations of medically unnecessary laboratory testing, improper billing for laboratory testing, and remuneration received or provided in violation of the Anti-Kickback Statute and the Stark Law. Among other things, this CID requests information and records relating to certain of the Company’s customers named in this CID. Similar to other laboratories in the industry, the Company is currently being audited by the U.S. Health Resources and Services Administration, or HRSA, with respect to its reimbursement for COVID-19 tests furnished to patients believed to be uninsured. The Company recorded approximately $ 548.9 million of reimbursements from HRSA under the Uninsured Program during the years ended December 31, 2022, 2021, and 2020. There is uncertainty with respect to the methodology HRSA will use in its audit and whether and how HRSA will extrapolate audit results. The Company is working with HRSA’s auditors to resolve any issues related to its audit, including any reimbursed amounts that may need to be returned to HRSA. The Company has also received a CID issued by the DOJ pursuant to the False Claims Act related to the DOJ’s investigation as to whether the Company submitted or caused to be submitted false claims to the Uninsured Program. The Company is fully cooperating with the DOJ in connection with the CIDs that it has received, and in connection with the HRSA audit. The Company cannot currently predict when these CIDs and HRSA audit matters will be resolved, the reasonable or likely outcome of these matters, or their potential impact, which may materially and adversely affect the Company’s business, prospects, and financial condition. These matters are not formal claims, and discussions and investigations remain ongoing. As such, the Company cannot reasonably estimate the loss or range of loss, if any, that may result from any material government investigations, audits, and reviews in which it is currently involved, given the inherent difficulty in predicting regulatory action, fines and penalties, if any, and the various remedies and levels of judicial review available to the Company in the event of an adverse finding. As a result, the Company has not recorded any liability related to these CIDs or audit matters. In addition, and as previously disclosed, the SEC is conducting a non-public formal investigation, which relates to (i) the matters raised in the requests for the CID regarding allegations of medically unnecessary laboratory testing, improper billing for laboratory testing, and remuneration received or provided in violation of the Anti-Kickback Statute and the Stark Law and (ii) the Company’s Exchange Act reports filed for 2018 through 2020. On May 6, 2024, the SEC staff advised the Company that the SEC staff made a preliminary determination to recommend that the SEC file an enforcement action against the Company based on a corporate negligence theory, which, if authorized, would allege violations of Sections 17(a)(2) and 17(a)(3) of the Securities Act of 1933, as amended, Sections 13(a), 13(b)(2)(A) and 13(b)(2)(B) of the Exchange Act, and Rules 13a-1, 13a-13, and 12b-20 thereunder. The Company has fully cooperated with the SEC and its requests, and the SEC are continuing to communicate regarding this matter. While the Company does not believe that any enforcement recommendation is warranted and denies all liability, the Company has recorded a $ 1.0 million potential liability with respect to this matter. While the Company believes this amount is a reasonable and probable estimate, the actual amount of liability, if any, may be materially higher than this estimate, as discussions are ongoing, and there is no formal settlement or final resolution of this matter at this time. In relation to a recent advisory opinion issued by the Office of Inspector General of the Department of Health and Human Services, or the OIG, the Company’s subsidiary, Symphony Buyer, Inc., or Inform Diagnostics, initiated a voluntary disclosure process with the appropriate government contact. The Company had previously estimated and recorded $ 6.9 million as a liability in its financial statements in connection with this voluntary disclosure. In December 2024, the Company entered into a settlement agreement with the DOJ pursuant to which it agreed to pay and paid $ 3.0 million in resolution of the matters directly related to this voluntary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5144</v>
      </c>
      <c r="C3" s="7" t="n">
        <v>97473</v>
      </c>
    </row>
    <row r="4">
      <c r="A4" s="4" t="inlineStr">
        <is>
          <t>Marketable securities</t>
        </is>
      </c>
      <c r="B4" s="5" t="n">
        <v>202962</v>
      </c>
      <c r="C4" s="5" t="n">
        <v>326681</v>
      </c>
    </row>
    <row r="5">
      <c r="A5" s="4" t="inlineStr">
        <is>
          <t>Trade accounts receivable, net of allowance for credit losses of $20,458 and $25,226</t>
        </is>
      </c>
      <c r="B5" s="5" t="n">
        <v>69021</v>
      </c>
      <c r="C5" s="5" t="n">
        <v>51132</v>
      </c>
    </row>
    <row r="6">
      <c r="A6" s="4" t="inlineStr">
        <is>
          <t>Other current assets</t>
        </is>
      </c>
      <c r="B6" s="5" t="n">
        <v>26444</v>
      </c>
      <c r="C6" s="5" t="n">
        <v>32559</v>
      </c>
    </row>
    <row r="7">
      <c r="A7" s="4" t="inlineStr">
        <is>
          <t>Total current assets</t>
        </is>
      </c>
      <c r="B7" s="5" t="n">
        <v>353571</v>
      </c>
      <c r="C7" s="5" t="n">
        <v>507845</v>
      </c>
    </row>
    <row r="8">
      <c r="A8" s="4" t="inlineStr">
        <is>
          <t>Marketable securities, long-term</t>
        </is>
      </c>
      <c r="B8" s="5" t="n">
        <v>570351</v>
      </c>
      <c r="C8" s="5" t="n">
        <v>423571</v>
      </c>
    </row>
    <row r="9">
      <c r="A9" s="4" t="inlineStr">
        <is>
          <t>Intangible assets, net</t>
        </is>
      </c>
      <c r="B9" s="5" t="n">
        <v>134978</v>
      </c>
      <c r="C9" s="5" t="n">
        <v>143053</v>
      </c>
    </row>
    <row r="10">
      <c r="A10" s="4" t="inlineStr">
        <is>
          <t>Fixed assets, net</t>
        </is>
      </c>
      <c r="B10" s="5" t="n">
        <v>105549</v>
      </c>
      <c r="C10" s="5" t="n">
        <v>83464</v>
      </c>
    </row>
    <row r="11">
      <c r="A11" s="4" t="inlineStr">
        <is>
          <t>Goodwill</t>
        </is>
      </c>
      <c r="B11" s="5" t="n">
        <v>22055</v>
      </c>
      <c r="C11" s="5" t="n">
        <v>22055</v>
      </c>
    </row>
    <row r="12">
      <c r="A12" s="4" t="inlineStr">
        <is>
          <t>Redeemable preferred stock investment</t>
        </is>
      </c>
      <c r="B12" s="4" t="inlineStr">
        <is>
          <t xml:space="preserve"> </t>
        </is>
      </c>
      <c r="C12" s="5" t="n">
        <v>20438</v>
      </c>
    </row>
    <row r="13">
      <c r="A13" s="4" t="inlineStr">
        <is>
          <t>Other long-term assets</t>
        </is>
      </c>
      <c r="B13" s="5" t="n">
        <v>33460</v>
      </c>
      <c r="C13" s="5" t="n">
        <v>34902</v>
      </c>
    </row>
    <row r="14">
      <c r="A14" s="4" t="inlineStr">
        <is>
          <t>Total assets</t>
        </is>
      </c>
      <c r="B14" s="5" t="n">
        <v>1219964</v>
      </c>
      <c r="C14" s="5" t="n">
        <v>1235328</v>
      </c>
    </row>
    <row r="15">
      <c r="A15" s="3" t="inlineStr">
        <is>
          <t>Current liabilities</t>
        </is>
      </c>
      <c r="B15" s="4" t="inlineStr">
        <is>
          <t xml:space="preserve"> </t>
        </is>
      </c>
      <c r="C15" s="4" t="inlineStr">
        <is>
          <t xml:space="preserve"> </t>
        </is>
      </c>
    </row>
    <row r="16">
      <c r="A16" s="4" t="inlineStr">
        <is>
          <t>Accounts payable</t>
        </is>
      </c>
      <c r="B16" s="5" t="n">
        <v>18364</v>
      </c>
      <c r="C16" s="5" t="n">
        <v>15360</v>
      </c>
    </row>
    <row r="17">
      <c r="A17" s="4" t="inlineStr">
        <is>
          <t>Accrued liabilities</t>
        </is>
      </c>
      <c r="B17" s="5" t="n">
        <v>24279</v>
      </c>
      <c r="C17" s="5" t="n">
        <v>30737</v>
      </c>
    </row>
    <row r="18">
      <c r="A18" s="4" t="inlineStr">
        <is>
          <t>Customer deposit</t>
        </is>
      </c>
      <c r="B18" s="5" t="n">
        <v>27610</v>
      </c>
      <c r="C18" s="5" t="n">
        <v>22700</v>
      </c>
    </row>
    <row r="19">
      <c r="A19" s="4" t="inlineStr">
        <is>
          <t>Contract liabilities</t>
        </is>
      </c>
      <c r="B19" s="5" t="n">
        <v>2234</v>
      </c>
      <c r="C19" s="5" t="n">
        <v>2874</v>
      </c>
    </row>
    <row r="20">
      <c r="A20" s="4" t="inlineStr">
        <is>
          <t>Notes payable, current portion</t>
        </is>
      </c>
      <c r="B20" s="5" t="n">
        <v>412</v>
      </c>
      <c r="C20" s="5" t="n">
        <v>1183</v>
      </c>
    </row>
    <row r="21">
      <c r="A21" s="4" t="inlineStr">
        <is>
          <t>Other current liabilities</t>
        </is>
      </c>
      <c r="B21" s="4" t="inlineStr">
        <is>
          <t xml:space="preserve"> </t>
        </is>
      </c>
      <c r="C21" s="5" t="n">
        <v>164</v>
      </c>
    </row>
    <row r="22">
      <c r="A22" s="4" t="inlineStr">
        <is>
          <t>Total current liabilities</t>
        </is>
      </c>
      <c r="B22" s="5" t="n">
        <v>72899</v>
      </c>
      <c r="C22" s="5" t="n">
        <v>73018</v>
      </c>
    </row>
    <row r="23">
      <c r="A23" s="4" t="inlineStr">
        <is>
          <t>Deferred tax liabilities</t>
        </is>
      </c>
      <c r="B23" s="5" t="n">
        <v>6370</v>
      </c>
      <c r="C23" s="5" t="n">
        <v>7962</v>
      </c>
    </row>
    <row r="24">
      <c r="A24" s="4" t="inlineStr">
        <is>
          <t>Unrecognized tax benefits</t>
        </is>
      </c>
      <c r="B24" s="5" t="n">
        <v>4563</v>
      </c>
      <c r="C24" s="5" t="n">
        <v>5978</v>
      </c>
    </row>
    <row r="25">
      <c r="A25" s="4" t="inlineStr">
        <is>
          <t>Other long-term liabilities</t>
        </is>
      </c>
      <c r="B25" s="5" t="n">
        <v>6973</v>
      </c>
      <c r="C25" s="5" t="n">
        <v>15084</v>
      </c>
    </row>
    <row r="26">
      <c r="A26" s="4" t="inlineStr">
        <is>
          <t>Total liabilities</t>
        </is>
      </c>
      <c r="B26" s="5" t="n">
        <v>90805</v>
      </c>
      <c r="C26" s="5" t="n">
        <v>102042</v>
      </c>
    </row>
    <row r="27">
      <c r="A27" s="4" t="inlineStr">
        <is>
          <t>Commitments and contingencies (Note 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1 par value per share, 50,000 shares authorized, 33,614 shares issued and 30,841 shares outstanding, and 32,416 shares issued and 29,653 shares outstanding</t>
        </is>
      </c>
      <c r="B29" s="5" t="n">
        <v>3</v>
      </c>
      <c r="C29" s="5" t="n">
        <v>3</v>
      </c>
    </row>
    <row r="30">
      <c r="A30" s="4" t="inlineStr">
        <is>
          <t>Preferred stock, $0.0001 par value per share, 1,000 shares authorized, no shares issued or outstanding</t>
        </is>
      </c>
      <c r="B30" s="4" t="inlineStr">
        <is>
          <t xml:space="preserve"> </t>
        </is>
      </c>
      <c r="C30" s="4" t="inlineStr">
        <is>
          <t xml:space="preserve"> </t>
        </is>
      </c>
    </row>
    <row r="31">
      <c r="A31" s="4" t="inlineStr">
        <is>
          <t>Additional paid-in capital</t>
        </is>
      </c>
      <c r="B31" s="5" t="n">
        <v>543126</v>
      </c>
      <c r="C31" s="5" t="n">
        <v>501718</v>
      </c>
    </row>
    <row r="32">
      <c r="A32" s="4" t="inlineStr">
        <is>
          <t>Accumulated other comprehensive (loss) income</t>
        </is>
      </c>
      <c r="B32" s="5" t="n">
        <v>-368</v>
      </c>
      <c r="C32" s="5" t="n">
        <v>1205</v>
      </c>
    </row>
    <row r="33">
      <c r="A33" s="4" t="inlineStr">
        <is>
          <t>Retained earnings</t>
        </is>
      </c>
      <c r="B33" s="5" t="n">
        <v>590467</v>
      </c>
      <c r="C33" s="5" t="n">
        <v>633175</v>
      </c>
    </row>
    <row r="34">
      <c r="A34" s="4" t="inlineStr">
        <is>
          <t>Total Fulgent stockholders' equity</t>
        </is>
      </c>
      <c r="B34" s="5" t="n">
        <v>1133228</v>
      </c>
      <c r="C34" s="5" t="n">
        <v>1136101</v>
      </c>
    </row>
    <row r="35">
      <c r="A35" s="4" t="inlineStr">
        <is>
          <t>Noncontrolling interest</t>
        </is>
      </c>
      <c r="B35" s="5" t="n">
        <v>-4069</v>
      </c>
      <c r="C35" s="5" t="n">
        <v>-2815</v>
      </c>
    </row>
    <row r="36">
      <c r="A36" s="4" t="inlineStr">
        <is>
          <t>Total stockholders’ equity</t>
        </is>
      </c>
      <c r="B36" s="5" t="n">
        <v>1129159</v>
      </c>
      <c r="C36" s="5" t="n">
        <v>1133286</v>
      </c>
    </row>
    <row r="37">
      <c r="A37" s="4" t="inlineStr">
        <is>
          <t>Total liabilities and stockholders’ equity</t>
        </is>
      </c>
      <c r="B37" s="7" t="n">
        <v>1219964</v>
      </c>
      <c r="C37" s="7" t="n">
        <v>1235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9. Leases Lessee The Company is party as a lessee to various non-cancelable operating leases with varying terms through March 2034 primarily for laboratory and office space and equipment. The Company has options to renew some of these leases after their expirations. On a lease-by-lease basis, the Company considers such options, which may be elected at the Company’s sole discretion, in determining the lease term. The Company also has various finance leases for lab equipment with varying terms through December 2026 , of which, some were acquired in business combinations. The Company does not have any leases with variable lease payments. The Company’s operating lease agreements do not contain any residual value guarantees, material restrictive covenants, bargain purchase options or asset retirement obligations. The Company’s headquarters are located in El Monte, California, which is comprised of various corporate offices and a laboratory certified under the Clinical Laboratory Improvement Amendments of 1988, or CLIA, accredited by the College of American Pathologists, or CAP, and licensed by the State of California Department of Public Health. Other CLIA-certified laboratories are located in Coppell, Texas; Needham, Massachusetts; Phoenix, Arizona; Alpharetta, Georgia. The Company is also in the process of obtaining NATA accreditation in Dulwich, Australia. The operating and finance lease right-of-use asset, short-term lease liabilities, and long-term lease liabilities as of December 31, 2024 and 2023 were as follows:
December 31, 2024 December 31, 2023
(in thousands)
Operating lease ROU asset, net $ 5,395 $ 10,838
Operating lease liabilities, short term $ 1,443 $ 3,957
Operating lease liabilities, long term $ 4,120 $ 7,147
Finance lease ROU asset, net $ 771 $ 1,316
Finance lease liabilities, short term $ 398 $ 544
Finance lease liabilities, long term $ 360 $ 760 The following was operating and finance lease expense:
Year Ended December 31,
2024 2023 2022
(in thousands)
Operating lease cost $ 4,176 $ 6,875 $ 5,429
Finance lease cost:
Amortization of ROU assets 539 758 683
Interest on lease liabilities 39 80 95
Short-term lease cost 1,346 1,758 1,528
Total lease cost $ 6,100 $ 9,471 $ 7,735 Supplemental information related to leases was the following:
December 31, 2024
Weighted-average remaining lease term, operating leases 5.95 years
Weighted-average discount rate, operating leases 5.27 %
Weighted-average remaining lease term, finance lease 1.90 years
Weighted-average discount rate, finance lease 3.39 % The following is a maturity analysis of operating and finance lease liabilities using undiscounted cash flows on an annual basis with renewal periods included:
Operating Leases Finance Lease
(in thousands)
Year ending December 31,
2025 $ 1,707 $ 417
2026 1,117 366
2027 1,011 —
2028 484 —
2029 500 —
Thereafter 1,832 —
Total lease payments 6,651 783
Less imputed interest ( 1,088 ) ( 25 )
Total $ 5,563 $ 758 Lessor The Company previously leased out space in buildings it owns to third-party tenants under noncancelable operating leases. As of December 31, 2024, there were no noncancelable operating leases remaining. Lease income primarily represents fixed lease payments from tenants recognized on a straight-line basis over the application lease term. Variable lease income represents tenant payments for real estate taxes, insurance and maintenance. The lease income was included in other income, net, in the accompanying Consolidated Statements of Operations. An insignificant amount was recognized in the year ended December 31, 2024. For years ended December 31, 2023 and 2022, $ 0.2 million and $ 0.3 million were recognized, respectively. There are no future fixed lease payments from tenants expected, as there were no remaining noncancelable operating leases as of December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Note 10. Equity-Based Compensation The Company has included equity-based compensation expense as part of cost of revenue and operating expenses in the accompanying Consolidated Statements of Operations as follows:
Year Ended December 31,
2024 2023 2022
(in thousands)
Cost of revenue $ 7,799 $ 9,749 $ 8,704
Research and development 14,971 14,873 10,449
Selling and marketing 3,907 4,964 4,373
General and administrative 17,804 13,336 9,114
Total $ 44,481 $ 42,922 $ 32,640 The actual tax (expense) benefit realized from tax deductions related to awards vested or exercised were ($ 3.4 ) million , ($ 2.7 ) million and $ 2.1 million for the years ended December 31, 2024, 2023, and 2022, respectively. Award Activity Option Awards The following table summarizes activity for options to acquire shares of the Company’s common stock in the years ended December 31, 2024, 2023, and 2022:
Number Weighted- Weighted- Weighted- Aggregate
Balance at December 31, 2021 216 $ 3.42 4.6 $ 20,965
Granted 10 $ 59.54 $ 44.56
Exercised ( 5 ) $ 7.16 $ 7.41
Canceled ( 9 ) $ 43.30 $ 33.53
Balance at December 31, 2022 212 $ 4.21 3.7 $ 5,420
Granted 20 $ 33.14 $ 24.85
Exercised ( 9 ) $ 0.38 $ 10.76
Canceled — $ — $ —
Balance at December 31, 2023 223 $ 6.96 3.3 $ 4,906
Granted 5 $ 22.50 $ 16.42
Exercised ( 133 ) $ 0.38 $ 2.58
Canceled — $ — $ —
Balance at December 31, 2024 95 $ 17.07 4.7 $ 134
Exercisable as of December 31, 2024 74 $ 11.51 3.7 (1) Aggregate intrinsic value is calculated as the difference between (i) the exercise price of options and (ii) the market value of the Company’s common stock as of the applicable date. The total fair value of options that vested during the years ended December 31, 2024, 2023, and 2022 was $ 0.3 million , $ 0.2 million and $ 0.1 million , respectively. As of December 31, 2024, the remaining unrecognized compensation expense related to all outstanding option awards was $ 0.5 million and is expected to be recognized over a weighted-average period of 2.2 years. RSU Awards RSUs are awards that entitle the holder to receive shares of the Company’s common stock upon satisfaction of vesting conditions. Each RSU represents the contingent right to receive one share of the Company’s common stock upon vesting and settlement. The following table summarizes activity for RSUs relating to shares of the Company’s common stock in the years ended December 31, 2024, 2023, and 2022:
Number of Weighted-Average
Balance at December 31, 2021 1,619 $ 40.74
Granted 1,895 $ 49.98
Vested and settled ( 699 ) $ 34.01
Forfeited ( 184 ) $ 61.11
Balance at December 31, 2022 2,631 $ 47.76
Granted 853 $ 34.38
Vested and settled ( 1,066 ) $ 43.84
Forfeited ( 208 ) $ 54.72
Balance at December 31, 2023 2,210 $ 43.84
Granted 1,142 $ 23.47
Vested and settled ( 1,004 ) $ 43.66
Forfeited ( 142 ) $ 37.39
Balance at December 31, 2024 2,206 $ 33.85 The RSU awards granted in the years ended December 31, 2024, 2023, and 2022 will result in aggregate equity-based compensation expense of $ 26.9 million , $ 29.3 million and $ 94.8 million , respectively, to be recognized over the vesting periods from the grant date of each award granted in the period. As of December 31, 2024, the remaining unrecognized compensation expense related to all outstanding RSU awards was $ 64.4 million and is expected to be recognized over a weighted-average period of 2.2 years. Fair Value Assumptions for Option Awards The Company uses the Black-Scholes option-pricing model to measure the fair value of option awards. The Black-Scholes option-pricing model requires the input of various assumptions, each of which is subjective and requires significant judgment. These assumptions include the following: • Expected Term. The expected term represents the period that the Company’s equity-based awards are expected to be outstanding. The Company determines the expected term assumption based on the vesting terms, exercise terms and contractual terms of the options. • Risk-Free Interest Rate. The Company determines the risk-free interest rate by using the equivalent to the expected term based on the U.S. Treasury yield curve in effect as of the date of grant. • Dividend Yield. The assumed dividend yield is based on the Company’s expectation that it will not pay dividends in the foreseeable future, which is consistent with its history of not paying dividends. • Expected Volatility. The Company calculates expected volatility based on historical volatility data of its stock that is publicly traded. • Forfeiture Rate. The Company accounts for forfeitures as they occur. Awards to Employees The table below sets forth the weighted-average assumptions used in the Black-Scholes option-pricing model to estimate the fair value of options to acquire shares of the Company’s common stock granted to employees during the years ended December 31, 2024, 2023, and 2022.
Year Ended December 31,
2024 2023 2022
Expected term (in years) 6.1 6.1 6.1
Risk-free interest rates 4.3 % 3.8 % 2.6 %
Dividend yield — — —
Expected volatility 82.2 % 87.3 % 88.7 % Determination of Fair Value on Grant Dates The fair value of the shares of the Company’s common stock underlying option and RSU awards is determined by the Company’s board of directors or the compensation committee thereof based on the closing sales price of the Company’s common stock on the date of grant as reported by the Nasdaq Global Mark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1. Income Taxes (Benefit from) provision for income taxes consists of United States federal and state income taxes. A deferred tax liability is recognized for all taxable temporary differences, and a deferred tax asset is recognized for all deductible temporary differences, operating losses and tax credit carryforwards. A valuation allowance is provided when it is more likely than not that some portion or all of a deferred tax asset will not be realized. The following table summarizes income (loss) before income taxes:
Year Ended December 31,
2024 2023 2022
(in thousands)
U.S. (loss) income before income taxes $ ( 46,813 ) $ ( 147,464 ) $ 189,406
Foreign loss before income taxes ( 5,143 ) ( 26,621 ) ( 5,381 )
(Loss) income before income taxes $ ( 51,956 ) $ ( 174,085 ) $ 184,025 (Benefit from) provision for income taxes consisted of the following:
Year Ended December 31,
2024 2023 2022
(in thousands)
Current
Federal $ ( 2,441 ) $ ( 5,590 ) $ 31,140
State ( 2,107 ) ( 4,722 ) 19,242
Foreign 148 — —
Total Current ( 4,400 ) ( 10,312 ) 50,382
Deferred
Federal ( 10,313 ) ( 12,771 ) ( 3,763 )
State ( 734 ) 4,100 ( 4,517 )
Foreign 602 ( 188 ) 224
Change in valuation allowance 6,709 20,325 ( 224 )
Total Deferred ( 3,736 ) 11,466 ( 8,280 )
Total (benefit from) provision for income taxes $ ( 8,136 ) $ 1,154 $ 42,102 Reconciliation of the difference between the federal statutory income tax rate and the effective income tax rate is as follows:
Year Ended December 31,
2024 2023 2022
Tax provision at federal statutory rate 21.00 % 21.00 % 21.00 %
State taxes - 1.70 % 0.22 % 9.03 %
Equity-based compensation - 6.79 % - 1.65 % - 1.12 %
Nondeductible compensation - 162(m) - 2.10 % - 0.55 % 0.00 %
Goodwill impairment 0.00 % - 10.62 % 0.00 %
Amended state tax refunds 8.29 % 0.00 % 0.00 %
Federal return to provision - 2.07 % - 0.21 % - 3.92 %
State return to provision - 0.78 % 3.41 % - 2.02 %
Other permanent differences 1.83 % - 1.15 % 1.33 %
Uncertain tax positions - 1.14 % 0.18 % 0.92 %
Research &amp; development credit 6.95 % 3.19 % - 2.98 %
IRA tax credit 4.82 % 0.00 % 0.00 %
Foreign tax rate differential - 1.68 % - 2.42 % 0.00 %
Stranded tax effect 4.25 % 0.00 % 0.00 %
Foreign NOL carryforward - 1.19 % 0.11 % - 0.12 %
Other - 0.29 % 0.00 % 0.46 %
Change in valuation allowance - 13.29 % - 12.20 % 0.12 %
Effective tax rate 16.11 % - 0.69 % 22.70 % The following table summarizes the elements of the deferred tax assets (liabilities). Net deferred tax assets are included in other long-term assets in the Consolidated Balance Sheets.
As of December 31,
2024 2023
(in thousands)
Deferred tax assets
Accrued vacation and other accrued expenses $ 1,775 $ 807
Provision for credit losses 2,990 818
Net operating losses 11,875 17,496
Equity-based compensation 2,022 906
State income taxes 284 211
Excess tax basis in FF Gene Biotech net assets 1,527 2,256
Lease liability 789 2,345
Unrealized gain/loss on available-for-sale debt securities 757 406
Research and development credits 2,762 1,258
Section 174 research &amp; experimental expenditures 25,626 18,606
Equity loss in investment 2,965 503
Other 74 107
Gross deferred tax assets 53,446 45,719
Less: Valuation allowance ( 22,702 ) ( 15,900 )
Net deferred tax assets 30,744 29,819
Deferred tax liabilities
Intangible assets 29,540 30,558
Depreciation 6,198 3,901
Right of use asset 767 2,299
Other 609 1,023
Total deferred tax liabilities 37,114 37,781
Net deferred tax liabilities $ ( 6,370 ) $ ( 7,962 ) As of December 31, 2024, the Company has $ 31.5 million estimated federal net operating loss, or NOL, carryforwards and estimated state NOL carryforwards of $ 82.6 million . The Company’s state NOLs are scheduled to begin expiring in 2025 . The Company also has foreign NOL carryforwards of $ 11.0 million which are scheduled to expire from 2025 through 2029 . Utilization of our net operating loss carryforwards may be subject to annual limitations due to ownership changes as imposed by the Internal Revenue Code and similar state provisions. ASC 740-10-30-5 requires that deferred income tax assets be reduced by a valuation allowance if it is more likely than not that some or all of the deferred income tax assets will not be realized. The Company has evaluated the realizability of its deferred tax assets and has concluded that it is more likely than not that the Company may not realize the benefit of certain deferred tax assets and, accordingly, has established a full valuation allowance of $ 22.7 million on its deferred tax assets as of December 31, 2024. The Company maintained a full valuation allowance of $ 15.9 million on its deferred tax assets as of December 31, 2023. The increase in the valuation allowance of $ 6.8 million for the year ended December 31, 2024 was primarily due to the increase in capitalized Section 174 expenditures. The Organization for Economic Cooperation and Development (OECD) has enacted model rules for a new global minimum tax framework (“BEPS Pillar II”). Various jurisdictions have enacted, or are in the process of enacting, legislation on these rules. We are closely monitoring developments and are currently evaluating the potential impact in each jurisdiction in which we operate. Uncertain Tax Positions The Company is subject to income taxation by the United States government and certain states in which the Company’s activities give rise to an income tax filing requirement. The Company does not have any significant income tax filing requirements in any foreign jurisdiction. The Company’s tax returns are subject to statutes of limitations that vary by jurisdiction. As of December 31, 2024 , the Company remains subject to income tax examinations in the United States, and various states for tax years 2020 through 2024 . However, due to the Company’s NOL carryforwards in various jurisdictions, tax authorities have the ability to adjust carryforwards related to closed years until the statute expires on the year(s) in which the NOL carryforwards are utilized. The Company is under examination by certain tax authorities for the 2020 and 2021 tax years. While the timing of the conclusion of the examination is uncertain, the Company believes that adequate amounts have been reserved for adjustments that may result. A reconciliation of the Company’s gross unrecognized tax benefits is as follows:
Year Ended December 31,
2024 2023 2022
(in thousands)
Balance at beginning of year $ 5,833 $ 9,742 $ 710
Increases to prior year positions ( 2,692 ) ( 3,845 ) 2,843
Increases for current year positions 1,035 ( 64 ) 6,189
Balance at end of year $ 4,176 $ 5,833 $ 9,742 As of December 31, 2024, the Company has $ 4.2 million of gross unrecognized tax benefits, of which, $ 2.5 million of unrecognized tax benefits would affect the effective tax rate if recognized. The Company has accrued $ 0.4 million and $ 0.1 million for interest at December 31, 2024 and 2023, respectively. Although it is possible that the amount of unrecognized benefits with respect to our uncertain tax positions will increase or decrease in the next 12 months, the Company does not expect material changes. While the Company believes it has adequately provided for all tax positions, amounts asserted by taxing authorities could differ from the Company’s accrued positions. Accordingly, additional provisions on federal, state and foreign tax-related matters could be recorded in future periods as revised estimates are settled or otherwise resolved. The Company received $ 40.0 million, $ 12.5 million, and $ 0.3 million in income tax refunds in 2024, 2023, and 2022, respectively. The income tax refunds received, which were due to overpayment in prior years, were not netted in the income tax paid amounts included in the supplemental disclosure in the accompanying Consolidated Statements of Cash Flows. In 2024, the Company purchased $ 27.1 million worth of Investment Tax Credits, or ITCs, under the transferability provisions of the Inflation Reduction Act of 2022 for $ 24.6 million in cash. The $ 2.5 million difference between the purchase price and the face value of the credits has been recorded as an increase to the Company’s income tax benefit for the period. The $ 24.6 million cash payment was included in the income tax paid amounts included in the supplemental disclosure in the accompanying Consolidated Statements of Cash Flows. The Company has utilized $ 0.4 million of the acquired credits on its 2023 tax return and carried back the remainder of $ 26.7 million to its 2020 tax year and filed a request for a refund. T he Company has received the full amount of $ 26.7 million of ITCs that were carried back to the 2020 tax year in cash in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Income (Loss) per Share</t>
        </is>
      </c>
      <c r="B4" s="4" t="inlineStr">
        <is>
          <t>Note 12. Income (Loss) per Share The following is a reconciliation of the basic and diluted income (loss) per share computations:
Year Ended December 31,
2024 2023 2022
(in thousands)
Net (loss) income attributable to Fulgent $ ( 42,708 ) $ ( 167,825 ) $ 143,403
Weighted-average common shares - outstanding, basic 30,235 29,784 30,097
Weighted-average effect of dilutive securities:
Stock options — — 199
Restricted stock units — — 613
Contingently issuable shares — — 55
Weighted-average common shares - outstanding, diluted 30,235 29,784 30,964
(Loss) income per share:
Basic $ ( 1.41 ) $ ( 5.63 ) $ 4.76
Diluted $ ( 1.41 ) $ ( 5.63 ) $ 4.63 The following securities have been excluded from the calculation of diluted income (loss) per share because their effect would have been anti-dilutive:
Year Ended December 31,
2024 2023 2022
(in thousands)
Stock options 95 224 10
Restricted stock units 2,206 2,210 728
Contingently issuable shares — 186 — The anti-dilutive shares described above were calculated using the treasury stock method. In the years ended December 31, 2024 and 2023, the Company had outstanding stock options and restricted stock units that were excluded from the weighted-average share calculation for continuing operations due to the Company’s net loss positions. In the year ended December 31, 2023, the Company also had contingently issuable shares for shares held back in connection with the business combination of Fulgent Pharma, or Pharma Hold Back Shares. In May 2024, the Company released the remaining Pharma Hold Back Shares such that no shares remain contingently issuable in connection with the business combination of Fulgent Pharm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Note 13. Retirement Plans The Company offers a 401(k) retirement savings plan, or the 401 (k) Plan, for its employees, including its executive officers, who satisfy certain eligibility requirements. The Internal Revenue Code of 1986, as amended, allows eligible employees to defer a portion of their compensation, within prescribed limits, on a pre-tax basis through contributions to the 401(k) Plan. The Company matches contributions to the 401(k) Plan based on the amount of salary deferral contributions the participant makes to the 401(k) Plan. The Company will match up to 4 % of a n employee’s compensation that the employee contributes to their 401(k) Plan account. Total Company matching contributions to the 401(k) Plan were $ 3.8 million , $ 3.2 million and $ 2.5 million in the years ended December 31, 2024, 2023, and 2022, respectiv 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t>
        </is>
      </c>
      <c r="B4" s="4" t="inlineStr">
        <is>
          <t>Note 14. Related Party Linda Marsh, who is a member of the Company’s board of directors, is currently the Senior Executive Vice President of AHMC Healthcare Inc., or AHMC. The Company performs genetic testing and other testing services, on an arms-length basis, for AHMC , and the Company recognized an insignificant amount, $ 0.1 million and $ 1.5 million in revenue in the years ended December 31, 2024, 2023, and 2022, respectively. As of December 31, 2024 and 2023, insignificant amounts were owed to the Company by AHMC, which is included in trade accounts receivable, net, in the accompanying Consolidated Balance Sheets, in connection with this relationship. Ming Hsieh, is the owner of PTJ Associates Inc., or PTJ. PTJ provides flight services to the Company on an arms-length basis. In the years ended December 31, 2024, 2023, and 2022 the Company incurred zero , zero and $ 0.2 million , respectively, in expenses for flights between California and Texas to transport employees and supplies. As of December 31, 2024 and 2023 , no amount wa s owed to PTJ by the Company. Ming Hsieh is also on the board of directors and an approximately 20 % owner of ANP Technologies, Inc., or ANP, from which the Company entered into certain drug-related licensing and development service agreements. The President and Chief Scientific Officer of Fulgent Pharma, Ray Yin, is the Founder, President, and Chief Technology Officer of ANP. The Company incurred $ 2.1 million , $ 2.4 million and $ 1.2 million , in expenses in the years ended December 31, 2024, 2023, and 2022, respectively, related to the licensing and development services and purchase of equipment. As of December 31, 2024 and 2023, $ 0.2 million and zero , respectively, were owed to ANP by the Company in connection with these relationships. The Company also entered into an employee service agreement with ANP in April 2023, $ 0.1 million was recognized in revenue in each of the years ended December 31, 2024 and 2023, and insignificant amounts were owed by ANP in connection with the employee service agreement as of December 31,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Note 15. Business Combinations Inform Diagnostics On April 26, 2022, the Company completed the acquisition of 100 % of the outstanding equity of Inform Diagnostics, a leading national independent pathology laboratory based in Irving, Texas. Under the terms of the Agreement and Plan of Merger, dated April 16, 2022, or the Inform Merger Agreement, the total purchase price payable to the securityholders of Inform Diagnostics was approximately $ 170 million, as adjusted for closing cash, closing indebtedness, closing working capital, closing transaction expenses and other transaction matters. With the addition of Inform Diagnostics, the Company will further expand the Company’s genomic testing footprint and extend its test menu into breast pathology, gastrointestinal pathology, dermatopathology, urologic pathology, neuropathology, and hematopathology. The financial results of Inform Diagnostics are included in the consolidated financial statements from the date of acquisition. The Company allocated the purchase price to tangible and identified intangible assets acquired and liabilities assumed based on estimated fair values. The following tables summarizes the consideration paid and the updated amounts of the assets acquired and liabilities assumed recognized at the acquisition date:
Amounts
(in thousands)
Consideration
Cash, net of cash received $ 137,755
Recognized amounts of identifiable assets acquired and liabilities assumed
Net working capital $ ( 15,024 )
Fixed assets 20,242
ROU assets - operating 12,653
ROU assets - finance 1,183
Deferred tax assets 3,410
Other long-term assets 4,711
Identifiable intangible assets 57,060
Operating lease liabilities ( 12,653 )
Finance lease liabilities ( 1,183 )
Income tax payable ( 40 )
Other long-term liabilities ( 4,449 )
Recognized amounts of identifiable assets acquired and liabilities assumed, net 65,910
Goodwill 71,845
Total $ 137,755 The goodwill of $ 71.8 million arising from the acquisition is attributed to the expected synergies, assembled workforce, other benefits that will be potentially generated from the combination and deferred tax. The goodwill recognized is not deductible for tax purposes. The goodwill was subsequently fully impaired in December 2023. Refer to Note 17. Goodwill and Intangible Assets for more information . The identifiable intangible assets acquired consisted of $ 54.0 million customer relationships with an estimated amortization life of 14 years, $ 2.7 million trade name with an estimated amortization life of seven years , and $ 0.4 million in-place lease intangible asset to be amortized over the remaining lease term of five years . The fair value of the customer relationship was estimated using the Multiperiod Excess Earnings Method, or MPEEM, of the income approach. Under the MPEEM, an intangible asset’s fair value is equal to the present value of the incremental after-tax cash flows attributable only to the subject intangible asset after deducting contributory asset charges. The incremental after-tax cash flows attributable to the customer relationships are then discounted to their present value at a risk-adjusted rate of return. The fair value of the trade name was estimated using the relief from royalty, or RFR, method. The RFR method estimates the portion of the Company’s earnings attributable to an intangible asset based on the royalty rate the Company would have paid for the use of the asset if it did not own it. The fair value of in-place lease intangible asset was estimated using the discounted cash flow under the income approach. The useful lives of the intangible assets for amortization purposes were determined by considering the period of expected cash flows used to measure the fair values of the intangible assets adjusted as appropriate for entity-specific factors including legal, regulatory, contractual, competitive, economic and other factors that may limit the useful life. The customer relationships and trade name are amortized on a straight-line basis over their estimated useful lives. Revenue and operating loss from the Inform Diagnostics acquisition since the acquisition date were $ 83.6 million and $ 17.0 million, respectively, for year ended December 31, 2022, which are included in the accompanying Consolidated Statements of Operating. The transaction costs associated with the acquisition of Inform Diagnostics consisted primarily of legal, regulatory and financial advisory fees of approximately $ 6.6 million for the year ended December 31, 2022. These transaction costs were expensed as incurred as general and administrative expense in the respective period. Unaudited Pro Forma Financial Information The following unaudited pro forma financial information summarizes the combined results of operations of Fulgent and Inform Diagnostics as if the companies had been combined as of the beginning of 2021. The pro forma financial information has been adjusted for the following: Acquisition-related costs - Acquisition-related costs incurred by both Fulgent and Inform Diagnostics were excluded from the net income attributable to Fulgent, and total costs were $ 9.6 million for the year ended December 31, 2022. Other adjustments to the net income attributable to Fulgent were $ 0.8 million for the year ended December 31, 2022 . Other adjustments to revenue were $ 1.0 million for or the year ended December 31, 2022.
Year Ended December 31, 2022
Revenue $ 659,386
Net income attributable to Fulgent $ 140,288
Basic earnings per common share attributable to Fulgent $ 4.66
Diluted earnings per common share attributable to Fulgent $ 4.53 Fulgent Pharma Holdings, Inc On November 7, 2022, the Company completed the acquisition of 100 % of the outstanding equity of Fulgent Pharma, a clinical-stage, therapeutic development company focused on perfecting drug candidates for treating a broad range of cancers. Under the terms of the Agreement and Plan of Merger, dated November 7, 2022, or the Pharma Merger Agreement, the total merger consideration was paid in a combination of cash, the Company’s common stock, or the Stock Consideration, and assumed RSUs subject to customary adjustments for closing cash, closing indebtedness, transaction expenses and other transaction matters. A portion of the Stock Consideration was held back for a duration of time after the closing of the transaction to satisfy certain indemnification obligations of the Pharma Stockholders as described in the Pharma Merger Agreement. The RSUs are subject to vesting over the four-year period immediately following the date of their original grant, subject to the holder’s continuing service. The integrated companies plan to offer a vertically integrated solution to combat cancer with the potential to unlock significant long-term upsides for both the therapeutic and diagnostic businesses, while effectively managing risk. The financial results of Fulgent Pharma are included in the consolidated financial statements from the date of acquisition. The Company allocated the purchase price to tangible and identified intangible assets acquired and liabilities assumed based on estimated fair values. The following tables summarizes the consideration paid and the updated amounts of the assets acquired and liabilities assumed recognized at the acquisition date: The goodwill of $ 22.1 million arising from the acquisition is attributed to Fulgent Pharma ’s rights to intellectual property, expected synergies, assembled workforce, and other benefits that will potentially be generated from the combination and deferred tax. The goodwill recognized is not deductible for tax purposes. The identified intangible assets acquired consisted of $ 64.6 million in IPR&amp;D. Fulgent Pharma has developed a novel nanoencapsulation and targeted therapy platform, which is designed to improve the therapeutic window and pharmacokinetic profile of new and existing cancer drugs. The lead drug candidate, FID-007, is currently being investigated in the United States to treat patients diagnosed with various cancers including H&amp;N, ampullary, and pancreatic cancer. The Company has released preliminary data and completed enrollment for a Phase 1/1b dose escalation/expansion clinical trial for evaluation of FID-007 in treating patients diagnosed with advanced solid tumors. In this trial and to date, the Company has observed FID-007 to have a manageable safety profile and observed preliminary evidence of anti-tumor activity in heavily pre-treated patients across various tumor types. The fair value of the IPR&amp;D was estimated using MPEEM. The method involves forecasting after-tax operating income from existing clients, subtracting the portions attributable to a contributory asset, and discounting the remaining earnings to present value. The useful life of IPR&amp;D is indefinite. Revenue and operating loss from the Fulgent Pharma acquisition since the acquisition date are zero and $ 0.8 million, respectively, which are included in the accompanying Consolidated Statements of Operations, for the year ended December 31, 2022. The transaction costs associated with the acquisition of Fulgent Pharma consisted primarily of legal, regulatory and financial advisory fees of approximately $ 1.4 million for the year ended December 31, 2022. These transaction costs were expensed as incurred as general and administrative expense in the respective period. The $ 5.0 million restricted cash received represents cash consideration payable pursuant to the share transfer agreement Fulgent Pharma entered prior to Fulgent Pharma acquisition date. The cash consideration was not paid as of Fulgent Pharma acquisition date and was included in noncurrent or non-operating liabilities in above table, and the cash consideration was subsequently paid in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Repurchase Program</t>
        </is>
      </c>
      <c r="B1" s="2" t="inlineStr">
        <is>
          <t>12 Months Ended</t>
        </is>
      </c>
    </row>
    <row r="2">
      <c r="B2" s="2" t="inlineStr">
        <is>
          <t>Dec. 31, 2024</t>
        </is>
      </c>
    </row>
    <row r="3">
      <c r="A3" s="3" t="inlineStr">
        <is>
          <t>Stockholders' Equity Note [Abstract]</t>
        </is>
      </c>
      <c r="B3" s="4" t="inlineStr">
        <is>
          <t xml:space="preserve"> </t>
        </is>
      </c>
    </row>
    <row r="4">
      <c r="A4" s="4" t="inlineStr">
        <is>
          <t>Stock Repurchase Program</t>
        </is>
      </c>
      <c r="B4" s="4" t="inlineStr">
        <is>
          <t>Note 16. Stock Repurchase Program In March 2022, the Company’s Board authorized a $ 250.0 million stock repurchase program. Under the stock repurchase program, the Company may repurchase shares from time to time in the open market or in privately negotiated transactions. The stock repurchase program has no expiration from the date of authorization. During the year ended December 31, 2024, the Company repurchased 10,000 shares of its common stock at an aggregate cost of $ 0.2 million under the stock repurchase program. During the year ended December 31, 2023, the Company repurchased 1.0 million shares of its common stock at an aggregate cost of $ 25.1 million under the stock repurchase program. During the year ended December 31, 2022, the Company repurchased 1.8 million shares of its common stock at an aggregate cost of $ 74.3 million under the stock repurchase program. As of December 31, 2024, a total of approximately $ 150.5 million remained available for future repurchases of its common stock under the stock repurchase progra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Note 17. Goodwill and Intangible Assets Changes in the carrying amount of goodwill, net of impairment, by reporting unit for the years ended December 31, 2024 and 2023 are as follows:
Laboratory Services Therapeutic Development
December 31, 2024 December 31, 2023 December 31, 2024 December 31, 2023
(in thousands)
Balance at beginning of year $ — $ 120,972 $ 22,055 $ 22,055
Impairment — ( 120,234 ) — —
Foreign currency impact — ( 738 ) — —
Balance at the end of year $ — $ — $ 22,055 $ 22,055 The Company has identified its laboratory services business and its therapeutic development business as its two operating segments, and the Company determined that the operating segments represented the two reporting units. The Company tests for goodwill impairment at the reporting unit level on December 31st of each year and more frequently if events or circumstances indicate a potential impairment. Laboratory Services In 2023, the Company witnessed a continued decline in its share price and market capitalization which prompted a quantitative impairment analysis as of December 31, 2023, which led to the full impairment of the laboratory services goodwill. Therapeutic Development As of December 31, 2024, the Company performed an updated valuation for the fair values of its therapeutic development reporting unit and IPR&amp;D due to significant developments in its clinical pipeline. FID-007 was previously in clinical Phase 1/1b as of the prior reporting period. The Company has released preliminary results for a Phase 1/1b clinical trial of FID-007 in patients diagnosed with advanced solid tumors and has begun enrollment of a Phase 2 clinical trial evaluating FID-007 in patients diagnosed with recurrent or metastatic H&amp;N squamous cell carcinoma. The Company has also received clearance from the FDA to commence a Phase 1/1b clinical trial evaluating FID-022, a candidate using the same nano-drug delivery platform, in patients diagnosed with certain cancers. These advancements led to a revised assessment of the probability of success for each molecule, and resulted in an increase to estimated revenue projections. The fair value of the Company’s therapeutic development reporting unit was calculated using the income approach weighted at 100 % with a WACC of 36 %. The fair value of the IPR&amp;D was appraised using the income approach known as multi-period excess earnings method with a WACC of 36 %. Due to these changes, the fair values of the Company’s therapeutic development reporting unit and IPR&amp;D increased significantly, and are now substantially higher than the carrying value recorded. The fair value of this reporting unit was $ 201.4 million and exceeded the carrying value of $ 54.8 million by approximately 268 %, and the fair value of IPR&amp;D was $ 202.7 million and exceeded the carrying value of $ 64.6 million by approximately 214 %. There can be no assurance that the estimates and assumptions management made for the purposes of the goodwill or IPR&amp;D impairment analysis will prove to be accurate predictions of future performance. It is possible that the conclusions regarding impairment or recoverability of goodwill or intangible assets could change in future periods. Management will continue to monitor the therapeutic development reporting unit. For all IPR&amp;D projects, there are major risks and uncertainties associated with the timely and successful completion of development and commercialization of these drug candidates, including the ability to confirm their efficacy based on data from clinical trials, the ability to obtain necessary regulatory approvals, and the ability to successfully complete these tasks within budgeted costs. The Company is not able to market a human therapeutic without obtaining regulatory approvals, and such approvals require completing clinical trials that demonstrate a drug candidate is safe and effective. In addition, the availability and extent of coverage and reimbursement from insurance payors, including government healthcare programs and private insurance plans, impact the revenues a product can generate. Consequently, the eventual realized value, if any, of these acquired IPR&amp;D projects may vary from their estimated fair values. Summaries of intangible assets balances as of December 31, 2024 and 2023 were as follows:
Weighted-Average Amortization Period December 31, 2024 December 31, 2023
(in thousands)
Laboratory Services
Customer Relationships 13 Years $ 83,088 $ 83,119
Less: accumulated amortization ( 19,079 ) ( 12,586 )
Customer relationships, net 64,009 70,533
Royalty-free technology 10 Years 5,069 5,211
Less: accumulated amortization ( 1,859 ) ( 1,390 )
Royalty-free technology, net 3,210 3,821
Trade name 8 Years 3,790 3,790
Less: accumulated amortization ( 1,401 ) ( 906 )
Trade name, net 2,389 2,884
Laboratory information system platform 5 Years 1,860 1,860
Less: accumulated amortization ( 1,271 ) ( 899 )
Laboratory information system platform, net 589 961
In-place lease intangible assets 5 Years 360 360
Less: accumulated amortization ( 186 ) ( 116 )
In-place lease intangible assets, net 174 244
Purchased patent 10 Years 27 28
Less: accumulated amortization ( 10 ) ( 8 )
Purchased patent, net 17 20
Total 70,388 78,463
Therapeutic Development
In-process research &amp; development n/a 64,590 64,590
Total 64,590 64,590
Total intangible assets, net $ 134,978 $ 143,053 Acquisition-related intangibles included in the above tables are generally finite-lived and are carried at cost less accumulated amortization, except for IPR&amp;D, which is related to the acquisition of Fulgent Pharma in 2022 and has an indefinite life until research and development efforts are completed or abandoned. All other finite-lived acquisition-related intangibles related to the business combinations are amortized on a straight-line basis over their estimated lives, which approximates the pattern in which the economic benefits of the intangible assets are expected to be realized. Amortization of intangible assets was $ 8.0 million , $ 7.8 million and $ 6.5 million in 2024, 2023, and 2022, respectively. Based on the carrying value of intangible assets recorded as of December 31, 2024, and assuming no subsequent impairment of the underlying assets, the annual amortization expense for intangible assets is expected to be as follows:
Amounts
(in thousands)
Year ending December 31,
2025 $ 7,955
2026 7,654
2027 7,196
2028 7,161
2029 6,904
Thereafter 33,518
Total $ 70,3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Note 18. Subsequent Event Stock Repurchase Program From January 1, 2025 through February 28, 2025, the Company repurchased 0.2 million shares of its common stock for an aggregate cost of $ 3.1 million at an average price of $ 16.61 per share under the stock repurchase program approved in March 2022. See Note 16, Stock Repurchase Program . As of February 28, 2025, a total of $ 147.4 million remained available for future repurchases of its common stock under the stock repurchase progra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7" t="n">
        <v>20458</v>
      </c>
      <c r="C3" s="7" t="n">
        <v>25226</v>
      </c>
    </row>
    <row r="4">
      <c r="A4" s="4" t="inlineStr">
        <is>
          <t>Common stock, par value</t>
        </is>
      </c>
      <c r="B4" s="8" t="n">
        <v>0.0001</v>
      </c>
      <c r="C4" s="8" t="n">
        <v>0.0001</v>
      </c>
    </row>
    <row r="5">
      <c r="A5" s="4" t="inlineStr">
        <is>
          <t>Common stock, shares authorized</t>
        </is>
      </c>
      <c r="B5" s="5" t="n">
        <v>50000000</v>
      </c>
      <c r="C5" s="5" t="n">
        <v>50000000</v>
      </c>
    </row>
    <row r="6">
      <c r="A6" s="4" t="inlineStr">
        <is>
          <t>Common stock, shares issued</t>
        </is>
      </c>
      <c r="B6" s="5" t="n">
        <v>33614000</v>
      </c>
      <c r="C6" s="5" t="n">
        <v>32416000</v>
      </c>
    </row>
    <row r="7">
      <c r="A7" s="4" t="inlineStr">
        <is>
          <t>Common stock, shares outstanding</t>
        </is>
      </c>
      <c r="B7" s="5" t="n">
        <v>30841000</v>
      </c>
      <c r="C7" s="5" t="n">
        <v>29653000</v>
      </c>
    </row>
    <row r="8">
      <c r="A8" s="4" t="inlineStr">
        <is>
          <t>Preferred stock, par value</t>
        </is>
      </c>
      <c r="B8" s="8" t="n">
        <v>0.0001</v>
      </c>
      <c r="C8" s="8" t="n">
        <v>0.0001</v>
      </c>
    </row>
    <row r="9">
      <c r="A9" s="4" t="inlineStr">
        <is>
          <t>Preferred stock, shares authorized</t>
        </is>
      </c>
      <c r="B9" s="5" t="n">
        <v>1000000</v>
      </c>
      <c r="C9" s="5" t="n">
        <v>100000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U.S. GAAP requires management to make certain estimates, judgments and assumptions that affect the reported amounts of assets and liabilities at the date of the financial statements, as well as the reported amounts of revenue and expenses during the reporting periods. These estimates, judgments, and assumptions are based on historical data and experience available at the date of the accompanying consolidated financial statements, as well as various other factors management believes to be reasonable under the circumstances. The Company’s estimates and assumptions may evolve as conditions change. Actual results could differ significantly from these estimates. On an on-going basis, management evaluates its estimates, primarily those related to: (i) revenue recognition criteria, (ii) accounts receivable and allowances for credit losses, (iii) the useful lives of fixed assets and intangible assets, (iv) estimates of tax liabilities, (v) valuation of goodwill and indefinite-lived intangible assets at time of acquisition and on a recurring basis, and (vi) valuation of investments.</t>
        </is>
      </c>
    </row>
    <row r="5">
      <c r="A5" s="4" t="inlineStr">
        <is>
          <t>Principles of Consolidation</t>
        </is>
      </c>
      <c r="B5" s="4" t="inlineStr">
        <is>
          <t>Principles of Consolidation The accompanying consolidated financial statements include the accounts of the Company. All intercompany transactions and balances have been eliminated in consolidation.</t>
        </is>
      </c>
    </row>
    <row r="6">
      <c r="A6" s="4" t="inlineStr">
        <is>
          <t>Cash and Cash Equivalents</t>
        </is>
      </c>
      <c r="B6" s="4" t="inlineStr">
        <is>
          <t>Cash and Cash Equivalents The Company considers all highly liquid investments with original maturities of three months or less at the date of purchase to be cash equivalents. Cash and cash equivalents include cash held in banks and money market accounts. Cash equivalents are stated at fair value.</t>
        </is>
      </c>
    </row>
    <row r="7">
      <c r="A7" s="4" t="inlineStr">
        <is>
          <t>Restricted Cash</t>
        </is>
      </c>
      <c r="B7" s="4" t="inlineStr">
        <is>
          <t>Restricted Cash Restricted cash consists of legally restricted deposits held in conjunction with a lease contract the Company entered into with a third-party landlord. A bank guarantee equivalent to six months of gross rent plus tax with an expiry date three months post the lease expiry is required under the lease contract, and the lease contract will expire in March 2034. Restricted deposit is recorded in other long-term assets in the Company’s Consolidated Balance Sheets as the balance is not expected to be released to cash within the next 12 months. As of December 31, 2024, the Company had restricted cash of $ 0.1 million . The Company did no t have restricted cash as of December 31, 2023 .</t>
        </is>
      </c>
    </row>
    <row r="8">
      <c r="A8" s="4" t="inlineStr">
        <is>
          <t>Marketable Securities</t>
        </is>
      </c>
      <c r="B8" s="4" t="inlineStr">
        <is>
          <t xml:space="preserve">Marketable Securities All marketable debt securities, which consist of U.S. government and agency debt securities, U.S. treasury bills, corporate debt securities, municipal bonds, and Yankee debt securities issued by foreign governments or entities and denominated in U.S. dollars have been classified as “available-for-sale,” and are carried at fair value. Net unrealized gains and losses, net of any related tax effects, are excluded from earnings and are included in other comprehensive income (loss) and reported as a separate component of stockholders’ equity until realized. Realized gains and losses on marketable debt securities are included in interest income, in the accompanying Consolidated Statements of Operations. The cost of any marketable debt securities sold is based on the specific-identification method. The amortized cost of marketable debt securities is adjusted for amortization of premiums and accretion of discounts to maturity. Interest on marketable debt securities is included in interest income. In accordance with the Company’s investment policy, management invests to diversify credit risk and only invests in securities with high credit quality, including U.S. government securities. The Company’s investments in marketable equity securities are measured at fair value with the related gains and losses, realized and unrealized, recognized in interest income, in the accompanying Consolidated Statements of Operations. The cost of any marketable equity securities sold is based on the specific-identification method. For available-for-sale debt securities, in an unrealized loss, the Company determines whether a credit loss exists. The credit loss is estimated by considering available information relevant to the collectability of the security and information about past events, current conditions, and reasonable and supportable forecasts. The Company compares the present value of cash flows expected to be collected from the security with the amortized cost basis of the security. If the present value of cash flows to be collected is less than the amortized basis of the security, a credit loss exists, and an allowance for credit losses is recorded for the credit loss, limited by the amount of unrealized loss. Changes in the allowance are recorded in the period of changes as credit loss expense. If the Company has an intent to sell, or if it is more likely than not that the Company will be required to sell a debt security in an unrealized loss position before recovery of its amortized cost basis, the Company will write down the security to its fair value and record the corresponding charge as a component of other income, net. </t>
        </is>
      </c>
    </row>
    <row r="9">
      <c r="A9" s="4" t="inlineStr">
        <is>
          <t>Trade Accounts Receivable and Allowance for Credit Losses</t>
        </is>
      </c>
      <c r="B9" s="4" t="inlineStr">
        <is>
          <t xml:space="preserve">Trade Accounts Receivable and Allowance for Credit Losses Trade accounts receivable are stated at the amount the Company expects to collect. The Company maintains an allowance for credit losses for expected uncollectible trade accounts receivable, which is recorded as an offset to trade accounts receivable, and changes in allowance for credit losses are classified as a general and administrative expense in the accompanying Consolidated Statements of Operations. The Company assesses collectability by reviewing trade accounts receivable on a collective basis where similar risk characteristics exist and on an individual basis when it identifies specific customers that have deterioration in credit quality such that they may no longer share similar risk characteristics with the other receivables. In determining the amount of the allowance for credit losses, the Company uses a loss rate model or probability-of-default and loss given default model. Following the loss rate method, expected credit losses are determined based on an estimated historical loss rate. The probability of default method allows the ability to define a point of default and measure credit losses for receivables that have reached the point of default for purposes of calculating the allowance for credit losses. Loss given default represents the likelihood that a receivable that has reached the point of default will not be collected in full. The Company updates its loss rate and factors annually to incorporate the most recent historical data and adjusts the quantitative portion of the reserve through its qualitative reserve overlay. The Company looks at qualitative factors such as general economic conditions in determining expected credit losses. A roll-forward of the activity in the Company’s allowance for credit losses is as follows:
2024 2023 2022
(in thousands)
Allowance for credit losses at beginning of year $ 25,226 $ 41,205 $ 11,217
Current period (gain) provision ( 1,730 ) ( 880 ) 32,596
Write-downs ( 11,155 ) ( 15,099 ) ( 2,608 )
Recoveries of amounts previously charged off 8,117 — —
Allowance for credit losses at end of year $ 20,458 $ 25,226 $ 41,205 </t>
        </is>
      </c>
    </row>
    <row r="10">
      <c r="A10" s="4" t="inlineStr">
        <is>
          <t>Preferred Stock Investment</t>
        </is>
      </c>
      <c r="B10" s="4" t="inlineStr">
        <is>
          <t xml:space="preserve">Preferred Stock Investment The redeemable preferred stock investment of $ 20.4 million as of December 31, 2023, represents the fair value of the 7.3 million shares of preferred stock of a privately-held, Cayman Islands company, Laboratory for Advanced Medicine, Inc., or LAMH, doing business as “Helio Health” that the Company purchased in July 2021. Helio Health is an AI-biotechnology company developing blood-based early cancer detection tests, and the Company expected to gain access to an emerging liquid biopsy testing technology, through this strategic partnership. As the preferred stock had the option to be redeemed, the investment was initially recorded as available-for-sale debt securities with changes in fair value recorded in other comprehensive income (loss). On June 19, 2024, the Board of Directors of LAMH approved to spin out certain U.S.-based laboratory and development operations into a separate, privately-held Delaware corporation, Helio Genomics, Inc., or Helio Genomics. The Company received 7.3 million shares of preferred stock of Helio Genomics in connection with this spin-out. Post spin-out, Helio Genomics amended and restated its certificate of incorporation on July 25, 2024, which resulted in a change in stockholder’s rights where the Company no longer holds the right to redeem its preferred stock of Helio Genomics. As a result, the Company reclassified $ 0.4 million unrealized gain out of accumulated other comprehensive income (loss) to net income (loss) in the consolidated financial statements. The Company elected to record its preferred stock investment in Helio Genomics under the measurement alternative in accordance with ASC 321, defined as cost less impairment, adjusted for subsequent observable price changes and are periodically assessed for impairment when events or circumstances indicate that a decline in value may have occurred. As of July 25, 2024, the preferred stock investment carrying value of $ 9.9 million was recorded as other long-term assets in the Consolidated Balance Sheets. No impairment loss was recorded as of December 31, 2024. Post spin-out, the Company retained the original right to redeem its LAMH preferred stock. As the preferred stock had the option to be redeemed, the investment was recorded as available-for-sale debt securities with changes in fair value recorded in other comprehensive income (loss). The Company considered a number of factors including, but not limited to: (i) the extent to which the fair value of the investment is less than its amortized cost; (ii) the financial condition and near-term prospects of the investee, and (iii) general market conditions. As a result, the Company recognized a $ 10.1 million credit loss during the year ended December 31, 2024, recorded as impairment of available-for-sale debt securities in the Consolidated Statements of Operations. The roll-forward for the allowance for credit losses related to the available-for-sale debt securities is as follows:
2024 2023 2022
(in thousands)
Allowance for credit losses at beginning of year $ — $ — $ —
Current period provision 10,073 — —
Write-downs ( 10,073 ) — —
Allowance for credit losses at end of year $ — $ — $ — </t>
        </is>
      </c>
    </row>
    <row r="11">
      <c r="A11" s="4" t="inlineStr">
        <is>
          <t>Business Combinations</t>
        </is>
      </c>
      <c r="B11" s="4" t="inlineStr">
        <is>
          <t>Business Combinations The Company uses the acquisition method of accounting and allocates the fair value of purchase consideration to the assets acquired and liabilities assumed from an acquiree based on their respective fair values as of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and margins, future changes in technology, expected cost and time to develop in-process research and development, brand awareness and discount rates. Fair value estimates are based on the assumptions that management believes a market participant would use in pricing the asset or liability.</t>
        </is>
      </c>
    </row>
    <row r="12">
      <c r="A12" s="4" t="inlineStr">
        <is>
          <t>Fixed Assets</t>
        </is>
      </c>
      <c r="B12" s="4" t="inlineStr">
        <is>
          <t>Fixed Assets Fixed assets are recorded at cost, net of accumulated depreciation and amortization. Depreciation is recorded using the straight-line method over the estimated useful lives of the assets. Leasehold improvements are capitalized and amortized over the shorter of their expected lives or the applicable lease term, including renewal options, if available. Major replacements and improvements are capitalized, while general repairs and maintenance are expensed as incurred. See Note 5, Fixed Assets , for useful lives for each major class of fixed assets.</t>
        </is>
      </c>
    </row>
    <row r="13">
      <c r="A13" s="4" t="inlineStr">
        <is>
          <t>Finite-Lived Intangible assets</t>
        </is>
      </c>
      <c r="B13" s="4" t="inlineStr">
        <is>
          <t xml:space="preserve">Finite-Lived Intangible assets Intangible assets, unless determined to be indefinite-lived, are amortized over their estimated useful lives. The Company amortizes intangible assets on a straight-line basis with definite lives generally over periods ranging from three to 14 years . See Note 17, Goodwill and Intangible Assets , for details of intangible assets. </t>
        </is>
      </c>
    </row>
    <row r="14">
      <c r="A14" s="4" t="inlineStr">
        <is>
          <t>Goodwill and Indefinite-lived Intangibles</t>
        </is>
      </c>
      <c r="B14" s="4" t="inlineStr">
        <is>
          <t>Goodwill and Indefinite-lived Intangibles In-process research &amp; development, or IPR&amp;D, costs are considered to be indefinite-lived until the completion or abandonment of the associated research and development efforts. If and when development is complete, the associated assets would be deemed finite-lived and would then be amortized based on their respective estimated useful lives at that point in time. The Company assesses goodwill and indefinite-lived intangibles for impairment on an annual basis and between annual tests if an event occurs or circumstances change that would more likely than not reduce the fair value of a reporting unit below its carrying amount. The Company may choose to bypass a qualitative assessment of impairment for any reporting unit and proceed directly to performing a quantitative assessment. An impairment loss would be recognized for the amount by which the reporting unit's carrying amount exceeds its fair value. The Company’s quantitative assessment includes estimating the fair value of each reporting unit and comparing it to its carrying value. The Company estimates the fair value of reporting units using both income-based and market-based valuation methods and typically engages a third-party appraisal firm to assist with the valuation. The estimated fair value for each reporting unit is determined based upon the range of estimated values developed from the income and market-based methods. If the estimated fair value of a reporting unit exceeds its carrying value, the goodwill is not impaired, and no further review is required. The income-based fair value methodology is based on a reporting unit’s forecasted future cash flows that are discounted to the present value using the reporting unit’s weighted-average cost of capital, or WACC. Under the income-based approach, it requires management’s assumptions and judgments regarding economic conditions in the markets in which the company operates and conditions in the capital markets, many of which are outside of management’s control. The market-based fair value methodology looks at the guideline public company valuation method to determine the prices of comparable public companies and looks at merger and acquisition methods, similar businesses that were sold recently, to estimate the value of the reporting units. Under the market-based approach, judgment is required in evaluating market multiples and recent transactions. The Company performed an annual goodwill and intangible asset impairment test on December 31, 2024, and elected to bypass the optional qualitative test and perform the quantitative assessments for its therapeutic development reporting units, which includes an indefinite-lived intangible asset.</t>
        </is>
      </c>
    </row>
    <row r="15">
      <c r="A15" s="4" t="inlineStr">
        <is>
          <t>Impairment of Long-Lived Assets</t>
        </is>
      </c>
      <c r="B15" s="4" t="inlineStr">
        <is>
          <t>Impairment of Long-Lived Assets The Company evaluates the carrying amount of its long-lived assets whenever events or changes in circumstances indicate that the assets may not be recoverable. An impairment loss would be recognized when estimated future cash flows expected to result from the use of an asset and its eventual disposition is less than the carrying amount of the asset.</t>
        </is>
      </c>
    </row>
    <row r="16">
      <c r="A16" s="4" t="inlineStr">
        <is>
          <t>Reagents and Supplies</t>
        </is>
      </c>
      <c r="B16" s="4" t="inlineStr">
        <is>
          <t>Reagents and Supplies The Company maintains reagents and other consumables primarily used in testing which are valued at the lower of cost or net realizable value. Cost is determined using actual costs on a first-in, first-out basis. The reagents and other consumables were included in other current assets in the accompanying Consolidated Balance Sheets.</t>
        </is>
      </c>
    </row>
    <row r="17">
      <c r="A17" s="4" t="inlineStr">
        <is>
          <t>Fair Value of Financial Instruments</t>
        </is>
      </c>
      <c r="B17" s="4" t="inlineStr">
        <is>
          <t>Fair Value of Financial Instruments The Company’s financial instruments consist principally of cash and cash equivalents, marketable securities, trade accounts receivable, restricted cash, a redeemable preferred stock investment, preferred stock investments, accounts payable, and accrued liabilities. The carrying amounts of certain of these financial instruments, including cash and cash equivalents, accounts receivable, accounts payable, and accrued liabilities approximate fair value due to their short maturities. Fair value of marketable securities, the redeemable preferred stock investment, and the preferred stock investments is disclosed in Note 4, Fair Value Measurement s, to the accompanying consolidated financial statements.</t>
        </is>
      </c>
    </row>
    <row r="18">
      <c r="A18" s="4" t="inlineStr">
        <is>
          <t>Concentrations of Credit Risk, Customers and Suppliers</t>
        </is>
      </c>
      <c r="B18" s="4" t="inlineStr">
        <is>
          <t xml:space="preserve">Concentrations of Credit Risk, Customers and Suppliers Financial instruments that potentially subject the Company to significant concentrations of credit risk consist primarily of cash and cash equivalents, trade accounts receivable, and marketable securities. As of December 31, 2024, substantially all of the Company’s cash and cash equivalents were deposited in accounts at financial institutions, and amounts may exceed federally insured limits. Management believes that the Company is not exposed to significant credit risk due to the financial strength of the depository institutions in which its cash and cash equivalents are held. In certain periods, a small number of customers has accounted for a significant portion of the Company’s revenue. For the laboratory services segment, aggregating customers under common control, one customer comprised of $ 62.6 million or 22 % of total revenue in the year ended December 31, 2024, and the same customer comprised of $ 35.7 million or 12 % of total revenue in the year ended December 31, 2023. A different customer comprised of $ 115.6 million or 19 % of total revenue in the year ended December 31, 2022. One customer comprised 15 % of total accounts receivable, net, as of December 31, 2024, and the same customer comprised 13 % of total accounts receivable, net, as of December 31, 2023. For the therapeutic development segment, the Company doesn't have customers or revenue as it does not have any commercialized or approved drug candidates. The Company’s therapeutic development business relies on ANP Technologies, Inc. for certain laboratory services, equipment, tools, and drug intermediates in connection with research and development efforts. The Company also relies on a limited number of suppliers for certain laboratory substances used in the chemical reactions incorporated into its processes, referred to as reagents, as well as for the sequencers and various other equipment and materials it uses in its laboratory operations. In particular, the Company relies on a sole supplier for the next generation sequencers and associated reagents it uses to perform its genetic tests and as the sole provider of maintenance and repair services for these sequencers. The Company’s laboratory operations would be interrupted if it encountered delays or difficulties securing these reagents, sequencers, other equipment or materials or maintenance and repair services, which could occur for a variety of reasons, including if the Company needs a replacement or temporary substitute for any of its limited or sole suppliers and is not able to locate and make arrangements with an acceptable replacement or temporary substitute. The Company’s development efforts could also be delayed or interrupted if it is unable to procure items needed for its therapeutic development activities. The Company believes there are currently only a few other manufacturers that are capable of supplying and servicing some of the equipment and other materials necessary for its laboratory operations, including sequencers and various associated reagents. </t>
        </is>
      </c>
    </row>
    <row r="19">
      <c r="A19" s="4" t="inlineStr">
        <is>
          <t>Leases</t>
        </is>
      </c>
      <c r="B19" s="4" t="inlineStr">
        <is>
          <t>Leases The Company determines if an arrangement is a lease at inception by evaluating whether the arrangement conveys the right to use an identified asset and whether the Company obtains substantially all of the economic benefits from and has the ability to direct the use of the asset. Operating and finance lease right-of-use assets, or ROU assets, short-term lease liabilities, and long-term lease liabilities are included in other long-term assets, accrued liabilities, and other long-term liabilities, respectively, in the accompanying Consolidated Balance Sheets. Lease ROU assets represent the Company’s right to use an underlying asset for the lease term. Lease liabilities represent the Company’s obligation to make lease payments arising from the lease. Lease ROU assets and liabilities are recognized at the commencement date based on the present value of lease payments over the lease term, including options to extend the lease when it is reasonably certain that the Company will exercise that option. The Company uses its incremental borrowing rate based on the information available at the commencement date, including inquiries with its bank, in determining the present value of lease payments when its leases do not provide an implicit or explicit rate. Lease ROU assets consist of initial measurement of lease liabilities, any lease payments made to lessor on or before the lease commencement date, minus any lease incentive received, and any initial direct costs incurred by the Company. Operating lease expense for lease payments is recognized on a straight-line basis over the lease term. For finance lease, ROU assets are amortized on a straight-line basis from the commencement date to the earlier of the end of useful life of the ROU assets or the end of the lease term. Amortization of ROU assets and interest on the lease liability for finance leases are included as charges to the accompanying Consolidated Statements of Operations. Lease ROU assets and liabilities arising from business combinations are recognized and measured at the acquisition dates as if an acquired lease were a new lease at the date of acquisition using the Company’s incremental borrowing rate unless the discount rate is implicit in the lease. The Company elects to not to recognize assets or liabilities as of the acquisition dates for leases that, on the acquisition dates, have a remaining lease term of 12 months or less. The Company also retains the acquirees’ classification of the leases if there are no modifications as part of the business combinations. The Company leased out space in buildings it owns to third-party tenants under noncancelable operating leases. The Company recognized lease payments as income over the lease terms on a straight-line basis and recognized variable lease payments as income in the period in which the changes in facts and circumstances on which the variable lease payments were based occurred. The net rental income was included in the other income, net, in the accompanying Consolidated Statements of Operations.</t>
        </is>
      </c>
    </row>
    <row r="20">
      <c r="A20" s="4" t="inlineStr">
        <is>
          <t>Software for Internal Use</t>
        </is>
      </c>
      <c r="B20" s="4" t="inlineStr">
        <is>
          <t xml:space="preserve">Software for Internal Use The Company capitalizes certain costs incurred to purchase computer software for internal use. These costs include purchased software packages for Company use. Capitalized computer software costs are amortized over the estimated useful life of the computer software, which is generally one to 10 years . Internally developed software costs are capitalized after management has committed to funding the project, it is probable that the project will be completed and the software will be used for its intended function. Costs that do not meet that criteria and costs incurred on projects in the preliminary and post-implementation phases are expensed as incurred. </t>
        </is>
      </c>
    </row>
    <row r="21">
      <c r="A21" s="4" t="inlineStr">
        <is>
          <t>Reportable Segment and Geographic Information</t>
        </is>
      </c>
      <c r="B21" s="4" t="inlineStr">
        <is>
          <t>Reportable Segment and Geographic Information Reporting segments are identified as components of an enterprise about which separate discrete financial information is available for evaluation by the chief operating decision-maker in making decisions regarding resource allocation and assessing performance. The Company’s chief operating decision maker is its Chief Executive Officer. The Company reports its business in two segments, a laboratory services business and a therapeutic development business. For further financial information about these segments, including information for each of the last three fiscal years regarding revenue, operating income (loss), and other important information, see Note 7, Reportable Segment and Geographic Information .</t>
        </is>
      </c>
    </row>
    <row r="22">
      <c r="A22" s="4" t="inlineStr">
        <is>
          <t>Revenue Recognition</t>
        </is>
      </c>
      <c r="B22" s="4" t="inlineStr">
        <is>
          <t>Revenue Recognition The Company generates revenue from sales of its testing services. The Company currently receives payments from primarily three different customer types: insurance payors, institutional customers, including hospitals, medical institutions, other laboratories, governmental bodies, municipalities, and large corporations, and patients who pay directly. The Company recognizes revenue in an amount that reflects the consideration to which it expects to be entitled in exchange for the transfer of promised goods or services to its customers. To determine revenue recognition for contracts with customers, the Company performs the following steps described in ASC 606: (1) identifies the contract with the customer, or Step 1, (2) identifies the performance obligations in the contract, or Step 2, (3) determines the transaction price, or Step 3, (4) allocates the transaction price to the performance obligations in the contract, or Step 4, and (5) recognizes revenue when (or as) the entity satisfies a performance obligation, or Step 5. The Company’s test results are primarily delivered electronically. The Company bills certain customers for shipping and handling fees incurred by the Company, and shipping and handling fees billed to customers are included in revenue, and such shipping and handling fees incurred are included in cost of revenue in the accompanying Consolidated Statements of Operations. Performance Obligations Institutional and Patient Direct Pay The Company’s institutional contracts for its testing services typically have a single performance obligation to deliver testing services to the ordering facility or patient. In arrangements with institutions, including hospitals, medical institutions, other laboratories, governmental bodies, municipalities, and large corporations, and patients who pay directly, the transaction price is stated within the contract and is therefore fixed consideration. For most of the Company’s testing, the Company identified the institutions, including hospitals, medical institutions, other laboratories, governmental bodies, municipalities, and large corporations, and patients as the customer in Step 1 and have determined a contract exists with those customers in Step 1. As these contracts typically have a single performance obligation, no allocation of the transaction price is required in Step 4. Control over testing services is transferred to the Company’s ordering facility at a point in time. Specifically, the Company determined the customer obtains control of the promised service upon delivery of test results. The Company enters into contracts with research institutions to perform testing and research services. Revenue is recognized as each individual test is completed, as the Company has a right to payment upon completion of each test. While the contract represents a single performance obligation to provide testing and research services, the revenue is recognized as the individual tests are completed and the results are delivered to the customer. Each completed test is considered a measurable event that indicates the transfer of control to the customer, at which point revenue is recognized. The Company regularly reviews its contracts and recognizes revenue in accordance with the completion of each test, based on the right to payment and the transfer of control. Insurance The Company’s insurance contracts for testing services typically have a single performance obligation to deliver testing services to the ordering facility or patient. For most of the Company’s insurance revenue, the Company identified the patient as the customer in Step 1 and determined a contract exists with the patient in Step 1. In arrangements with insurance patients, the transaction price is typically stated within the contract, however, the Company may accept payments from insurance payors that are less than the contractually stated price, therefore estimation of the transaction price is considered variable consideration. In developing the estimate of variable consideration, the Company utilizes the expected value method under a portfolio approach. As these contracts typically have a single performance obligation, no allocation of the transaction price is required in Step 4. Control over testing services is transferred to the Company’s ordering parties at a point in time. Specifically, the Company determined the customer obtains control of the promised service upon delivery of the test results. Certain incremental costs pertaining to both insurance and institutional, such as commissions, are incurred in obtaining contracts. Contract costs are capitalized if the Company expects to recover them, and amortization of contract costs is classified in the general and administrative expense in the Consolidated Statements of Operations. Historically contract costs have not been significant to the financial statements. Significant Judgments and Contract Estimates Accounting for insurance contracts includes estimation of the transaction price, defined as the amount the Company expects to be entitled to receive in exchange for providing the services under the contract. Due to the Company’s out-of-network status with various insurance payors, estimation of the transaction price represents variable consideration. In the absence of Medicare coverage, contractually established reimbursement rates or other coverage, we have concluded that our contracts include variable consideration because the amounts paid by Medicare or commercial health insurance carriers may be paid at less than our standard rates or not paid at all, with such differences considered implicit price concessions. Variable consideration attributable to these price concessions measured at the expected value using the “most likely amount” method under ASC 606. The amounts are determined by the historical average collection rates by test type taking into consideration the range of possible outcomes, the predictive value of our past experiences, the time period of when uncertainties expect to be resolved and the amount of consideration that is susceptible to factors outside of our influence, such as the judgment and actions of insurance payors. Such variable consideration is included in the transaction price only to the extent it is probable that a significant reversal in the amount of cumulative revenue recognized will not occur when the uncertainties with respect to the amount are resolved. Variable consideration may be constrained and excluded from the transaction price in situations where there is no contractually agreed upon reimbursement coverage or in the absence of a predictable pattern and history of collectability with a payor. The Company re-assesses its estimated transaction price at the end of each reporting period, including an assessment of whether the estimate variable consideration is constrained to the extent that is probable that a significant reversal of cumulative revenue will not occur once any uncertainty is resolved. The Company records any necessary adjustments in the current period’s revenue. $ 1.8 million and $ 23.0 million variable consideration was recognized as additional revenue in the years ended December 31, 2024 and 2023 , respectively, that related to collections for COVID-19 tests completed in the prior period. Disaggregation of Revenue The Company classifies its customers into three payor types: (i) Institutional, including hospitals, medical institutions, other laboratories, governmental bodies, municipalities, and large corporations, (ii) Insurance, including claim reimbursement from HRSA for uninsured individuals, or (iii) Patients who pay directly, as the Company believes this best depicts how the nature, amount, timing, and uncertainty of its revenue and cash flows are affected by economic factors. The following table summarizes revenue from contracts with customers by payor type for the years ended December 31, 2024, 2023, and 2022.
Year Ended December 31,
2024 2023 2022
(in thousands)
Revenue by payor
Institutional $ 154,733 $ 134,191 $ 239,961
Insurance 123,924 151,946 377,873
Patient 4,813 3,076 1,134
Total revenue $ 283,470 $ 289,213 $ 618,968 The insurance revenue category above includes zero for the years ended December 31, 2024 and 2023, and $ 83.1 million for the year ended December 31, 2022 for services related to claims covered by the HRSA COVID-19 Uninsured Program. During the years ended December 31, 2024 and 2023, the Company experienced a change in estimate related to variable consideration. $ 1.8 million and $ 23.0 million variable consideration were recognized in the years ended December 31, 2024 and 2023, respectively, related to COVID-19 test services completed in the prior periods due to collection efforts, which was included as revenue from insurance in the table above. The Company estimates variable consideration using the expected value method. Any changes in variable consideration estimates that affect transactions are accounted for on a cumulative catch-up basis. Contract Balances Receivables from contracts with customers - Receivables from contracts with customers are included within trade accounts receivable on the Consolidated Balance Sheets. Receivables from Insurance and Institutional customers represented 44 % and 56 % , respectively, as of December 31, 2024 and 39 % and 61 % , respectively, as of December 31, 2023. Contracts assets and liabilities - Contract assets from contracts with customers associated with contract execution and certain costs to fulfill a contract are included in other current assets in the accompanying Consolidated Balance Sheets. Contract liabilities are recorded when the Company receives payment prior to completing its obligation to transfer goods or services to a customer. Contract liabilities are included in the Consolidated Balance Sheets. Revenues of $ 2.5 million , $ 2.2 million and $ 14.4 million for the years ended December 31, 2024, 2023, and 2022, respectively, related to contract liabilities at the beginning of the respective periods were recognized. Transaction Price Allocated to Future Performance Obligations ASC 606 issued by the Financial Accounting Standards Board, or FASB, requires that the Company disclose the aggregate amount of transaction price that is allocated to performance obligations that have not yet been satisfied as of December 31, 2024. ASC 606 provides certain practical expedients that limit the requirement to disclose the aggregate amount of transaction price allocated to unsatisfied performance obligations. The Company applied the practical expedient to no t disclose the amount of transaction price allocated to unsatisfied performance obligations when the performance obligation is part of a contract that has an original expected duration of one year or less. The Company does not have material future obligations associated with its testing services that extend beyond one year.</t>
        </is>
      </c>
    </row>
    <row r="23">
      <c r="A23" s="4" t="inlineStr">
        <is>
          <t>Contract Liabilities</t>
        </is>
      </c>
      <c r="B23" s="4" t="inlineStr">
        <is>
          <t>Contract Liabilities Contract liabilities are recorded when the Company receives payment or bills prior to completing its obligation to transfer goods or services to a customer, and the Company subsequently recognizes contract liabilities as revenue in the period in which the applicable revenue recognition criteria, as described above, are met.</t>
        </is>
      </c>
    </row>
    <row r="24">
      <c r="A24" s="4" t="inlineStr">
        <is>
          <t>Customer Deposit</t>
        </is>
      </c>
      <c r="B24" s="4" t="inlineStr">
        <is>
          <t>Customer Deposit Customer deposit in the accompanying Consolidated Balance Sheets consists of payments received from customers in excess of their outstanding trade accounts receivable balances. These deposits will be offset against future testing receivables or refunded to the customers.</t>
        </is>
      </c>
    </row>
    <row r="25">
      <c r="A25" s="4" t="inlineStr">
        <is>
          <t>Overhead Expenses</t>
        </is>
      </c>
      <c r="B25" s="4" t="inlineStr">
        <is>
          <t xml:space="preserve">Overhead Expenses The Company allocates overhead expenses, such as facility, rent, and utilities, to cost of revenue and operating expense categories based on square footage. As a result, an overhead expense allocation is reflected in cost of revenue and each operating expense category. </t>
        </is>
      </c>
    </row>
    <row r="26">
      <c r="A26" s="4" t="inlineStr">
        <is>
          <t>Cost of Revenue</t>
        </is>
      </c>
      <c r="B26" s="4" t="inlineStr">
        <is>
          <t>Cost of Revenue Cost of revenue reflects the aggregate costs incurred in delivering test results and consists of: personnel costs, including salaries, employee benefit costs, bonuses, and equity-based compensation expenses; costs of laboratory supplies; depreciation of laboratory equipment; amortization of leasehold and building improvements and allocated overhead. Costs associated with performing tests are recorded as tests are processed.</t>
        </is>
      </c>
    </row>
    <row r="27">
      <c r="A27" s="4" t="inlineStr">
        <is>
          <t>Research and Development Expenses</t>
        </is>
      </c>
      <c r="B27" s="4" t="inlineStr">
        <is>
          <t>Research and Development Expenses Research and development expenses represent costs incurred to develop the Company’s technology and future tests. These costs consist of: personnel costs, including salaries, employee benefit costs, bonuses, and equity-based compensation expenses; laboratory supplies; consulting costs and allocated overhead. The Company expenses all research and development costs in the periods in which they are incurred.</t>
        </is>
      </c>
    </row>
    <row r="28">
      <c r="A28" s="4" t="inlineStr">
        <is>
          <t>Selling and Marketing Expenses</t>
        </is>
      </c>
      <c r="B28" s="4" t="inlineStr">
        <is>
          <t xml:space="preserve">Selling and Marketing Expenses Selling and marketing expenses consist of: personnel costs, including salaries, employee benefit costs, bonuses, and equity-based compensation expenses; customer service expenses; direct marketing expenses; educational and promotional expenses; market research and analysis and allocated overhead. The Company expenses all selling and marketing costs as incurred. </t>
        </is>
      </c>
    </row>
    <row r="29">
      <c r="A29" s="4" t="inlineStr">
        <is>
          <t>General and Administrative Expenses</t>
        </is>
      </c>
      <c r="B29" s="4" t="inlineStr">
        <is>
          <t>General and Administrative Expenses General and administrative expenses include executive, finance and accounting, legal, and human resources functions. These expenses consist of: personnel costs, including salaries, employee benefit costs, bonuses, and equity-based compensation expenses; audit and legal expenses; consulting costs and allocated overhead. The Company expenses all general and administrative expenses as incurred.</t>
        </is>
      </c>
    </row>
    <row r="30">
      <c r="A30" s="4" t="inlineStr">
        <is>
          <t>Restructuring Costs</t>
        </is>
      </c>
      <c r="B30" s="4" t="inlineStr">
        <is>
          <t>Restructuring Costs Restructuring costs represent one-time employee termination benefits provided to employees associated with an acquired entity that were involuntarily terminated. A plan of termination was approved and authorized by management in the second quarter of 2022. The plan identified specific employees to be terminated and established terms of benefits those employees would receive upon termination. No additional costs are expected to be incurred under the plan of termination post 2022, and the full amount was paid off by August 2023 .</t>
        </is>
      </c>
    </row>
    <row r="31">
      <c r="A31" s="4" t="inlineStr">
        <is>
          <t>Income Taxes</t>
        </is>
      </c>
      <c r="B31" s="4" t="inlineStr">
        <is>
          <t>Income Taxes Income taxes are accounted for under the asset and liability method. The Company provides for federal, state and foreign income taxes currently payable, as well as for taxes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recognizes the effect of income tax positions only if those positions are more likely than not to be sustained. Recognized income tax positions are measured at the largest amount with a greater than 50% likelihood of being realized. Changes in recognition or measurement are reflected in the period in which the change in judgment occurs. For income tax positions where it is not more likely than not that a tax benefit will be sustained, the Company does not recognize a tax benefit in its consolidated financial statements. The Company records interest and penalties related to uncertain tax positions, if applicable, as a component of income tax expense. The Company releases income tax effects from other comprehensive income (loss) under the portfolio method. In 2024, the Company reclassified certain investments out of the available-for-sale debt security category. This reclassification resulted in the removal of unrealized gains or losses previously recorded in other comprehensive income (loss). The tax effects of these adjustments have been recognized, as a benefit of $ 2.1 million, in net loss to avoid stranded tax effects in other comprehensive income (loss).</t>
        </is>
      </c>
    </row>
    <row r="32">
      <c r="A32" s="4" t="inlineStr">
        <is>
          <t>Equity-Based Compensation</t>
        </is>
      </c>
      <c r="B32" s="4" t="inlineStr">
        <is>
          <t>Equity-Based Compensation The Company grants various types of equity-based awards to its employees, consultants, and non-employee directors. Equity-based compensation costs are reflected in the accompanying Consolidated Statements of Operations based upon each award recipient’s role with the Company. The Company primarily grants to its employees restricted stock unit awards, or RSU awards, that generally vest over a specified period of time upon the satisfaction of service-based conditions or performance conditions. Compensation expense for employee RSU awards with a service-based vesting condition is recognized ratably over the vesting period of the award. Compensation expense for employee RSU awards with a performance condition is based on the probable outcome of that performance condition. The Company measures compensation expense for equity-based awards granted to employees based on the fair value of the award on the grant date of the award.</t>
        </is>
      </c>
    </row>
    <row r="33">
      <c r="A33" s="4" t="inlineStr">
        <is>
          <t>Foreign Currency Translation and Foreign Currency Transactions</t>
        </is>
      </c>
      <c r="B33" s="4" t="inlineStr">
        <is>
          <t>Foreign Currency Translation and Foreign Currency Transactions The Company translates the assets and liabilities of its non-U.S. dollar functional currency subsidiaries into U.S. dollars using exchange rates in effect at the end of each period. Expenses for these subsidiaries are translated using rates that approximate those in effect during the period. Gains and losses from these translations are recognized in foreign currency translation gain (loss) included in the accompanying Consolidated Statements of Comprehensive Income (Loss). The Company and its subsidiaries that use the U.S. dollar as their functional currency remeasure monetary assets and liabilities at exchange rates in effect at the end of each period, and inventories, property and nonmonetary assets and liabilities at historical rates. Gains and losses from these measurements are included in other income, net, in the accompanying Consolidated Statements of Operations. Losses from foreign currency exchange were not significant in 2024, 2023, and 2022 .</t>
        </is>
      </c>
    </row>
    <row r="34">
      <c r="A34" s="4" t="inlineStr">
        <is>
          <t>Comprehensive (Loss) Income</t>
        </is>
      </c>
      <c r="B34" s="4" t="inlineStr">
        <is>
          <t>Comprehensive (Loss) Income Comprehensive (loss) income is comprised of net (loss) income and other comprehensive (loss) income. Other comprehensive (loss) income consists of net unrealized gain or loss on available-for-sale debt securities, net of tax, and foreign currency translation adjustments from its subsidiaries not using the U.S. dollar as their functional currency. Reclassification from other comprehensive (loss) income to net loss, which includes reclassification of stranded tax effects, was $ 3.6 million in 2024. Reclassifications from other comprehensive income (loss) to net earnings were not significant in 2023 or 2022. Th e tax effects related to net unrealized gain or loss on available-for-sale debt securities were zero in 2024 and 2023, due to the valuation allowance in the current period that precludes the Company from recognizing the deferred tax benefit, and $ 7.2 million in 2022 .</t>
        </is>
      </c>
    </row>
    <row r="35">
      <c r="A35" s="4" t="inlineStr">
        <is>
          <t>Basic and Diluted Net Income or Loss per Share</t>
        </is>
      </c>
      <c r="B35" s="4" t="inlineStr">
        <is>
          <t>Basic and Diluted Net Income or Loss per Share Basic net income or loss per common share is computed by dividing the net income or loss attributable to common stockholders by the weighted-average number of common shares outstanding during the period. Diluted net income or loss per common share is computed by dividing the net income or loss attributable to common stockholders by the weighted-average number of common shares and dilutive common share equivalents outstanding during the period.</t>
        </is>
      </c>
    </row>
    <row r="36">
      <c r="A36" s="4" t="inlineStr">
        <is>
          <t>Prior Period Reclassifications</t>
        </is>
      </c>
      <c r="B36" s="4" t="inlineStr">
        <is>
          <t>Prior Period Reclassifications Certain amounts reported in the prior periods have been reclassified to conform with the current period presentation. In the Consolidated Statements of Cash Flow, the Company has separated prepaid income taxes from its previous inclusion in other current and long-term assets and separated customer deposits, and contract liabilities from its previous inclusion in accrued liabilities and other liabilities. In the Consolidated Statements of Operations, the Company has also separated interest income, and interest expenses from its previous inclusion in other income, net.</t>
        </is>
      </c>
    </row>
    <row r="37">
      <c r="A37" s="4" t="inlineStr">
        <is>
          <t>Recent Accounting Pronouncements</t>
        </is>
      </c>
      <c r="B37" s="4" t="inlineStr">
        <is>
          <t>Recent Accounting Pronouncements The Company evaluates all Accounting Standards Updates, or ASUs, issued by the Financial Accounting Standards Board, or FASB, for consideration of their applicability. ASUs not included in the Company’s disclosures were assessed and determined to be either not applicable or are not expected to have a material impact on the Company’s consolidated financial statements or disclosures. Adopted In November 2023, the FASB issued ASU 2023-07, Segment Reporting (Topic 280): Improvements to Reportable Segments . This update improves reportable segment disclosure requirements and requires enhanced disclosures related to significant segment expenses regularly provided to the CODM, the amount for other segment items with descriptions of the composition, segment profit or loss, and clarification on if the CODM uses more than one measurement of a segment’s profit or loss in assessing segment performance and deciding how to allocate resources. We adopted the guidance effective January 1, 2024 for annual reporting, and January 1, 2025 for interim reporting. Adoption of the guidance has affected the disclosures related to reportable segments, and have been applied retrospectively to all prior periods presented in the financial statements. For further information, refer to Note 7. Reportable Segment and Geographic Information for the presentation of the additional required disclosures. Issued In December 2023, the FASB issued ASU 2023-09, Income Taxes (Topic 740): Improvement to Income Tax Disclosures . This update requires more detailed information on certain income tax disclosures including the income tax rate reconciliation and income taxes paid. Amendments in this update are effective for annual periods beginning December 15, 2024 for public entities, and early adoption is permitted. This update will result in enhanced income tax disclosures, and the Company does not expect any impact to income tax expense. In November 2024, the FASB issued ASU 2024-03, Income Statement-Reporting Comprehensive Income-Expense Disaggregation Disclosures (Subtopic 220-40): Disaggregation of Income Statement Expenses . This update requires disclosure in the notes to financial statements, of specified information about certain costs and expenses. Amendments in this update are effective for annual periods beginning after December 15, 2026, and interim reporting periods beginning after December 15, 2027. Early adoption is permitted. The Company is currently evaluating the impacts of this amendment on the consolidated financial statements and related disclosure. The Company does not expect that any other recently issued accounting guidance will have a significant effect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4" t="inlineStr">
        <is>
          <t>Roll-Forward of Activity in Allowance for Credit Losses</t>
        </is>
      </c>
      <c r="B3" s="4" t="inlineStr">
        <is>
          <t xml:space="preserve">A roll-forward of the activity in the Company’s allowance for credit losses is as follows:
2024 2023 2022
(in thousands)
Allowance for credit losses at beginning of year $ 25,226 $ 41,205 $ 11,217
Current period (gain) provision ( 1,730 ) ( 880 ) 32,596
Write-downs ( 11,155 ) ( 15,099 ) ( 2,608 )
Recoveries of amounts previously charged off 8,117 — —
Allowance for credit losses at end of year $ 20,458 $ 25,226 $ 41,205 </t>
        </is>
      </c>
    </row>
    <row r="4">
      <c r="A4" s="4" t="inlineStr">
        <is>
          <t>Roll-forward for Allowance for Credit Losses Related to Available-for-sale Debt Securities</t>
        </is>
      </c>
      <c r="B4" s="4" t="inlineStr">
        <is>
          <t xml:space="preserve">The roll-forward for the allowance for credit losses related to the available-for-sale debt securities is as follows:
2024 2023 2022
(in thousands)
Allowance for credit losses at beginning of year $ — $ — $ —
Current period provision 10,073 — —
Write-downs ( 10,073 ) — —
Allowance for credit losses at end of year $ — $ — $ — </t>
        </is>
      </c>
    </row>
    <row r="5">
      <c r="A5" s="4" t="inlineStr">
        <is>
          <t>Accounting Standards Update 2014-09</t>
        </is>
      </c>
      <c r="B5" s="4" t="inlineStr">
        <is>
          <t xml:space="preserve"> </t>
        </is>
      </c>
    </row>
    <row r="6">
      <c r="A6" s="4" t="inlineStr">
        <is>
          <t>Summary of Revenue from Contracts with Customers by Payor Type</t>
        </is>
      </c>
      <c r="B6" s="4" t="inlineStr">
        <is>
          <t xml:space="preserve">The following table summarizes revenue from contracts with customers by payor type for the years ended December 31, 2024, 2023, and 2022.
Year Ended December 31,
2024 2023 2022
(in thousands)
Revenue by payor
Institutional $ 154,733 $ 134,191 $ 239,961
Insurance 123,924 151,946 377,873
Patient 4,813 3,076 1,134
Total revenue $ 283,470 $ 289,213 $ 618,9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and Deb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Equity and Debt Securities</t>
        </is>
      </c>
      <c r="B4" s="4" t="inlineStr">
        <is>
          <t xml:space="preserve">The Company’s equity and debt securities consisted of the following:
December 31, 2024
Amortized Unrealized Unrealized Aggregate
(in thousands)
Equity securities
Long-term
Preferred stock of privately-held companies $ 24,927 $ — $ — $ 24,927
Total equity securities 24,927 — — 24,927
Available-for-sale debt securities
Short-term
U.S. government debt securities 75,054 136 ( 25 ) 75,165
U.S. agency debt securities 65,490 72 ( 23 ) 65,539
U.S. treasury bills 44,366 19 ( 2 ) 44,383
Corporate debt securities 19,177 12 ( 50 ) 19,139
Municipal bonds 3,719 1 ( 7 ) 3,713
Money market accounts 19,720 — — 19,720
Less: Cash equivalents ( 24,696 ) ( 1 ) — ( 24,697 )
Total debt securities due within 1 year 202,830 239 ( 107 ) 202,962
After 1 year through 5 years
U.S. government debt securities 379,060 565 ( 2,283 ) 377,342
U.S. agency debt securities 144,398 57 ( 1,507 ) 142,948
Corporate debt securities 47,801 114 ( 150 ) 47,765
Municipal bonds 1,820 2 ( 4 ) 1,818
Yankee debt securities 501 — ( 23 ) 478
Total debt securities due after 1 year through 5 years 573,580 738 ( 3,967 ) 570,351
Total available-for-sale debt securities 776,410 977 ( 4,074 ) 773,313
Total equity and debt securities $ 801,337 $ 977 $ ( 4,074 ) $ 798,240
December 31, 2023
Amortized Unrealized Unrealized Aggregate
(in thousands)
Equity securities
Long-term
Preferred stock of privately-held company $ 15,000 $ — $ — $ 15,000
Total equity securities 15,000 — — 15,000
Available-for-sale debt securities
Short-term
U.S. government debt securities 119,739 8 ( 1,765 ) 117,982
U.S. agency debt securities 72,310 — ( 1,414 ) 70,896
U.S. treasury bills 69,214 36 — 69,250
Corporate debt securities 63,810 — ( 792 ) 63,018
Money market accounts 38,291 — — 38,291
Municipal bonds 5,557 1 ( 23 ) 5,535
Less: Cash equivalents ( 38,291 ) — — ( 38,291 )
Total debt securities due within 1 year 330,630 45 ( 3,994 ) 326,681
After 1 year through 5 years
U.S. government debt securities 247,104 1,262 ( 578 ) 247,788
U.S. agency debt securities 156,150 161 ( 490 ) 155,821
Corporate debt securities 12,885 — ( 765 ) 12,120
Municipal bonds 6,337 2 ( 48 ) 6,291
Yankee debt securities 752 — ( 60 ) 692
Redeemable preferred stock investment 20,000 438 — 20,438
Total debt securities due after 1 year through 5 years 443,228 1,863 ( 1,941 ) 443,150
After 5 years through 10 years
Municipal bonds 868 1 ( 10 ) 859
Total debt securities due after 5 years through 10 years 868 1 ( 10 ) 859
Total available-for-sale debt securities 774,726 1,909 ( 5,945 ) 770,690
Total equity and debt securities $ 789,726 $ 1,909 $ ( 5,945 ) $ 785,6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Information about Financial Assets Measured at Fair Value on Recurring Basis Based on Three-Tier Fair Value Hierarchy</t>
        </is>
      </c>
      <c r="B4" s="4" t="inlineStr">
        <is>
          <t xml:space="preserve">The following tables present information about the Company’s financial assets measured at fair value on a recurring basis, based on the three-tier fair value hierarchy:
December 31, 2024
Total Level 1 Level 2 Level 3
(in thousands)
Equity securities, debt securities and cash equivalents
U.S. government debt securities $ 452,507 $ — $ 452,507 $ —
U.S. agency debt securities 208,487 — 208,487 —
Corporate debt securities 66,904 — 66,904 —
U.S. treasury bills 44,383 44,383 — —
Preferred stock of privately-held companies 24,927 — — 24,927
Money market accounts 19,720 19,720 — —
Municipal bonds 5,531 — 5,531 —
Yankee debt securities 478 — 478 —
Total equity securities, debt securities and cash equivalents $ 822,937 $ 64,103 $ 733,907 $ 24,927
December 31, 2023
Total Level 1 Level 2 Level 3
(in thousands)
Equity securities, debt securities and cash equivalents
U.S. government debt securities $ 365,770 $ — $ 365,770 $ —
U.S. agency debt securities 226,717 — 226,717 —
Corporate debt securities 75,138 — 75,138 —
U.S. treasury bills 69,250 69,250 — —
Money market accounts 38,291 38,291 — —
Redeemable preferred stock investment 20,438 — — 20,438
Preferred stock of privately-held company 15,000 — — 15,000
Municipal bonds 12,685 — 12,685 —
Yankee debt securities 692 — 692 —
Total equity securities, debt securities and cash equivalents $ 823,981 $ 107,541 $ 681,002 $ 35,4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Major Classes of Fixed Assets</t>
        </is>
      </c>
      <c r="B4" s="4" t="inlineStr">
        <is>
          <t xml:space="preserve">Major classes of fixed assets consisted of the following:
Useful Lives December 31, 2024 December 31, 2023
(in thousands)
Medical lab equipment 1 to 13 Years $ 57,541 $ 56,025
Building improvements 6 months to 39 Years 27,924 7,748
Building 25 to 39 Years 21,689 9,781
Computer hardware 1 to 5 Years 7,328 6,805
Computer software 1 to 10 Years 7,214 7,982
Aircraft 7 Years 6,400 6,400
Furniture and fixtures 1 to 11 Years 4,109 3,860
Leasehold improvements Shorter of lease term or estimated useful life 3,323 11,222
Land improvements 15 Years 904 904
Automobile 3 to 8 Years 581 445
General equipment 5 Years 108 115
Land 17,347 8,800
Assets not yet placed in service 2,792 15,010
Total 157,260 135,097
Less: Accumulated depreciation ( 51,711 ) ( 51,633 )
Fixed assets, net $ 105,549 $ 83,4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ther Significant Balance Sheet Accou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Other Current Assets</t>
        </is>
      </c>
      <c r="B4" s="4" t="inlineStr">
        <is>
          <t xml:space="preserve">Other current assets consisted of the following:
December 31, 2024 December 31, 2023
(in thousands)
Reagents and supplies $ 8,384 $ 5,827
Prepaid expenses 6,629 7,744
Marketable securities interest receivable 6,241 4,994
Prepaid income taxes 3,422 12,675
Other receivable 1,768 1,319
Total $ 26,444 $ 32,559 </t>
        </is>
      </c>
    </row>
    <row r="5">
      <c r="A5" s="4" t="inlineStr">
        <is>
          <t>Schedule of Accrued Liabilities</t>
        </is>
      </c>
      <c r="B5" s="4" t="inlineStr">
        <is>
          <t xml:space="preserve">Accrued liabilities consisted of the following:
December 31, 2024 December 31, 2023
(in thousands)
Payroll liabilities $ 8,210 $ 5,741
Accrued bonus and commission 5,803 6,255
Vacation accrual 4,088 3,543
Operating lease liabilities - short term 1,443 3,957
Accrued legal liabilities 1,101 7,026
Other accrued liabilities 3,634 4,215
Total $ 24,279 $ 30,737 </t>
        </is>
      </c>
    </row>
    <row r="6">
      <c r="A6" s="4" t="inlineStr">
        <is>
          <t>Schedule of Other Long-Term Liabilities</t>
        </is>
      </c>
      <c r="B6" s="4" t="inlineStr">
        <is>
          <t xml:space="preserve">Other long-term liabilities consisted of the following:
December 31, 2024 December 31, 2023
(in thousands)
Operating lease liabilities, long term $ 4,120 $ 7,147
Notes payable, long term 2,493 2,964
Other long-term liabilities 360 4,973
Total $ 6,973 $ 15,0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portable 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Regarding Operations and Assets for Operating Segments</t>
        </is>
      </c>
      <c r="B4" s="4" t="inlineStr">
        <is>
          <t xml:space="preserve">Information regarding the Company’s operations and assets for its reporting segments as well as geographic information are as follows, all dollars are in thousands:
Laboratory Services Therapeutic Development Total
Fiscal year ended December 31, 2024
Revenue $ 283,470 $ — $ 283,470
Less:
Adjusted cost of revenue 168,456 — 168,456
Adjusted research and development 18,213 15,632 33,845
Adjusted selling and marketing 32,339 — 32,339
Adjusted general and administrative 69,374 928 70,302
Total adjusted operating loss $ ( 4,912 ) $ ( 16,560 ) $ ( 21,472 )
Laboratory Services Therapeutic Development Total
Fiscal year ended December 31, 2023
Revenue $ 289,213 $ — $ 289,213
Less:
Adjusted cost of revenue 175,008 — 175,008
Adjusted research and development 19,577 6,990 26,567
Adjusted selling and marketing 36,503 — 36,503
Adjusted general and administrative 74,982 681 75,663
Total adjusted operating loss $ ( 16,857 ) $ ( 7,671 ) $ ( 24,528 )
Laboratory Services Therapeutic Development Total
Fiscal year ended December 31, 2022
Revenue $ 618,968 $ — $ 618,968
Less:
Adjusted cost of revenue 243,363 — 243,363
Adjusted research and development 17,715 746 18,461
Adjusted selling and marketing 34,545 — 34,545
Adjusted general and administrative 101,890 70 101,960
Total adjusted operating income (loss) $ 221,455 $ ( 816 ) $ 220,639
Year Ended December 31,
2024 2023 2022
Reconciliation of “adjusted operating (loss) income” to “(loss) income before income taxes”
Adjusted operating (loss) income $ ( 21,472 ) $ ( 24,528 ) $ 220,639
Less (add):
Equity-based compensation 44,481 42,922 32,640
Amortization of intangible assets 7,965 7,845 6,497
Goodwill impairment loss — 120,234 —
Restructuring costs — — 2,975
Interest income ( 31,304 ) ( 21,612 ) ( 5,624 )
Interest expense ( 170 ) 488 1,013
Impairment of available-for-sale debt securities 10,073 — —
Other income, net ( 561 ) ( 320 ) ( 887 )
Total (loss) income before income taxes $ ( 51,956 ) $ ( 174,085 ) $ 184,025 Significant items by segment excluded from the adjusted operating (loss) income:
Year Ended December 31,
2024 2023 2022
Equity-based compensation
Laboratory services $ 36,951 $ 35,649 $ 32,640
Therapeutic development 7,530 7,273 —
Total $ 44,481 $ 42,922 $ 32,640 Revenue by segment:
Year Ended December 31,
2024 2023 2022
Revenue
Laboratory services:
Precision diagnostics $ 167,745 $ 131,990 $ 93,685
Anatomic pathology 97,080 104,655 74,799
BioPharma services 16,338 25,416 12,977
COVID-19 2,307 27,152 437,507
Total laboratory services 283,470 289,213 618,968
Therapeutic development — — —
Total $ 283,470 $ 289,213 $ 618,968 Depreciation and amortization by segment:
Year Ended December 31,
2024 2023 2022
Depreciation and amortization
Laboratory services $ 24,240 $ 25,453 $ 32,557
Therapeutic development 688 690 105
Total $ 24,928 $ 26,143 $ 32,662 Interest income and expense by segment:
Year Ended December 31,
2024 2023 2022
Interest income and expense
Laboratory services
Interest income $ 31,304 $ 21,612 $ 5,624
Interest expense 170 ( 488 ) ( 1,013 )
Therapeutic development
Interest income — — —
Interest expense — — —
Total $ 31,474 $ 21,124 $ 4,611 Total assets by segment:
December 31, 2024 December 31, 2023 December 31, 2022
Assets
Laboratory services $ 1,131,117 $ 1,146,192 $ 1,292,821
Therapeutic development 88,847 89,136 93,232
Total $ 1,219,964 $ 1,235,328 $ 1,386,053 </t>
        </is>
      </c>
    </row>
    <row r="5">
      <c r="A5" s="4" t="inlineStr">
        <is>
          <t>Summary of Revenue by Geographic Distribution</t>
        </is>
      </c>
      <c r="B5" s="4" t="inlineStr">
        <is>
          <t xml:space="preserve">Geographic distribution of revenue:
Year Ended December 31,
2024 2023 2022
Revenue
United States $ 259,132 $ 268,977 $ 603,148
Foreign
China 12,638 11,446 8,939
Other countries 11,700 8,790 6,881
Total foreign 24,338 20,236 15,820
Total $ 283,470 $ 289,213 $ 618,968 </t>
        </is>
      </c>
    </row>
    <row r="6">
      <c r="A6" s="4" t="inlineStr">
        <is>
          <t>Summary of Property, Plant and Equipment, Net by Geographic Distribution</t>
        </is>
      </c>
      <c r="B6" s="4" t="inlineStr">
        <is>
          <t xml:space="preserve">Geographic distribution of property, plant and equipment, net:
December 31, 2024 December 31, 2023 December 31, 2022
Fixed assets
United States $ 98,992 $ 77,938 $ 72,617
Foreign
China 4,616 5,526 8,736
Other countries 1,941 — —
Total foreign 6,557 5,526 8,736
Total $ 105,549 $ 83,464 $ 81,3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and Finance Lease Right-of-Use Asset, Short-term Lease Liabilities, and Long-term Lease Liabilities</t>
        </is>
      </c>
      <c r="B4" s="4" t="inlineStr">
        <is>
          <t xml:space="preserve">The operating and finance lease right-of-use asset, short-term lease liabilities, and long-term lease liabilities as of December 31, 2024 and 2023 were as follows:
December 31, 2024 December 31, 2023
(in thousands)
Operating lease ROU asset, net $ 5,395 $ 10,838
Operating lease liabilities, short term $ 1,443 $ 3,957
Operating lease liabilities, long term $ 4,120 $ 7,147
Finance lease ROU asset, net $ 771 $ 1,316
Finance lease liabilities, short term $ 398 $ 544
Finance lease liabilities, long term $ 360 $ 760 </t>
        </is>
      </c>
    </row>
    <row r="5">
      <c r="A5" s="4" t="inlineStr">
        <is>
          <t>Schedule of Operating and Finance Lease Expense</t>
        </is>
      </c>
      <c r="B5" s="4" t="inlineStr">
        <is>
          <t xml:space="preserve">The following was operating and finance lease expense:
Year Ended December 31,
2024 2023 2022
(in thousands)
Operating lease cost $ 4,176 $ 6,875 $ 5,429
Finance lease cost:
Amortization of ROU assets 539 758 683
Interest on lease liabilities 39 80 95
Short-term lease cost 1,346 1,758 1,528
Total lease cost $ 6,100 $ 9,471 $ 7,735 </t>
        </is>
      </c>
    </row>
    <row r="6">
      <c r="A6" s="4" t="inlineStr">
        <is>
          <t>Schedule of Supplemental Information Related to Leases</t>
        </is>
      </c>
      <c r="B6" s="4" t="inlineStr">
        <is>
          <t>Supplemental information related to leases was the following:
December 31, 2024
Weighted-average remaining lease term, operating leases 5.95 years
Weighted-average discount rate, operating leases 5.27 %
Weighted-average remaining lease term, finance lease 1.90 years
Weighted-average discount rate, finance lease 3.39 %</t>
        </is>
      </c>
    </row>
    <row r="7">
      <c r="A7" s="4" t="inlineStr">
        <is>
          <t>Schedule of Maturity Analysis of Operating and Finance Lease Liabilities using Undiscounted Cash Flows on an Annual Basis</t>
        </is>
      </c>
      <c r="B7" s="4" t="inlineStr">
        <is>
          <t xml:space="preserve">The following is a maturity analysis of operating and finance lease liabilities using undiscounted cash flows on an annual basis with renewal periods included:
Operating Leases Finance Lease
(in thousands)
Year ending December 31,
2025 $ 1,707 $ 417
2026 1,117 366
2027 1,011 —
2028 484 —
2029 500 —
Thereafter 1,832 —
Total lease payments 6,651 783
Less imputed interest ( 1,088 ) ( 25 )
Total $ 5,563 $ 7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Equity-Based Compensation</t>
        </is>
      </c>
      <c r="B4" s="4" t="inlineStr">
        <is>
          <t xml:space="preserve">The Company has included equity-based compensation expense as part of cost of revenue and operating expenses in the accompanying Consolidated Statements of Operations as follows:
Year Ended December 31,
2024 2023 2022
(in thousands)
Cost of revenue $ 7,799 $ 9,749 $ 8,704
Research and development 14,971 14,873 10,449
Selling and marketing 3,907 4,964 4,373
General and administrative 17,804 13,336 9,114
Total $ 44,481 $ 42,922 $ 32,640 </t>
        </is>
      </c>
    </row>
    <row r="5">
      <c r="A5" s="4" t="inlineStr">
        <is>
          <t>Summary of Activity for Options to Acquire Common Shares</t>
        </is>
      </c>
      <c r="B5" s="4" t="inlineStr">
        <is>
          <t>The following table summarizes activity for options to acquire shares of the Company’s common stock in the years ended December 31, 2024, 2023, and 2022:
Number Weighted- Weighted- Weighted- Aggregate
Balance at December 31, 2021 216 $ 3.42 4.6 $ 20,965
Granted 10 $ 59.54 $ 44.56
Exercised ( 5 ) $ 7.16 $ 7.41
Canceled ( 9 ) $ 43.30 $ 33.53
Balance at December 31, 2022 212 $ 4.21 3.7 $ 5,420
Granted 20 $ 33.14 $ 24.85
Exercised ( 9 ) $ 0.38 $ 10.76
Canceled — $ — $ —
Balance at December 31, 2023 223 $ 6.96 3.3 $ 4,906
Granted 5 $ 22.50 $ 16.42
Exercised ( 133 ) $ 0.38 $ 2.58
Canceled — $ — $ —
Balance at December 31, 2024 95 $ 17.07 4.7 $ 134
Exercisable as of December 31, 2024 74 $ 11.51 3.7 (1) Aggregate intrinsic value is calculated as the difference between (i) the exercise price of options and (ii) the market value of the Company’s common stock as of the applicable date.</t>
        </is>
      </c>
    </row>
    <row r="6">
      <c r="A6" s="4" t="inlineStr">
        <is>
          <t>Summary of Activity for RSUs Relating to Shares of Company's Common Stock</t>
        </is>
      </c>
      <c r="B6" s="4" t="inlineStr">
        <is>
          <t xml:space="preserve">The following table summarizes activity for RSUs relating to shares of the Company’s common stock in the years ended December 31, 2024, 2023, and 2022:
Number of Weighted-Average
Balance at December 31, 2021 1,619 $ 40.74
Granted 1,895 $ 49.98
Vested and settled ( 699 ) $ 34.01
Forfeited ( 184 ) $ 61.11
Balance at December 31, 2022 2,631 $ 47.76
Granted 853 $ 34.38
Vested and settled ( 1,066 ) $ 43.84
Forfeited ( 208 ) $ 54.72
Balance at December 31, 2023 2,210 $ 43.84
Granted 1,142 $ 23.47
Vested and settled ( 1,004 ) $ 43.66
Forfeited ( 142 ) $ 37.39
Balance at December 31, 2024 2,206 $ 33.85 </t>
        </is>
      </c>
    </row>
    <row r="7">
      <c r="A7" s="4" t="inlineStr">
        <is>
          <t>Summary of Weighted-Average Assumptions Used to Estimate Fair Value of Options to Acquire Shares of Company's Common Stock</t>
        </is>
      </c>
      <c r="B7" s="4" t="inlineStr">
        <is>
          <t xml:space="preserve">The table below sets forth the weighted-average assumptions used in the Black-Scholes option-pricing model to estimate the fair value of options to acquire shares of the Company’s common stock granted to employees during the years ended December 31, 2024, 2023, and 2022.
Year Ended December 31,
2024 2023 2022
Expected term (in years) 6.1 6.1 6.1
Risk-free interest rates 4.3 % 3.8 % 2.6 %
Dividend yield — — —
Expected volatility 82.2 % 87.3 % 88.7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Loss) Before Income Taxes</t>
        </is>
      </c>
      <c r="B4" s="4" t="inlineStr">
        <is>
          <t xml:space="preserve">The following table summarizes income (loss) before income taxes:
Year Ended December 31,
2024 2023 2022
(in thousands)
U.S. (loss) income before income taxes $ ( 46,813 ) $ ( 147,464 ) $ 189,406
Foreign loss before income taxes ( 5,143 ) ( 26,621 ) ( 5,381 )
(Loss) income before income taxes $ ( 51,956 ) $ ( 174,085 ) $ 184,025 </t>
        </is>
      </c>
    </row>
    <row r="5">
      <c r="A5" s="4" t="inlineStr">
        <is>
          <t>(Benefit from) Provision for Income Taxes</t>
        </is>
      </c>
      <c r="B5" s="4" t="inlineStr">
        <is>
          <t xml:space="preserve">(Benefit from) provision for income taxes consisted of the following:
Year Ended December 31,
2024 2023 2022
(in thousands)
Current
Federal $ ( 2,441 ) $ ( 5,590 ) $ 31,140
State ( 2,107 ) ( 4,722 ) 19,242
Foreign 148 — —
Total Current ( 4,400 ) ( 10,312 ) 50,382
Deferred
Federal ( 10,313 ) ( 12,771 ) ( 3,763 )
State ( 734 ) 4,100 ( 4,517 )
Foreign 602 ( 188 ) 224
Change in valuation allowance 6,709 20,325 ( 224 )
Total Deferred ( 3,736 ) 11,466 ( 8,280 )
Total (benefit from) provision for income taxes $ ( 8,136 ) $ 1,154 $ 42,102 </t>
        </is>
      </c>
    </row>
    <row r="6">
      <c r="A6" s="4" t="inlineStr">
        <is>
          <t>Reconciliation of Difference between Federal Statutory Income Tax Rate and Effective Income Tax Rate</t>
        </is>
      </c>
      <c r="B6" s="4" t="inlineStr">
        <is>
          <t>Reconciliation of the difference between the federal statutory income tax rate and the effective income tax rate is as follows:
Year Ended December 31,
2024 2023 2022
Tax provision at federal statutory rate 21.00 % 21.00 % 21.00 %
State taxes - 1.70 % 0.22 % 9.03 %
Equity-based compensation - 6.79 % - 1.65 % - 1.12 %
Nondeductible compensation - 162(m) - 2.10 % - 0.55 % 0.00 %
Goodwill impairment 0.00 % - 10.62 % 0.00 %
Amended state tax refunds 8.29 % 0.00 % 0.00 %
Federal return to provision - 2.07 % - 0.21 % - 3.92 %
State return to provision - 0.78 % 3.41 % - 2.02 %
Other permanent differences 1.83 % - 1.15 % 1.33 %
Uncertain tax positions - 1.14 % 0.18 % 0.92 %
Research &amp; development credit 6.95 % 3.19 % - 2.98 %
IRA tax credit 4.82 % 0.00 % 0.00 %
Foreign tax rate differential - 1.68 % - 2.42 % 0.00 %
Stranded tax effect 4.25 % 0.00 % 0.00 %
Foreign NOL carryforward - 1.19 % 0.11 % - 0.12 %
Other - 0.29 % 0.00 % 0.46 %
Change in valuation allowance - 13.29 % - 12.20 % 0.12 %
Effective tax rate 16.11 % - 0.69 % 22.70 %</t>
        </is>
      </c>
    </row>
    <row r="7">
      <c r="A7" s="4" t="inlineStr">
        <is>
          <t>Summary of Elements of Deferred Tax Assets (Liabilities)</t>
        </is>
      </c>
      <c r="B7" s="4" t="inlineStr">
        <is>
          <t>The following table summarizes the elements of the deferred tax assets (liabilities). Net deferred tax assets are included in other long-term assets in the Consolidated Balance Sheets.
As of December 31,
2024 2023
(in thousands)
Deferred tax assets
Accrued vacation and other accrued expenses $ 1,775 $ 807
Provision for credit losses 2,990 818
Net operating losses 11,875 17,496
Equity-based compensation 2,022 906
State income taxes 284 211
Excess tax basis in FF Gene Biotech net assets 1,527 2,256
Lease liability 789 2,345
Unrealized gain/loss on available-for-sale debt securities 757 406
Research and development credits 2,762 1,258
Section 174 research &amp; experimental expenditures 25,626 18,606
Equity loss in investment 2,965 503
Other 74 107
Gross deferred tax assets 53,446 45,719
Less: Valuation allowance ( 22,702 ) ( 15,900 )
Net deferred tax assets 30,744 29,819
Deferred tax liabilities
Intangible assets 29,540 30,558
Depreciation 6,198 3,901
Right of use asset 767 2,299
Other 609 1,023
Total deferred tax liabilities 37,114 37,781
Net deferred tax liabilities $ ( 6,370 ) $ ( 7,962 )</t>
        </is>
      </c>
    </row>
    <row r="8">
      <c r="A8" s="4" t="inlineStr">
        <is>
          <t>Reconciliation of Gross Unrecognized Tax Benefits</t>
        </is>
      </c>
      <c r="B8" s="4" t="inlineStr">
        <is>
          <t xml:space="preserve">A reconciliation of the Company’s gross unrecognized tax benefits is as follows:
Year Ended December 31,
2024 2023 2022
(in thousands)
Balance at beginning of year $ 5,833 $ 9,742 $ 710
Increases to prior year positions ( 2,692 ) ( 3,845 ) 2,843
Increases for current year positions 1,035 ( 64 ) 6,189
Balance at end of year $ 4,176 $ 5,833 $ 9,7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283470</v>
      </c>
      <c r="C4" s="7" t="n">
        <v>289213</v>
      </c>
      <c r="D4" s="7" t="n">
        <v>618968</v>
      </c>
    </row>
    <row r="5">
      <c r="A5" s="4" t="inlineStr">
        <is>
          <t>Cost of revenue</t>
        </is>
      </c>
      <c r="B5" s="5" t="n">
        <v>176255</v>
      </c>
      <c r="C5" s="5" t="n">
        <v>184757</v>
      </c>
      <c r="D5" s="5" t="n">
        <v>252067</v>
      </c>
    </row>
    <row r="6">
      <c r="A6" s="4" t="inlineStr">
        <is>
          <t>Gross profit</t>
        </is>
      </c>
      <c r="B6" s="5" t="n">
        <v>107215</v>
      </c>
      <c r="C6" s="5" t="n">
        <v>104456</v>
      </c>
      <c r="D6" s="5" t="n">
        <v>366901</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48816</v>
      </c>
      <c r="C8" s="5" t="n">
        <v>41440</v>
      </c>
      <c r="D8" s="5" t="n">
        <v>28910</v>
      </c>
    </row>
    <row r="9">
      <c r="A9" s="4" t="inlineStr">
        <is>
          <t>Selling and marketing</t>
        </is>
      </c>
      <c r="B9" s="5" t="n">
        <v>36246</v>
      </c>
      <c r="C9" s="5" t="n">
        <v>41467</v>
      </c>
      <c r="D9" s="5" t="n">
        <v>38918</v>
      </c>
    </row>
    <row r="10">
      <c r="A10" s="4" t="inlineStr">
        <is>
          <t>General and administrative</t>
        </is>
      </c>
      <c r="B10" s="5" t="n">
        <v>88106</v>
      </c>
      <c r="C10" s="5" t="n">
        <v>88999</v>
      </c>
      <c r="D10" s="5" t="n">
        <v>111074</v>
      </c>
    </row>
    <row r="11">
      <c r="A11" s="4" t="inlineStr">
        <is>
          <t>Amortization of intangible assets</t>
        </is>
      </c>
      <c r="B11" s="5" t="n">
        <v>7965</v>
      </c>
      <c r="C11" s="5" t="n">
        <v>7845</v>
      </c>
      <c r="D11" s="5" t="n">
        <v>6497</v>
      </c>
    </row>
    <row r="12">
      <c r="A12" s="4" t="inlineStr">
        <is>
          <t>Goodwill impairment loss</t>
        </is>
      </c>
      <c r="B12" s="4" t="inlineStr">
        <is>
          <t xml:space="preserve"> </t>
        </is>
      </c>
      <c r="C12" s="5" t="n">
        <v>120234</v>
      </c>
      <c r="D12" s="4" t="inlineStr">
        <is>
          <t xml:space="preserve"> </t>
        </is>
      </c>
    </row>
    <row r="13">
      <c r="A13" s="4" t="inlineStr">
        <is>
          <t>Restructuring costs</t>
        </is>
      </c>
      <c r="B13" s="4" t="inlineStr">
        <is>
          <t xml:space="preserve"> </t>
        </is>
      </c>
      <c r="C13" s="4" t="inlineStr">
        <is>
          <t xml:space="preserve"> </t>
        </is>
      </c>
      <c r="D13" s="5" t="n">
        <v>2975</v>
      </c>
    </row>
    <row r="14">
      <c r="A14" s="4" t="inlineStr">
        <is>
          <t>Total operating expenses</t>
        </is>
      </c>
      <c r="B14" s="5" t="n">
        <v>181133</v>
      </c>
      <c r="C14" s="5" t="n">
        <v>299985</v>
      </c>
      <c r="D14" s="5" t="n">
        <v>188374</v>
      </c>
    </row>
    <row r="15">
      <c r="A15" s="4" t="inlineStr">
        <is>
          <t>Operating (loss) income</t>
        </is>
      </c>
      <c r="B15" s="5" t="n">
        <v>-73918</v>
      </c>
      <c r="C15" s="5" t="n">
        <v>-195529</v>
      </c>
      <c r="D15" s="5" t="n">
        <v>178527</v>
      </c>
    </row>
    <row r="16">
      <c r="A16" s="3" t="inlineStr">
        <is>
          <t>Other income (expenses):</t>
        </is>
      </c>
      <c r="B16" s="4" t="inlineStr">
        <is>
          <t xml:space="preserve"> </t>
        </is>
      </c>
      <c r="C16" s="4" t="inlineStr">
        <is>
          <t xml:space="preserve"> </t>
        </is>
      </c>
      <c r="D16" s="4" t="inlineStr">
        <is>
          <t xml:space="preserve"> </t>
        </is>
      </c>
    </row>
    <row r="17">
      <c r="A17" s="4" t="inlineStr">
        <is>
          <t>Interest income</t>
        </is>
      </c>
      <c r="B17" s="5" t="n">
        <v>31304</v>
      </c>
      <c r="C17" s="5" t="n">
        <v>21612</v>
      </c>
      <c r="D17" s="5" t="n">
        <v>5624</v>
      </c>
    </row>
    <row r="18">
      <c r="A18" s="4" t="inlineStr">
        <is>
          <t>Interest expense</t>
        </is>
      </c>
      <c r="B18" s="5" t="n">
        <v>170</v>
      </c>
      <c r="C18" s="5" t="n">
        <v>-488</v>
      </c>
      <c r="D18" s="5" t="n">
        <v>-1013</v>
      </c>
    </row>
    <row r="19">
      <c r="A19" s="4" t="inlineStr">
        <is>
          <t>Impairment of available-for-sale debt securities</t>
        </is>
      </c>
      <c r="B19" s="5" t="n">
        <v>-10073</v>
      </c>
      <c r="C19" s="4" t="inlineStr">
        <is>
          <t xml:space="preserve"> </t>
        </is>
      </c>
      <c r="D19" s="4" t="inlineStr">
        <is>
          <t xml:space="preserve"> </t>
        </is>
      </c>
    </row>
    <row r="20">
      <c r="A20" s="4" t="inlineStr">
        <is>
          <t>Other income, net</t>
        </is>
      </c>
      <c r="B20" s="5" t="n">
        <v>561</v>
      </c>
      <c r="C20" s="5" t="n">
        <v>320</v>
      </c>
      <c r="D20" s="5" t="n">
        <v>887</v>
      </c>
    </row>
    <row r="21">
      <c r="A21" s="4" t="inlineStr">
        <is>
          <t>Total other income, net</t>
        </is>
      </c>
      <c r="B21" s="5" t="n">
        <v>21962</v>
      </c>
      <c r="C21" s="5" t="n">
        <v>21444</v>
      </c>
      <c r="D21" s="5" t="n">
        <v>5498</v>
      </c>
    </row>
    <row r="22">
      <c r="A22" s="4" t="inlineStr">
        <is>
          <t>(Loss) income before income taxes</t>
        </is>
      </c>
      <c r="B22" s="5" t="n">
        <v>-51956</v>
      </c>
      <c r="C22" s="5" t="n">
        <v>-174085</v>
      </c>
      <c r="D22" s="5" t="n">
        <v>184025</v>
      </c>
    </row>
    <row r="23">
      <c r="A23" s="4" t="inlineStr">
        <is>
          <t>(Benefit from) provision for income taxes</t>
        </is>
      </c>
      <c r="B23" s="5" t="n">
        <v>-8136</v>
      </c>
      <c r="C23" s="5" t="n">
        <v>1154</v>
      </c>
      <c r="D23" s="5" t="n">
        <v>42102</v>
      </c>
    </row>
    <row r="24">
      <c r="A24" s="4" t="inlineStr">
        <is>
          <t>Net (loss) income from consolidated operations</t>
        </is>
      </c>
      <c r="B24" s="5" t="n">
        <v>-43820</v>
      </c>
      <c r="C24" s="5" t="n">
        <v>-175239</v>
      </c>
      <c r="D24" s="5" t="n">
        <v>141923</v>
      </c>
    </row>
    <row r="25">
      <c r="A25" s="4" t="inlineStr">
        <is>
          <t>Net loss attributable to noncontrolling interests</t>
        </is>
      </c>
      <c r="B25" s="5" t="n">
        <v>1112</v>
      </c>
      <c r="C25" s="5" t="n">
        <v>7414</v>
      </c>
      <c r="D25" s="5" t="n">
        <v>1480</v>
      </c>
    </row>
    <row r="26">
      <c r="A26" s="4" t="inlineStr">
        <is>
          <t>Net (loss) income attributable to Fulgent</t>
        </is>
      </c>
      <c r="B26" s="7" t="n">
        <v>-42708</v>
      </c>
      <c r="C26" s="7" t="n">
        <v>-167825</v>
      </c>
      <c r="D26" s="7" t="n">
        <v>143403</v>
      </c>
    </row>
    <row r="27">
      <c r="A27" s="3" t="inlineStr">
        <is>
          <t>Net (loss) income per common share attributable to Fulgent</t>
        </is>
      </c>
      <c r="B27" s="4" t="inlineStr">
        <is>
          <t xml:space="preserve"> </t>
        </is>
      </c>
      <c r="C27" s="4" t="inlineStr">
        <is>
          <t xml:space="preserve"> </t>
        </is>
      </c>
      <c r="D27" s="4" t="inlineStr">
        <is>
          <t xml:space="preserve"> </t>
        </is>
      </c>
    </row>
    <row r="28">
      <c r="A28" s="4" t="inlineStr">
        <is>
          <t>Basic</t>
        </is>
      </c>
      <c r="B28" s="9" t="n">
        <v>-1.41</v>
      </c>
      <c r="C28" s="9" t="n">
        <v>-5.63</v>
      </c>
      <c r="D28" s="9" t="n">
        <v>4.76</v>
      </c>
    </row>
    <row r="29">
      <c r="A29" s="4" t="inlineStr">
        <is>
          <t>Diluted</t>
        </is>
      </c>
      <c r="B29" s="9" t="n">
        <v>-1.41</v>
      </c>
      <c r="C29" s="9" t="n">
        <v>-5.63</v>
      </c>
      <c r="D29" s="9" t="n">
        <v>4.63</v>
      </c>
    </row>
    <row r="30">
      <c r="A30" s="3" t="inlineStr">
        <is>
          <t>Weighted average common shares:</t>
        </is>
      </c>
      <c r="B30" s="4" t="inlineStr">
        <is>
          <t xml:space="preserve"> </t>
        </is>
      </c>
      <c r="C30" s="4" t="inlineStr">
        <is>
          <t xml:space="preserve"> </t>
        </is>
      </c>
      <c r="D30" s="4" t="inlineStr">
        <is>
          <t xml:space="preserve"> </t>
        </is>
      </c>
    </row>
    <row r="31">
      <c r="A31" s="4" t="inlineStr">
        <is>
          <t>Basic</t>
        </is>
      </c>
      <c r="B31" s="5" t="n">
        <v>30235</v>
      </c>
      <c r="C31" s="5" t="n">
        <v>29784</v>
      </c>
      <c r="D31" s="5" t="n">
        <v>30097</v>
      </c>
    </row>
    <row r="32">
      <c r="A32" s="4" t="inlineStr">
        <is>
          <t>Diluted</t>
        </is>
      </c>
      <c r="B32" s="5" t="n">
        <v>30235</v>
      </c>
      <c r="C32" s="5" t="n">
        <v>29784</v>
      </c>
      <c r="D32" s="5" t="n">
        <v>3096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the Basic and Diluted Income (Loss) Per Share Computations</t>
        </is>
      </c>
      <c r="B4" s="4" t="inlineStr">
        <is>
          <t xml:space="preserve">The following is a reconciliation of the basic and diluted income (loss) per share computations:
Year Ended December 31,
2024 2023 2022
(in thousands)
Net (loss) income attributable to Fulgent $ ( 42,708 ) $ ( 167,825 ) $ 143,403
Weighted-average common shares - outstanding, basic 30,235 29,784 30,097
Weighted-average effect of dilutive securities:
Stock options — — 199
Restricted stock units — — 613
Contingently issuable shares — — 55
Weighted-average common shares - outstanding, diluted 30,235 29,784 30,964
(Loss) income per share:
Basic $ ( 1.41 ) $ ( 5.63 ) $ 4.76
Diluted $ ( 1.41 ) $ ( 5.63 ) $ 4.63 </t>
        </is>
      </c>
    </row>
    <row r="5">
      <c r="A5" s="4" t="inlineStr">
        <is>
          <t>Anti-dilutive Securities Excluded from Calculation of Diluted Income (Loss) Per Share</t>
        </is>
      </c>
      <c r="B5" s="4" t="inlineStr">
        <is>
          <t xml:space="preserve">The following securities have been excluded from the calculation of diluted income (loss) per share because their effect would have been anti-dilutive:
Year Ended December 31,
2024 2023 2022
(in thousands)
Stock options 95 224 10
Restricted stock units 2,206 2,210 728
Contingently issuable shares — 186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Acquisition [Line Items]</t>
        </is>
      </c>
      <c r="B3" s="4" t="inlineStr">
        <is>
          <t xml:space="preserve"> </t>
        </is>
      </c>
    </row>
    <row r="4">
      <c r="A4" s="4" t="inlineStr">
        <is>
          <t>Summary of Unaudited Pro Forma Financial Information</t>
        </is>
      </c>
      <c r="B4" s="4" t="inlineStr">
        <is>
          <t xml:space="preserve">The following unaudited pro forma financial information summarizes the combined results of operations of Fulgent and Inform Diagnostics as if the companies had been combined as of the beginning of 2021. The pro forma financial information has been adjusted for the following:
Year Ended December 31, 2022
Revenue $ 659,386
Net income attributable to Fulgent $ 140,288
Basic earnings per common share attributable to Fulgent $ 4.66
Diluted earnings per common share attributable to Fulgent $ 4.53 </t>
        </is>
      </c>
    </row>
    <row r="5">
      <c r="A5" s="4" t="inlineStr">
        <is>
          <t>Inform Diagnostics</t>
        </is>
      </c>
      <c r="B5" s="4" t="inlineStr">
        <is>
          <t xml:space="preserve"> </t>
        </is>
      </c>
    </row>
    <row r="6">
      <c r="A6" s="3" t="inlineStr">
        <is>
          <t>Business Acquisition [Line Items]</t>
        </is>
      </c>
      <c r="B6" s="4" t="inlineStr">
        <is>
          <t xml:space="preserve"> </t>
        </is>
      </c>
    </row>
    <row r="7">
      <c r="A7" s="4" t="inlineStr">
        <is>
          <t>Summary of Consideration Paid and Amount of Assets Acquired and Liabilities Assumed</t>
        </is>
      </c>
      <c r="B7" s="4" t="inlineStr">
        <is>
          <t xml:space="preserve"> The following tables summarizes the consideration paid and the updated amounts of the assets acquired and liabilities assumed recognized at the acquisition date:
Amounts
(in thousands)
Consideration
Cash, net of cash received $ 137,755
Recognized amounts of identifiable assets acquired and liabilities assumed
Net working capital $ ( 15,024 )
Fixed assets 20,242
ROU assets - operating 12,653
ROU assets - finance 1,183
Deferred tax assets 3,410
Other long-term assets 4,711
Identifiable intangible assets 57,060
Operating lease liabilities ( 12,653 )
Finance lease liabilities ( 1,183 )
Income tax payable ( 40 )
Other long-term liabilities ( 4,449 )
Recognized amounts of identifiable assets acquired and liabilities assumed, net 65,910
Goodwill 71,845
Total $ 137,7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arrying Amount of Goodwill, Net Of Impairment</t>
        </is>
      </c>
      <c r="B4" s="4" t="inlineStr">
        <is>
          <t xml:space="preserve">Changes in the carrying amount of goodwill, net of impairment, by reporting unit for the years ended December 31, 2024 and 2023 are as follows:
Laboratory Services Therapeutic Development
December 31, 2024 December 31, 2023 December 31, 2024 December 31, 2023
(in thousands)
Balance at beginning of year $ — $ 120,972 $ 22,055 $ 22,055
Impairment — ( 120,234 ) — —
Foreign currency impact — ( 738 ) — —
Balance at the end of year $ — $ — $ 22,055 $ 22,055 </t>
        </is>
      </c>
    </row>
    <row r="5">
      <c r="A5" s="4" t="inlineStr">
        <is>
          <t>Summaries of Goodwill and Acquisitions-Related Intangibles Balances</t>
        </is>
      </c>
      <c r="B5" s="4" t="inlineStr">
        <is>
          <t xml:space="preserve">Summaries of intangible assets balances as of December 31, 2024 and 2023 were as follows:
Weighted-Average Amortization Period December 31, 2024 December 31, 2023
(in thousands)
Laboratory Services
Customer Relationships 13 Years $ 83,088 $ 83,119
Less: accumulated amortization ( 19,079 ) ( 12,586 )
Customer relationships, net 64,009 70,533
Royalty-free technology 10 Years 5,069 5,211
Less: accumulated amortization ( 1,859 ) ( 1,390 )
Royalty-free technology, net 3,210 3,821
Trade name 8 Years 3,790 3,790
Less: accumulated amortization ( 1,401 ) ( 906 )
Trade name, net 2,389 2,884
Laboratory information system platform 5 Years 1,860 1,860
Less: accumulated amortization ( 1,271 ) ( 899 )
Laboratory information system platform, net 589 961
In-place lease intangible assets 5 Years 360 360
Less: accumulated amortization ( 186 ) ( 116 )
In-place lease intangible assets, net 174 244
Purchased patent 10 Years 27 28
Less: accumulated amortization ( 10 ) ( 8 )
Purchased patent, net 17 20
Total 70,388 78,463
Therapeutic Development
In-process research &amp; development n/a 64,590 64,590
Total 64,590 64,590
Total intangible assets, net $ 134,978 $ 143,053 </t>
        </is>
      </c>
    </row>
    <row r="6">
      <c r="A6" s="4" t="inlineStr">
        <is>
          <t>Summary of Annual Amortization Expense For Acquisition-Related Intangibles</t>
        </is>
      </c>
      <c r="B6" s="4" t="inlineStr">
        <is>
          <t xml:space="preserve">Based on the carrying value of intangible assets recorded as of December 31, 2024, and assuming no subsequent impairment of the underlying assets, the annual amortization expense for intangible assets is expected to be as follows:
Amounts
(in thousands)
Year ending December 31,
2025 $ 7,955
2026 7,654
2027 7,196
2028 7,161
2029 6,904
Thereafter 33,518
Total $ 70,3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oll-Forward of Activity in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es [Line Items]</t>
        </is>
      </c>
      <c r="B3" s="4" t="inlineStr">
        <is>
          <t xml:space="preserve"> </t>
        </is>
      </c>
      <c r="C3" s="4" t="inlineStr">
        <is>
          <t xml:space="preserve"> </t>
        </is>
      </c>
      <c r="D3" s="4" t="inlineStr">
        <is>
          <t xml:space="preserve"> </t>
        </is>
      </c>
    </row>
    <row r="4">
      <c r="A4" s="4" t="inlineStr">
        <is>
          <t>Allowance for credit losses at beginning of year</t>
        </is>
      </c>
      <c r="B4" s="7" t="n">
        <v>25226</v>
      </c>
      <c r="C4" s="7" t="n">
        <v>41205</v>
      </c>
      <c r="D4" s="7" t="n">
        <v>11217</v>
      </c>
    </row>
    <row r="5">
      <c r="A5" s="4" t="inlineStr">
        <is>
          <t>Retained earnings</t>
        </is>
      </c>
      <c r="B5" s="5" t="n">
        <v>590467</v>
      </c>
      <c r="C5" s="5" t="n">
        <v>633175</v>
      </c>
      <c r="D5" s="4" t="inlineStr">
        <is>
          <t xml:space="preserve"> </t>
        </is>
      </c>
    </row>
    <row r="6">
      <c r="A6" s="4" t="inlineStr">
        <is>
          <t>Current period (gain) provision</t>
        </is>
      </c>
      <c r="B6" s="5" t="n">
        <v>-1730</v>
      </c>
      <c r="C6" s="5" t="n">
        <v>-880</v>
      </c>
      <c r="D6" s="5" t="n">
        <v>32596</v>
      </c>
    </row>
    <row r="7">
      <c r="A7" s="4" t="inlineStr">
        <is>
          <t>Write-downs</t>
        </is>
      </c>
      <c r="B7" s="5" t="n">
        <v>-11155</v>
      </c>
      <c r="C7" s="5" t="n">
        <v>-15099</v>
      </c>
      <c r="D7" s="5" t="n">
        <v>-2608</v>
      </c>
    </row>
    <row r="8">
      <c r="A8" s="4" t="inlineStr">
        <is>
          <t>Recoveries of amounts previously charged off</t>
        </is>
      </c>
      <c r="B8" s="5" t="n">
        <v>8117</v>
      </c>
      <c r="C8" s="5" t="n">
        <v>0</v>
      </c>
      <c r="D8" s="5" t="n">
        <v>0</v>
      </c>
    </row>
    <row r="9">
      <c r="A9" s="4" t="inlineStr">
        <is>
          <t>Allowance for credit losses at end of year</t>
        </is>
      </c>
      <c r="B9" s="7" t="n">
        <v>20458</v>
      </c>
      <c r="C9" s="7" t="n">
        <v>25226</v>
      </c>
      <c r="D9" s="7" t="n">
        <v>4120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oll-forward For Allowance For Credit Losses Related To Available-for-sale Debt Securities (Details) - USD ($) $ in Thousands</t>
        </is>
      </c>
      <c r="B1" s="2" t="inlineStr">
        <is>
          <t>12 Months Ended</t>
        </is>
      </c>
    </row>
    <row r="2">
      <c r="B2" s="2" t="inlineStr">
        <is>
          <t>Dec. 31, 2024</t>
        </is>
      </c>
      <c r="C2" s="2" t="inlineStr">
        <is>
          <t>Dec. 31, 2023</t>
        </is>
      </c>
      <c r="D2" s="2" t="inlineStr">
        <is>
          <t>Dec. 31, 2022</t>
        </is>
      </c>
    </row>
    <row r="3">
      <c r="A3" s="3" t="inlineStr">
        <is>
          <t>Debt Securities, Available-for-Sale, Allowance for Credit Loss [Roll Forward]</t>
        </is>
      </c>
      <c r="B3" s="4" t="inlineStr">
        <is>
          <t xml:space="preserve"> </t>
        </is>
      </c>
      <c r="C3" s="4" t="inlineStr">
        <is>
          <t xml:space="preserve"> </t>
        </is>
      </c>
      <c r="D3" s="4" t="inlineStr">
        <is>
          <t xml:space="preserve"> </t>
        </is>
      </c>
    </row>
    <row r="4">
      <c r="A4" s="4" t="inlineStr">
        <is>
          <t>Allowance for credit losses at beginning of year</t>
        </is>
      </c>
      <c r="B4" s="7" t="n">
        <v>0</v>
      </c>
      <c r="C4" s="7" t="n">
        <v>0</v>
      </c>
      <c r="D4" s="7" t="n">
        <v>0</v>
      </c>
    </row>
    <row r="5">
      <c r="A5" s="4" t="inlineStr">
        <is>
          <t>Current period provision</t>
        </is>
      </c>
      <c r="B5" s="5" t="n">
        <v>10073</v>
      </c>
      <c r="C5" s="5" t="n">
        <v>0</v>
      </c>
      <c r="D5" s="5" t="n">
        <v>0</v>
      </c>
    </row>
    <row r="6">
      <c r="A6" s="4" t="inlineStr">
        <is>
          <t>Write-downs</t>
        </is>
      </c>
      <c r="B6" s="5" t="n">
        <v>-10073</v>
      </c>
      <c r="C6" s="5" t="n">
        <v>0</v>
      </c>
      <c r="D6" s="5" t="n">
        <v>0</v>
      </c>
    </row>
    <row r="7">
      <c r="A7" s="4" t="inlineStr">
        <is>
          <t>Allowance for credit losses at end of year</t>
        </is>
      </c>
      <c r="B7" s="7" t="n">
        <v>0</v>
      </c>
      <c r="C7" s="7" t="n">
        <v>0</v>
      </c>
      <c r="D7" s="7"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39" customWidth="1" min="5" max="5"/>
    <col width="29" customWidth="1" min="6" max="6"/>
    <col width="22" customWidth="1" min="7" max="7"/>
  </cols>
  <sheetData>
    <row r="1">
      <c r="A1" s="1" t="inlineStr">
        <is>
          <t>Summary of Significant Accounting Policies - Additional Information (Details) shares in Millions</t>
        </is>
      </c>
      <c r="D1" s="2" t="inlineStr">
        <is>
          <t>2 Months Ended</t>
        </is>
      </c>
      <c r="E1" s="2" t="inlineStr">
        <is>
          <t>12 Months Ended</t>
        </is>
      </c>
    </row>
    <row r="2">
      <c r="B2" s="2" t="inlineStr">
        <is>
          <t>Jul. 25, 2024 USD ($)</t>
        </is>
      </c>
      <c r="C2" s="2" t="inlineStr">
        <is>
          <t>Jun. 19, 2024 shares</t>
        </is>
      </c>
      <c r="D2" s="2" t="inlineStr">
        <is>
          <t>Dec. 31, 2022 USD ($)</t>
        </is>
      </c>
      <c r="E2" s="2" t="inlineStr">
        <is>
          <t>Dec. 31, 2024 USD ($) Customer Segment</t>
        </is>
      </c>
      <c r="F2" s="2" t="inlineStr">
        <is>
          <t>Dec. 31, 2023 USD ($) shares</t>
        </is>
      </c>
      <c r="G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emable preferred stock investment</t>
        </is>
      </c>
      <c r="B4" s="4" t="inlineStr">
        <is>
          <t xml:space="preserve"> </t>
        </is>
      </c>
      <c r="C4" s="4" t="inlineStr">
        <is>
          <t xml:space="preserve"> </t>
        </is>
      </c>
      <c r="D4" s="4" t="inlineStr">
        <is>
          <t xml:space="preserve"> </t>
        </is>
      </c>
      <c r="E4" s="4" t="inlineStr">
        <is>
          <t xml:space="preserve"> </t>
        </is>
      </c>
      <c r="F4" s="7" t="n">
        <v>20438000</v>
      </c>
      <c r="G4" s="4" t="inlineStr">
        <is>
          <t xml:space="preserve"> </t>
        </is>
      </c>
    </row>
    <row r="5">
      <c r="A5" s="4" t="inlineStr">
        <is>
          <t>Redeemable preferred stock investment shares held | shares</t>
        </is>
      </c>
      <c r="B5" s="4" t="inlineStr">
        <is>
          <t xml:space="preserve"> </t>
        </is>
      </c>
      <c r="C5" s="4" t="inlineStr">
        <is>
          <t xml:space="preserve"> </t>
        </is>
      </c>
      <c r="D5" s="4" t="inlineStr">
        <is>
          <t xml:space="preserve"> </t>
        </is>
      </c>
      <c r="E5" s="4" t="inlineStr">
        <is>
          <t xml:space="preserve"> </t>
        </is>
      </c>
      <c r="F5" s="10" t="n">
        <v>7.3</v>
      </c>
      <c r="G5" s="4" t="inlineStr">
        <is>
          <t xml:space="preserve"> </t>
        </is>
      </c>
    </row>
    <row r="6">
      <c r="A6" s="4" t="inlineStr">
        <is>
          <t>Shares received in connection with Helio Genomics | shares</t>
        </is>
      </c>
      <c r="B6" s="4" t="inlineStr">
        <is>
          <t xml:space="preserve"> </t>
        </is>
      </c>
      <c r="C6" s="10" t="n">
        <v>7.3</v>
      </c>
      <c r="D6" s="4" t="inlineStr">
        <is>
          <t xml:space="preserve"> </t>
        </is>
      </c>
      <c r="E6" s="4" t="inlineStr">
        <is>
          <t xml:space="preserve"> </t>
        </is>
      </c>
      <c r="F6" s="4" t="inlineStr">
        <is>
          <t xml:space="preserve"> </t>
        </is>
      </c>
      <c r="G6" s="4" t="inlineStr">
        <is>
          <t xml:space="preserve"> </t>
        </is>
      </c>
    </row>
    <row r="7">
      <c r="A7" s="4" t="inlineStr">
        <is>
          <t>Realized gain (losses)</t>
        </is>
      </c>
      <c r="B7" s="7" t="n">
        <v>4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mpairment loss</t>
        </is>
      </c>
      <c r="B8" s="4" t="inlineStr">
        <is>
          <t xml:space="preserve"> </t>
        </is>
      </c>
      <c r="C8" s="4" t="inlineStr">
        <is>
          <t xml:space="preserve"> </t>
        </is>
      </c>
      <c r="D8" s="4" t="inlineStr">
        <is>
          <t xml:space="preserve"> </t>
        </is>
      </c>
      <c r="E8" s="7" t="n">
        <v>0</v>
      </c>
      <c r="F8" s="4" t="inlineStr">
        <is>
          <t xml:space="preserve"> </t>
        </is>
      </c>
      <c r="G8" s="4" t="inlineStr">
        <is>
          <t xml:space="preserve"> </t>
        </is>
      </c>
    </row>
    <row r="9">
      <c r="A9" s="4" t="inlineStr">
        <is>
          <t>Impairment of available-for-sale debt securities</t>
        </is>
      </c>
      <c r="B9" s="4" t="inlineStr">
        <is>
          <t xml:space="preserve"> </t>
        </is>
      </c>
      <c r="C9" s="4" t="inlineStr">
        <is>
          <t xml:space="preserve"> </t>
        </is>
      </c>
      <c r="D9" s="4" t="inlineStr">
        <is>
          <t xml:space="preserve"> </t>
        </is>
      </c>
      <c r="E9" s="5" t="n">
        <v>10073000</v>
      </c>
      <c r="F9" s="4" t="inlineStr">
        <is>
          <t xml:space="preserve"> </t>
        </is>
      </c>
      <c r="G9" s="4" t="inlineStr">
        <is>
          <t xml:space="preserve"> </t>
        </is>
      </c>
    </row>
    <row r="10">
      <c r="A10" s="4" t="inlineStr">
        <is>
          <t>Restricted cash</t>
        </is>
      </c>
      <c r="B10" s="4" t="inlineStr">
        <is>
          <t xml:space="preserve"> </t>
        </is>
      </c>
      <c r="C10" s="4" t="inlineStr">
        <is>
          <t xml:space="preserve"> </t>
        </is>
      </c>
      <c r="D10" s="4" t="inlineStr">
        <is>
          <t xml:space="preserve"> </t>
        </is>
      </c>
      <c r="E10" s="7" t="n">
        <v>100000</v>
      </c>
      <c r="F10" s="7" t="n">
        <v>0</v>
      </c>
      <c r="G10" s="4" t="inlineStr">
        <is>
          <t xml:space="preserve"> </t>
        </is>
      </c>
    </row>
    <row r="11">
      <c r="A11" s="4" t="inlineStr">
        <is>
          <t>Number of reporting segments | Segment</t>
        </is>
      </c>
      <c r="B11" s="4" t="inlineStr">
        <is>
          <t xml:space="preserve"> </t>
        </is>
      </c>
      <c r="C11" s="4" t="inlineStr">
        <is>
          <t xml:space="preserve"> </t>
        </is>
      </c>
      <c r="D11" s="4" t="inlineStr">
        <is>
          <t xml:space="preserve"> </t>
        </is>
      </c>
      <c r="E11" s="5" t="n">
        <v>2</v>
      </c>
      <c r="F11" s="4" t="inlineStr">
        <is>
          <t xml:space="preserve"> </t>
        </is>
      </c>
      <c r="G11" s="4" t="inlineStr">
        <is>
          <t xml:space="preserve"> </t>
        </is>
      </c>
    </row>
    <row r="12">
      <c r="A12" s="4" t="inlineStr">
        <is>
          <t>Number of customer types | Customer</t>
        </is>
      </c>
      <c r="B12" s="4" t="inlineStr">
        <is>
          <t xml:space="preserve"> </t>
        </is>
      </c>
      <c r="C12" s="4" t="inlineStr">
        <is>
          <t xml:space="preserve"> </t>
        </is>
      </c>
      <c r="D12" s="4" t="inlineStr">
        <is>
          <t xml:space="preserve"> </t>
        </is>
      </c>
      <c r="E12" s="5" t="n">
        <v>3</v>
      </c>
      <c r="F12" s="4" t="inlineStr">
        <is>
          <t xml:space="preserve"> </t>
        </is>
      </c>
      <c r="G12" s="4" t="inlineStr">
        <is>
          <t xml:space="preserve"> </t>
        </is>
      </c>
    </row>
    <row r="13">
      <c r="A13" s="4" t="inlineStr">
        <is>
          <t>Tax effects related to unrealized holding loss on available-for-sale debt securities</t>
        </is>
      </c>
      <c r="B13" s="4" t="inlineStr">
        <is>
          <t xml:space="preserve"> </t>
        </is>
      </c>
      <c r="C13" s="4" t="inlineStr">
        <is>
          <t xml:space="preserve"> </t>
        </is>
      </c>
      <c r="D13" s="4" t="inlineStr">
        <is>
          <t xml:space="preserve"> </t>
        </is>
      </c>
      <c r="E13" s="7" t="n">
        <v>0</v>
      </c>
      <c r="F13" s="5" t="n">
        <v>0</v>
      </c>
      <c r="G13" s="7" t="n">
        <v>7200000</v>
      </c>
    </row>
    <row r="14">
      <c r="A14" s="4" t="inlineStr">
        <is>
          <t>Revenue</t>
        </is>
      </c>
      <c r="B14" s="4" t="inlineStr">
        <is>
          <t xml:space="preserve"> </t>
        </is>
      </c>
      <c r="C14" s="4" t="inlineStr">
        <is>
          <t xml:space="preserve"> </t>
        </is>
      </c>
      <c r="D14" s="4" t="inlineStr">
        <is>
          <t xml:space="preserve"> </t>
        </is>
      </c>
      <c r="E14" s="5" t="n">
        <v>283470000</v>
      </c>
      <c r="F14" s="5" t="n">
        <v>289213000</v>
      </c>
      <c r="G14" s="5" t="n">
        <v>618968000</v>
      </c>
    </row>
    <row r="15">
      <c r="A15" s="4" t="inlineStr">
        <is>
          <t>Variable consideration</t>
        </is>
      </c>
      <c r="B15" s="4" t="inlineStr">
        <is>
          <t xml:space="preserve"> </t>
        </is>
      </c>
      <c r="C15" s="4" t="inlineStr">
        <is>
          <t xml:space="preserve"> </t>
        </is>
      </c>
      <c r="D15" s="4" t="inlineStr">
        <is>
          <t xml:space="preserve"> </t>
        </is>
      </c>
      <c r="E15" s="5" t="n">
        <v>1800000</v>
      </c>
      <c r="F15" s="5" t="n">
        <v>23000000</v>
      </c>
      <c r="G15" s="4" t="inlineStr">
        <is>
          <t xml:space="preserve"> </t>
        </is>
      </c>
    </row>
    <row r="16">
      <c r="A16" s="4" t="inlineStr">
        <is>
          <t>Contract with customer liability, revenue recognized</t>
        </is>
      </c>
      <c r="B16" s="4" t="inlineStr">
        <is>
          <t xml:space="preserve"> </t>
        </is>
      </c>
      <c r="C16" s="4" t="inlineStr">
        <is>
          <t xml:space="preserve"> </t>
        </is>
      </c>
      <c r="D16" s="4" t="inlineStr">
        <is>
          <t xml:space="preserve"> </t>
        </is>
      </c>
      <c r="E16" s="7" t="n">
        <v>2500000</v>
      </c>
      <c r="F16" s="5" t="n">
        <v>2200000</v>
      </c>
      <c r="G16" s="5" t="n">
        <v>14400000</v>
      </c>
    </row>
    <row r="17">
      <c r="A17" s="4" t="inlineStr">
        <is>
          <t>Practical expedient not to disclose amount of transaction price allocated to unsatisfied performance obligations</t>
        </is>
      </c>
      <c r="B17" s="4" t="inlineStr">
        <is>
          <t xml:space="preserve"> </t>
        </is>
      </c>
      <c r="C17" s="4" t="inlineStr">
        <is>
          <t xml:space="preserve"> </t>
        </is>
      </c>
      <c r="D17" s="4" t="inlineStr">
        <is>
          <t xml:space="preserve"> </t>
        </is>
      </c>
      <c r="E17" s="4" t="inlineStr">
        <is>
          <t>true</t>
        </is>
      </c>
      <c r="F17" s="4" t="inlineStr">
        <is>
          <t xml:space="preserve"> </t>
        </is>
      </c>
      <c r="G17" s="4" t="inlineStr">
        <is>
          <t xml:space="preserve"> </t>
        </is>
      </c>
    </row>
    <row r="18">
      <c r="A18" s="4" t="inlineStr">
        <is>
          <t>Additional costs expected to be incurred</t>
        </is>
      </c>
      <c r="B18" s="4" t="inlineStr">
        <is>
          <t xml:space="preserve"> </t>
        </is>
      </c>
      <c r="C18" s="4" t="inlineStr">
        <is>
          <t xml:space="preserve"> </t>
        </is>
      </c>
      <c r="D18" s="4" t="inlineStr">
        <is>
          <t xml:space="preserve"> </t>
        </is>
      </c>
      <c r="E18" s="7" t="n">
        <v>0</v>
      </c>
      <c r="F18" s="4" t="inlineStr">
        <is>
          <t xml:space="preserve"> </t>
        </is>
      </c>
      <c r="G18" s="4" t="inlineStr">
        <is>
          <t xml:space="preserve"> </t>
        </is>
      </c>
    </row>
    <row r="19">
      <c r="A19" s="4" t="inlineStr">
        <is>
          <t>Reclassification of debt securities available for sale, income tax benefit recognized</t>
        </is>
      </c>
      <c r="B19" s="4" t="inlineStr">
        <is>
          <t xml:space="preserve"> </t>
        </is>
      </c>
      <c r="C19" s="4" t="inlineStr">
        <is>
          <t xml:space="preserve"> </t>
        </is>
      </c>
      <c r="D19" s="4" t="inlineStr">
        <is>
          <t xml:space="preserve"> </t>
        </is>
      </c>
      <c r="E19" s="7" t="n">
        <v>2100000</v>
      </c>
      <c r="F19" s="4" t="inlineStr">
        <is>
          <t xml:space="preserve"> </t>
        </is>
      </c>
      <c r="G19" s="4" t="inlineStr">
        <is>
          <t xml:space="preserve"> </t>
        </is>
      </c>
    </row>
    <row r="20">
      <c r="A20" s="4" t="inlineStr">
        <is>
          <t>Payable balance, expected paid off date</t>
        </is>
      </c>
      <c r="B20" s="4" t="inlineStr">
        <is>
          <t xml:space="preserve"> </t>
        </is>
      </c>
      <c r="C20" s="4" t="inlineStr">
        <is>
          <t xml:space="preserve"> </t>
        </is>
      </c>
      <c r="D20" s="4" t="inlineStr">
        <is>
          <t xml:space="preserve"> </t>
        </is>
      </c>
      <c r="E20" s="4" t="inlineStr">
        <is>
          <t>2023-08</t>
        </is>
      </c>
      <c r="F20" s="4" t="inlineStr">
        <is>
          <t xml:space="preserve"> </t>
        </is>
      </c>
      <c r="G20" s="4" t="inlineStr">
        <is>
          <t xml:space="preserve"> </t>
        </is>
      </c>
    </row>
    <row r="21">
      <c r="A21" s="4" t="inlineStr">
        <is>
          <t>Reclassification from other comprehensive income (loss)</t>
        </is>
      </c>
      <c r="B21" s="4" t="inlineStr">
        <is>
          <t xml:space="preserve"> </t>
        </is>
      </c>
      <c r="C21" s="4" t="inlineStr">
        <is>
          <t xml:space="preserve"> </t>
        </is>
      </c>
      <c r="D21" s="4" t="inlineStr">
        <is>
          <t xml:space="preserve"> </t>
        </is>
      </c>
      <c r="E21" s="7" t="n">
        <v>3600000</v>
      </c>
      <c r="F21" s="4" t="inlineStr">
        <is>
          <t xml:space="preserve"> </t>
        </is>
      </c>
      <c r="G21" s="4" t="inlineStr">
        <is>
          <t xml:space="preserve"> </t>
        </is>
      </c>
    </row>
    <row r="22">
      <c r="A22" s="4" t="inlineStr">
        <is>
          <t>Other Long-Term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investment carrying value</t>
        </is>
      </c>
      <c r="B24" s="7" t="n">
        <v>99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linical Insurance Contracts | HSRA COVID-19 Uninsured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t>
        </is>
      </c>
      <c r="B27" s="4" t="inlineStr">
        <is>
          <t xml:space="preserve"> </t>
        </is>
      </c>
      <c r="C27" s="4" t="inlineStr">
        <is>
          <t xml:space="preserve"> </t>
        </is>
      </c>
      <c r="D27" s="4" t="inlineStr">
        <is>
          <t xml:space="preserve"> </t>
        </is>
      </c>
      <c r="E27" s="7" t="n">
        <v>0</v>
      </c>
      <c r="F27" s="7" t="n">
        <v>0</v>
      </c>
      <c r="G27" s="5" t="n">
        <v>83100000</v>
      </c>
    </row>
    <row r="28">
      <c r="A28" s="4" t="inlineStr">
        <is>
          <t>Insurance Custom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accounts receivable from contract</t>
        </is>
      </c>
      <c r="B30" s="4" t="inlineStr">
        <is>
          <t xml:space="preserve"> </t>
        </is>
      </c>
      <c r="C30" s="4" t="inlineStr">
        <is>
          <t xml:space="preserve"> </t>
        </is>
      </c>
      <c r="D30" s="4" t="inlineStr">
        <is>
          <t xml:space="preserve"> </t>
        </is>
      </c>
      <c r="E30" s="11" t="n">
        <v>0.44</v>
      </c>
      <c r="F30" s="11" t="n">
        <v>0.39</v>
      </c>
      <c r="G30" s="4" t="inlineStr">
        <is>
          <t xml:space="preserve"> </t>
        </is>
      </c>
    </row>
    <row r="31">
      <c r="A31" s="4" t="inlineStr">
        <is>
          <t>Institutional Custom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accounts receivable from contract</t>
        </is>
      </c>
      <c r="B33" s="4" t="inlineStr">
        <is>
          <t xml:space="preserve"> </t>
        </is>
      </c>
      <c r="C33" s="4" t="inlineStr">
        <is>
          <t xml:space="preserve"> </t>
        </is>
      </c>
      <c r="D33" s="4" t="inlineStr">
        <is>
          <t xml:space="preserve"> </t>
        </is>
      </c>
      <c r="E33" s="11" t="n">
        <v>0.5600000000000001</v>
      </c>
      <c r="F33" s="11" t="n">
        <v>0.61</v>
      </c>
      <c r="G33" s="4" t="inlineStr">
        <is>
          <t xml:space="preserve"> </t>
        </is>
      </c>
    </row>
    <row r="34">
      <c r="A34" s="4" t="inlineStr">
        <is>
          <t>Customer Concentration Risk | Revenue | Customer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customers | Customer</t>
        </is>
      </c>
      <c r="B36" s="4" t="inlineStr">
        <is>
          <t xml:space="preserve"> </t>
        </is>
      </c>
      <c r="C36" s="4" t="inlineStr">
        <is>
          <t xml:space="preserve"> </t>
        </is>
      </c>
      <c r="D36" s="4" t="inlineStr">
        <is>
          <t xml:space="preserve"> </t>
        </is>
      </c>
      <c r="E36" s="5" t="n">
        <v>1</v>
      </c>
      <c r="F36" s="4" t="inlineStr">
        <is>
          <t xml:space="preserve"> </t>
        </is>
      </c>
      <c r="G36" s="4" t="inlineStr">
        <is>
          <t xml:space="preserve"> </t>
        </is>
      </c>
    </row>
    <row r="37">
      <c r="A37" s="4" t="inlineStr">
        <is>
          <t>Revenue</t>
        </is>
      </c>
      <c r="B37" s="4" t="inlineStr">
        <is>
          <t xml:space="preserve"> </t>
        </is>
      </c>
      <c r="C37" s="4" t="inlineStr">
        <is>
          <t xml:space="preserve"> </t>
        </is>
      </c>
      <c r="D37" s="4" t="inlineStr">
        <is>
          <t xml:space="preserve"> </t>
        </is>
      </c>
      <c r="E37" s="7" t="n">
        <v>62600000</v>
      </c>
      <c r="F37" s="7" t="n">
        <v>35700000</v>
      </c>
      <c r="G37" s="7" t="n">
        <v>115600000</v>
      </c>
    </row>
    <row r="38">
      <c r="A38" s="4" t="inlineStr">
        <is>
          <t>Concentration risk, percentage</t>
        </is>
      </c>
      <c r="B38" s="4" t="inlineStr">
        <is>
          <t xml:space="preserve"> </t>
        </is>
      </c>
      <c r="C38" s="4" t="inlineStr">
        <is>
          <t xml:space="preserve"> </t>
        </is>
      </c>
      <c r="D38" s="4" t="inlineStr">
        <is>
          <t xml:space="preserve"> </t>
        </is>
      </c>
      <c r="E38" s="11" t="n">
        <v>0.22</v>
      </c>
      <c r="F38" s="11" t="n">
        <v>0.12</v>
      </c>
      <c r="G38" s="11" t="n">
        <v>0.19</v>
      </c>
    </row>
    <row r="39">
      <c r="A39" s="4" t="inlineStr">
        <is>
          <t>Customer Concentration Risk | Accounts Receivable, Net | Customer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customers | Customer</t>
        </is>
      </c>
      <c r="B41" s="4" t="inlineStr">
        <is>
          <t xml:space="preserve"> </t>
        </is>
      </c>
      <c r="C41" s="4" t="inlineStr">
        <is>
          <t xml:space="preserve"> </t>
        </is>
      </c>
      <c r="D41" s="4" t="inlineStr">
        <is>
          <t xml:space="preserve"> </t>
        </is>
      </c>
      <c r="E41" s="5" t="n">
        <v>1</v>
      </c>
      <c r="F41" s="4" t="inlineStr">
        <is>
          <t xml:space="preserve"> </t>
        </is>
      </c>
      <c r="G41" s="4" t="inlineStr">
        <is>
          <t xml:space="preserve"> </t>
        </is>
      </c>
    </row>
    <row r="42">
      <c r="A42" s="4" t="inlineStr">
        <is>
          <t>Concentration risk, percentage</t>
        </is>
      </c>
      <c r="B42" s="4" t="inlineStr">
        <is>
          <t xml:space="preserve"> </t>
        </is>
      </c>
      <c r="C42" s="4" t="inlineStr">
        <is>
          <t xml:space="preserve"> </t>
        </is>
      </c>
      <c r="D42" s="4" t="inlineStr">
        <is>
          <t xml:space="preserve"> </t>
        </is>
      </c>
      <c r="E42" s="11" t="n">
        <v>0.15</v>
      </c>
      <c r="F42" s="11" t="n">
        <v>0.13</v>
      </c>
      <c r="G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angible asset, useful life</t>
        </is>
      </c>
      <c r="B45" s="4" t="inlineStr">
        <is>
          <t xml:space="preserve"> </t>
        </is>
      </c>
      <c r="C45" s="4" t="inlineStr">
        <is>
          <t xml:space="preserve"> </t>
        </is>
      </c>
      <c r="D45" s="4" t="inlineStr">
        <is>
          <t xml:space="preserve"> </t>
        </is>
      </c>
      <c r="E45" s="4" t="inlineStr">
        <is>
          <t>14 years</t>
        </is>
      </c>
      <c r="F45" s="4" t="inlineStr">
        <is>
          <t xml:space="preserve"> </t>
        </is>
      </c>
      <c r="G45" s="4" t="inlineStr">
        <is>
          <t xml:space="preserve"> </t>
        </is>
      </c>
    </row>
    <row r="46">
      <c r="A46" s="4" t="inlineStr">
        <is>
          <t>Maximum [Member] | Computer Softw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stimated useful lives of fixed assets</t>
        </is>
      </c>
      <c r="B48" s="4" t="inlineStr">
        <is>
          <t xml:space="preserve"> </t>
        </is>
      </c>
      <c r="C48" s="4" t="inlineStr">
        <is>
          <t xml:space="preserve"> </t>
        </is>
      </c>
      <c r="D48" s="4" t="inlineStr">
        <is>
          <t xml:space="preserve"> </t>
        </is>
      </c>
      <c r="E48" s="4" t="inlineStr">
        <is>
          <t>10 years</t>
        </is>
      </c>
      <c r="F48" s="4" t="inlineStr">
        <is>
          <t xml:space="preserve"> </t>
        </is>
      </c>
      <c r="G48" s="4" t="inlineStr">
        <is>
          <t xml:space="preserve"> </t>
        </is>
      </c>
    </row>
    <row r="49">
      <c r="A49" s="4" t="inlineStr">
        <is>
          <t>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angible asset, useful life</t>
        </is>
      </c>
      <c r="B51" s="4" t="inlineStr">
        <is>
          <t xml:space="preserve"> </t>
        </is>
      </c>
      <c r="C51" s="4" t="inlineStr">
        <is>
          <t xml:space="preserve"> </t>
        </is>
      </c>
      <c r="D51" s="4" t="inlineStr">
        <is>
          <t xml:space="preserve"> </t>
        </is>
      </c>
      <c r="E51" s="4" t="inlineStr">
        <is>
          <t>3 years</t>
        </is>
      </c>
      <c r="F51" s="4" t="inlineStr">
        <is>
          <t xml:space="preserve"> </t>
        </is>
      </c>
      <c r="G51" s="4" t="inlineStr">
        <is>
          <t xml:space="preserve"> </t>
        </is>
      </c>
    </row>
    <row r="52">
      <c r="A52" s="4" t="inlineStr">
        <is>
          <t>Minimum | Computer Softw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stimated useful lives of fixed assets</t>
        </is>
      </c>
      <c r="B54" s="4" t="inlineStr">
        <is>
          <t xml:space="preserve"> </t>
        </is>
      </c>
      <c r="C54" s="4" t="inlineStr">
        <is>
          <t xml:space="preserve"> </t>
        </is>
      </c>
      <c r="D54" s="4" t="inlineStr">
        <is>
          <t xml:space="preserve"> </t>
        </is>
      </c>
      <c r="E54" s="4" t="inlineStr">
        <is>
          <t>1 year</t>
        </is>
      </c>
      <c r="F54" s="4" t="inlineStr">
        <is>
          <t xml:space="preserve"> </t>
        </is>
      </c>
      <c r="G54" s="4" t="inlineStr">
        <is>
          <t xml:space="preserve"> </t>
        </is>
      </c>
    </row>
    <row r="55">
      <c r="A55" s="4" t="inlineStr">
        <is>
          <t>Fulgent Pharma Hold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venue</t>
        </is>
      </c>
      <c r="B57" s="4" t="inlineStr">
        <is>
          <t xml:space="preserve"> </t>
        </is>
      </c>
      <c r="C57" s="4" t="inlineStr">
        <is>
          <t xml:space="preserve"> </t>
        </is>
      </c>
      <c r="D57" s="7" t="n">
        <v>0</v>
      </c>
      <c r="E57" s="4" t="inlineStr">
        <is>
          <t xml:space="preserve"> </t>
        </is>
      </c>
      <c r="F57" s="4" t="inlineStr">
        <is>
          <t xml:space="preserve"> </t>
        </is>
      </c>
      <c r="G57" s="4" t="inlineStr">
        <is>
          <t xml:space="preserve"> </t>
        </is>
      </c>
    </row>
  </sheetData>
  <mergeCells count="2">
    <mergeCell ref="A1:A2"/>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evenue from Contracts with Customers by Payor Typ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 by payor type</t>
        </is>
      </c>
      <c r="B4" s="7" t="n">
        <v>283470</v>
      </c>
      <c r="C4" s="7" t="n">
        <v>289213</v>
      </c>
      <c r="D4" s="7" t="n">
        <v>618968</v>
      </c>
    </row>
    <row r="5">
      <c r="A5" s="4" t="inlineStr">
        <is>
          <t>Accounting Standards Update 2014-09</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s with customers by payor type</t>
        </is>
      </c>
      <c r="B7" s="5" t="n">
        <v>283470</v>
      </c>
      <c r="C7" s="5" t="n">
        <v>289213</v>
      </c>
      <c r="D7" s="5" t="n">
        <v>618968</v>
      </c>
    </row>
    <row r="8">
      <c r="A8" s="4" t="inlineStr">
        <is>
          <t>Accounting Standards Update 2014-09 | Clinical Insurance Contrac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s with customers by payor type</t>
        </is>
      </c>
      <c r="B10" s="5" t="n">
        <v>123924</v>
      </c>
      <c r="C10" s="5" t="n">
        <v>151946</v>
      </c>
      <c r="D10" s="5" t="n">
        <v>377873</v>
      </c>
    </row>
    <row r="11">
      <c r="A11" s="4" t="inlineStr">
        <is>
          <t>Accounting Standards Update 2014-09 | Clinical Institutional Contra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s with customers by payor type</t>
        </is>
      </c>
      <c r="B13" s="5" t="n">
        <v>154733</v>
      </c>
      <c r="C13" s="5" t="n">
        <v>134191</v>
      </c>
      <c r="D13" s="5" t="n">
        <v>239961</v>
      </c>
    </row>
    <row r="14">
      <c r="A14" s="4" t="inlineStr">
        <is>
          <t>Accounting Standards Update 2014-09 | Clinical Patient Contrac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s with customers by payor type</t>
        </is>
      </c>
      <c r="B16" s="7" t="n">
        <v>4813</v>
      </c>
      <c r="C16" s="7" t="n">
        <v>3076</v>
      </c>
      <c r="D16" s="7" t="n">
        <v>113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Debt Securities - Summary of Equity and Debt Securities (Details) - USD ($) $ in Thousands</t>
        </is>
      </c>
      <c r="B1" s="2" t="inlineStr">
        <is>
          <t>Dec. 31, 2024</t>
        </is>
      </c>
      <c r="C1" s="2" t="inlineStr">
        <is>
          <t>Dec. 31, 2023</t>
        </is>
      </c>
    </row>
    <row r="2">
      <c r="A2" s="3" t="inlineStr">
        <is>
          <t>Schedule Of Trading Securities And Other Trading Assets [Line Items]</t>
        </is>
      </c>
      <c r="B2" s="4" t="inlineStr">
        <is>
          <t xml:space="preserve"> </t>
        </is>
      </c>
      <c r="C2" s="4" t="inlineStr">
        <is>
          <t xml:space="preserve"> </t>
        </is>
      </c>
    </row>
    <row r="3">
      <c r="A3" s="4" t="inlineStr">
        <is>
          <t>Less: Cash equivalents, Carrying Value</t>
        </is>
      </c>
      <c r="B3" s="7" t="n">
        <v>-24696</v>
      </c>
      <c r="C3" s="7" t="n">
        <v>-38291</v>
      </c>
    </row>
    <row r="4">
      <c r="A4" s="4" t="inlineStr">
        <is>
          <t>Less: Cash equivalents, Unrealized Gains</t>
        </is>
      </c>
      <c r="B4" s="5" t="n">
        <v>-1</v>
      </c>
      <c r="C4" s="4" t="inlineStr">
        <is>
          <t xml:space="preserve"> </t>
        </is>
      </c>
    </row>
    <row r="5">
      <c r="A5" s="4" t="inlineStr">
        <is>
          <t>Less: Cash equivalents, Fair Value</t>
        </is>
      </c>
      <c r="B5" s="5" t="n">
        <v>-24697</v>
      </c>
      <c r="C5" s="5" t="n">
        <v>-38291</v>
      </c>
    </row>
    <row r="6">
      <c r="A6" s="4" t="inlineStr">
        <is>
          <t>Equity and debt securities, Amortized Cost Basis</t>
        </is>
      </c>
      <c r="B6" s="5" t="n">
        <v>801337</v>
      </c>
      <c r="C6" s="5" t="n">
        <v>789726</v>
      </c>
    </row>
    <row r="7">
      <c r="A7" s="4" t="inlineStr">
        <is>
          <t>Equity and debt securities, Unrealized Gains</t>
        </is>
      </c>
      <c r="B7" s="5" t="n">
        <v>977</v>
      </c>
      <c r="C7" s="5" t="n">
        <v>1909</v>
      </c>
    </row>
    <row r="8">
      <c r="A8" s="4" t="inlineStr">
        <is>
          <t>Equity and debt securities, Unrealized Losses</t>
        </is>
      </c>
      <c r="B8" s="5" t="n">
        <v>-4074</v>
      </c>
      <c r="C8" s="5" t="n">
        <v>-5945</v>
      </c>
    </row>
    <row r="9">
      <c r="A9" s="4" t="inlineStr">
        <is>
          <t>Equity and debt securities, Aggregate Fair Value</t>
        </is>
      </c>
      <c r="B9" s="5" t="n">
        <v>798240</v>
      </c>
      <c r="C9" s="5" t="n">
        <v>785690</v>
      </c>
    </row>
    <row r="10">
      <c r="A10" s="4" t="inlineStr">
        <is>
          <t>Debt Securities</t>
        </is>
      </c>
      <c r="B10" s="4" t="inlineStr">
        <is>
          <t xml:space="preserve"> </t>
        </is>
      </c>
      <c r="C10" s="4" t="inlineStr">
        <is>
          <t xml:space="preserve"> </t>
        </is>
      </c>
    </row>
    <row r="11">
      <c r="A11" s="3" t="inlineStr">
        <is>
          <t>Schedule Of Trading Securities And Other Trading Assets [Line Items]</t>
        </is>
      </c>
      <c r="B11" s="4" t="inlineStr">
        <is>
          <t xml:space="preserve"> </t>
        </is>
      </c>
      <c r="C11" s="4" t="inlineStr">
        <is>
          <t xml:space="preserve"> </t>
        </is>
      </c>
    </row>
    <row r="12">
      <c r="A12" s="4" t="inlineStr">
        <is>
          <t>Debt securities, Amortized Cost Basis</t>
        </is>
      </c>
      <c r="B12" s="5" t="n">
        <v>776410</v>
      </c>
      <c r="C12" s="5" t="n">
        <v>774726</v>
      </c>
    </row>
    <row r="13">
      <c r="A13" s="4" t="inlineStr">
        <is>
          <t>Debt securities, Unrealized Gains</t>
        </is>
      </c>
      <c r="B13" s="5" t="n">
        <v>977</v>
      </c>
      <c r="C13" s="5" t="n">
        <v>1909</v>
      </c>
    </row>
    <row r="14">
      <c r="A14" s="4" t="inlineStr">
        <is>
          <t>Debt securities, Unrealized Losses</t>
        </is>
      </c>
      <c r="B14" s="5" t="n">
        <v>-4074</v>
      </c>
      <c r="C14" s="5" t="n">
        <v>-5945</v>
      </c>
    </row>
    <row r="15">
      <c r="A15" s="4" t="inlineStr">
        <is>
          <t>Debt securities, Aggregate Fair Value</t>
        </is>
      </c>
      <c r="B15" s="5" t="n">
        <v>773313</v>
      </c>
      <c r="C15" s="5" t="n">
        <v>770690</v>
      </c>
    </row>
    <row r="16">
      <c r="A16" s="4" t="inlineStr">
        <is>
          <t>Short-Term Marketable Securities</t>
        </is>
      </c>
      <c r="B16" s="4" t="inlineStr">
        <is>
          <t xml:space="preserve"> </t>
        </is>
      </c>
      <c r="C16" s="4" t="inlineStr">
        <is>
          <t xml:space="preserve"> </t>
        </is>
      </c>
    </row>
    <row r="17">
      <c r="A17" s="3" t="inlineStr">
        <is>
          <t>Schedule Of Trading Securities And Other Trading Assets [Line Items]</t>
        </is>
      </c>
      <c r="B17" s="4" t="inlineStr">
        <is>
          <t xml:space="preserve"> </t>
        </is>
      </c>
      <c r="C17" s="4" t="inlineStr">
        <is>
          <t xml:space="preserve"> </t>
        </is>
      </c>
    </row>
    <row r="18">
      <c r="A18" s="4" t="inlineStr">
        <is>
          <t>Debt securities, Amortized Cost Basis</t>
        </is>
      </c>
      <c r="B18" s="5" t="n">
        <v>202830</v>
      </c>
      <c r="C18" s="5" t="n">
        <v>330630</v>
      </c>
    </row>
    <row r="19">
      <c r="A19" s="4" t="inlineStr">
        <is>
          <t>Debt securities, Unrealized Gains</t>
        </is>
      </c>
      <c r="B19" s="5" t="n">
        <v>239</v>
      </c>
      <c r="C19" s="5" t="n">
        <v>45</v>
      </c>
    </row>
    <row r="20">
      <c r="A20" s="4" t="inlineStr">
        <is>
          <t>Debt securities, Unrealized Losses</t>
        </is>
      </c>
      <c r="B20" s="5" t="n">
        <v>-107</v>
      </c>
      <c r="C20" s="5" t="n">
        <v>-3994</v>
      </c>
    </row>
    <row r="21">
      <c r="A21" s="4" t="inlineStr">
        <is>
          <t>Debt securities, Aggregate Fair Value</t>
        </is>
      </c>
      <c r="B21" s="5" t="n">
        <v>202962</v>
      </c>
      <c r="C21" s="5" t="n">
        <v>326681</v>
      </c>
    </row>
    <row r="22">
      <c r="A22" s="4" t="inlineStr">
        <is>
          <t>Short-Term Marketable Securities | U.S. Government Debt Securities</t>
        </is>
      </c>
      <c r="B22" s="4" t="inlineStr">
        <is>
          <t xml:space="preserve"> </t>
        </is>
      </c>
      <c r="C22" s="4" t="inlineStr">
        <is>
          <t xml:space="preserve"> </t>
        </is>
      </c>
    </row>
    <row r="23">
      <c r="A23" s="3" t="inlineStr">
        <is>
          <t>Schedule Of Trading Securities And Other Trading Assets [Line Items]</t>
        </is>
      </c>
      <c r="B23" s="4" t="inlineStr">
        <is>
          <t xml:space="preserve"> </t>
        </is>
      </c>
      <c r="C23" s="4" t="inlineStr">
        <is>
          <t xml:space="preserve"> </t>
        </is>
      </c>
    </row>
    <row r="24">
      <c r="A24" s="4" t="inlineStr">
        <is>
          <t>Debt securities, Amortized Cost Basis</t>
        </is>
      </c>
      <c r="B24" s="5" t="n">
        <v>75054</v>
      </c>
      <c r="C24" s="5" t="n">
        <v>119739</v>
      </c>
    </row>
    <row r="25">
      <c r="A25" s="4" t="inlineStr">
        <is>
          <t>Debt securities, Unrealized Gains</t>
        </is>
      </c>
      <c r="B25" s="5" t="n">
        <v>136</v>
      </c>
      <c r="C25" s="5" t="n">
        <v>8</v>
      </c>
    </row>
    <row r="26">
      <c r="A26" s="4" t="inlineStr">
        <is>
          <t>Debt securities, Unrealized Losses</t>
        </is>
      </c>
      <c r="B26" s="5" t="n">
        <v>-25</v>
      </c>
      <c r="C26" s="5" t="n">
        <v>-1765</v>
      </c>
    </row>
    <row r="27">
      <c r="A27" s="4" t="inlineStr">
        <is>
          <t>Debt securities, Aggregate Fair Value</t>
        </is>
      </c>
      <c r="B27" s="5" t="n">
        <v>75165</v>
      </c>
      <c r="C27" s="5" t="n">
        <v>117982</v>
      </c>
    </row>
    <row r="28">
      <c r="A28" s="4" t="inlineStr">
        <is>
          <t>Short-Term Marketable Securities | U.S. Agency Debt Securities</t>
        </is>
      </c>
      <c r="B28" s="4" t="inlineStr">
        <is>
          <t xml:space="preserve"> </t>
        </is>
      </c>
      <c r="C28" s="4" t="inlineStr">
        <is>
          <t xml:space="preserve"> </t>
        </is>
      </c>
    </row>
    <row r="29">
      <c r="A29" s="3" t="inlineStr">
        <is>
          <t>Schedule Of Trading Securities And Other Trading Assets [Line Items]</t>
        </is>
      </c>
      <c r="B29" s="4" t="inlineStr">
        <is>
          <t xml:space="preserve"> </t>
        </is>
      </c>
      <c r="C29" s="4" t="inlineStr">
        <is>
          <t xml:space="preserve"> </t>
        </is>
      </c>
    </row>
    <row r="30">
      <c r="A30" s="4" t="inlineStr">
        <is>
          <t>Debt securities, Amortized Cost Basis</t>
        </is>
      </c>
      <c r="B30" s="5" t="n">
        <v>65490</v>
      </c>
      <c r="C30" s="5" t="n">
        <v>72310</v>
      </c>
    </row>
    <row r="31">
      <c r="A31" s="4" t="inlineStr">
        <is>
          <t>Debt securities, Unrealized Gains</t>
        </is>
      </c>
      <c r="B31" s="5" t="n">
        <v>72</v>
      </c>
      <c r="C31" s="4" t="inlineStr">
        <is>
          <t xml:space="preserve"> </t>
        </is>
      </c>
    </row>
    <row r="32">
      <c r="A32" s="4" t="inlineStr">
        <is>
          <t>Debt securities, Unrealized Losses</t>
        </is>
      </c>
      <c r="B32" s="5" t="n">
        <v>-23</v>
      </c>
      <c r="C32" s="5" t="n">
        <v>-1414</v>
      </c>
    </row>
    <row r="33">
      <c r="A33" s="4" t="inlineStr">
        <is>
          <t>Debt securities, Aggregate Fair Value</t>
        </is>
      </c>
      <c r="B33" s="5" t="n">
        <v>65539</v>
      </c>
      <c r="C33" s="5" t="n">
        <v>70896</v>
      </c>
    </row>
    <row r="34">
      <c r="A34" s="4" t="inlineStr">
        <is>
          <t>Short-Term Marketable Securities | U.S. Treasury Bills</t>
        </is>
      </c>
      <c r="B34" s="4" t="inlineStr">
        <is>
          <t xml:space="preserve"> </t>
        </is>
      </c>
      <c r="C34" s="4" t="inlineStr">
        <is>
          <t xml:space="preserve"> </t>
        </is>
      </c>
    </row>
    <row r="35">
      <c r="A35" s="3" t="inlineStr">
        <is>
          <t>Schedule Of Trading Securities And Other Trading Assets [Line Items]</t>
        </is>
      </c>
      <c r="B35" s="4" t="inlineStr">
        <is>
          <t xml:space="preserve"> </t>
        </is>
      </c>
      <c r="C35" s="4" t="inlineStr">
        <is>
          <t xml:space="preserve"> </t>
        </is>
      </c>
    </row>
    <row r="36">
      <c r="A36" s="4" t="inlineStr">
        <is>
          <t>Debt securities, Amortized Cost Basis</t>
        </is>
      </c>
      <c r="B36" s="5" t="n">
        <v>44366</v>
      </c>
      <c r="C36" s="5" t="n">
        <v>69214</v>
      </c>
    </row>
    <row r="37">
      <c r="A37" s="4" t="inlineStr">
        <is>
          <t>Debt securities, Unrealized Gains</t>
        </is>
      </c>
      <c r="B37" s="5" t="n">
        <v>19</v>
      </c>
      <c r="C37" s="5" t="n">
        <v>36</v>
      </c>
    </row>
    <row r="38">
      <c r="A38" s="4" t="inlineStr">
        <is>
          <t>Debt securities, Unrealized Losses</t>
        </is>
      </c>
      <c r="B38" s="5" t="n">
        <v>-2</v>
      </c>
      <c r="C38" s="4" t="inlineStr">
        <is>
          <t xml:space="preserve"> </t>
        </is>
      </c>
    </row>
    <row r="39">
      <c r="A39" s="4" t="inlineStr">
        <is>
          <t>Debt securities, Aggregate Fair Value</t>
        </is>
      </c>
      <c r="B39" s="5" t="n">
        <v>44383</v>
      </c>
      <c r="C39" s="5" t="n">
        <v>69250</v>
      </c>
    </row>
    <row r="40">
      <c r="A40" s="4" t="inlineStr">
        <is>
          <t>Short-Term Marketable Securities | Corporate Debt Securities</t>
        </is>
      </c>
      <c r="B40" s="4" t="inlineStr">
        <is>
          <t xml:space="preserve"> </t>
        </is>
      </c>
      <c r="C40" s="4" t="inlineStr">
        <is>
          <t xml:space="preserve"> </t>
        </is>
      </c>
    </row>
    <row r="41">
      <c r="A41" s="3" t="inlineStr">
        <is>
          <t>Schedule Of Trading Securities And Other Trading Assets [Line Items]</t>
        </is>
      </c>
      <c r="B41" s="4" t="inlineStr">
        <is>
          <t xml:space="preserve"> </t>
        </is>
      </c>
      <c r="C41" s="4" t="inlineStr">
        <is>
          <t xml:space="preserve"> </t>
        </is>
      </c>
    </row>
    <row r="42">
      <c r="A42" s="4" t="inlineStr">
        <is>
          <t>Debt securities, Amortized Cost Basis</t>
        </is>
      </c>
      <c r="B42" s="5" t="n">
        <v>19177</v>
      </c>
      <c r="C42" s="5" t="n">
        <v>63810</v>
      </c>
    </row>
    <row r="43">
      <c r="A43" s="4" t="inlineStr">
        <is>
          <t>Debt securities, Unrealized Gains</t>
        </is>
      </c>
      <c r="B43" s="5" t="n">
        <v>12</v>
      </c>
      <c r="C43" s="4" t="inlineStr">
        <is>
          <t xml:space="preserve"> </t>
        </is>
      </c>
    </row>
    <row r="44">
      <c r="A44" s="4" t="inlineStr">
        <is>
          <t>Debt securities, Unrealized Losses</t>
        </is>
      </c>
      <c r="B44" s="5" t="n">
        <v>-50</v>
      </c>
      <c r="C44" s="5" t="n">
        <v>-792</v>
      </c>
    </row>
    <row r="45">
      <c r="A45" s="4" t="inlineStr">
        <is>
          <t>Debt securities, Aggregate Fair Value</t>
        </is>
      </c>
      <c r="B45" s="5" t="n">
        <v>19139</v>
      </c>
      <c r="C45" s="5" t="n">
        <v>63018</v>
      </c>
    </row>
    <row r="46">
      <c r="A46" s="4" t="inlineStr">
        <is>
          <t>Short-Term Marketable Securities | Money Market Accounts</t>
        </is>
      </c>
      <c r="B46" s="4" t="inlineStr">
        <is>
          <t xml:space="preserve"> </t>
        </is>
      </c>
      <c r="C46" s="4" t="inlineStr">
        <is>
          <t xml:space="preserve"> </t>
        </is>
      </c>
    </row>
    <row r="47">
      <c r="A47" s="3" t="inlineStr">
        <is>
          <t>Schedule Of Trading Securities And Other Trading Assets [Line Items]</t>
        </is>
      </c>
      <c r="B47" s="4" t="inlineStr">
        <is>
          <t xml:space="preserve"> </t>
        </is>
      </c>
      <c r="C47" s="4" t="inlineStr">
        <is>
          <t xml:space="preserve"> </t>
        </is>
      </c>
    </row>
    <row r="48">
      <c r="A48" s="4" t="inlineStr">
        <is>
          <t>Debt securities, Amortized Cost Basis</t>
        </is>
      </c>
      <c r="B48" s="5" t="n">
        <v>19720</v>
      </c>
      <c r="C48" s="5" t="n">
        <v>38291</v>
      </c>
    </row>
    <row r="49">
      <c r="A49" s="4" t="inlineStr">
        <is>
          <t>Debt securities, Unrealized Gains</t>
        </is>
      </c>
      <c r="B49" s="5" t="n">
        <v>0</v>
      </c>
      <c r="C49" s="4" t="inlineStr">
        <is>
          <t xml:space="preserve"> </t>
        </is>
      </c>
    </row>
    <row r="50">
      <c r="A50" s="4" t="inlineStr">
        <is>
          <t>Debt securities, Aggregate Fair Value</t>
        </is>
      </c>
      <c r="B50" s="5" t="n">
        <v>19720</v>
      </c>
      <c r="C50" s="5" t="n">
        <v>38291</v>
      </c>
    </row>
    <row r="51">
      <c r="A51" s="4" t="inlineStr">
        <is>
          <t>Short-Term Marketable Securities | Municipal Bonds</t>
        </is>
      </c>
      <c r="B51" s="4" t="inlineStr">
        <is>
          <t xml:space="preserve"> </t>
        </is>
      </c>
      <c r="C51" s="4" t="inlineStr">
        <is>
          <t xml:space="preserve"> </t>
        </is>
      </c>
    </row>
    <row r="52">
      <c r="A52" s="3" t="inlineStr">
        <is>
          <t>Schedule Of Trading Securities And Other Trading Assets [Line Items]</t>
        </is>
      </c>
      <c r="B52" s="4" t="inlineStr">
        <is>
          <t xml:space="preserve"> </t>
        </is>
      </c>
      <c r="C52" s="4" t="inlineStr">
        <is>
          <t xml:space="preserve"> </t>
        </is>
      </c>
    </row>
    <row r="53">
      <c r="A53" s="4" t="inlineStr">
        <is>
          <t>Debt securities, Amortized Cost Basis</t>
        </is>
      </c>
      <c r="B53" s="5" t="n">
        <v>3719</v>
      </c>
      <c r="C53" s="5" t="n">
        <v>5557</v>
      </c>
    </row>
    <row r="54">
      <c r="A54" s="4" t="inlineStr">
        <is>
          <t>Debt securities, Unrealized Gains</t>
        </is>
      </c>
      <c r="B54" s="5" t="n">
        <v>1</v>
      </c>
      <c r="C54" s="5" t="n">
        <v>1</v>
      </c>
    </row>
    <row r="55">
      <c r="A55" s="4" t="inlineStr">
        <is>
          <t>Debt securities, Unrealized Losses</t>
        </is>
      </c>
      <c r="B55" s="5" t="n">
        <v>-7</v>
      </c>
      <c r="C55" s="5" t="n">
        <v>-23</v>
      </c>
    </row>
    <row r="56">
      <c r="A56" s="4" t="inlineStr">
        <is>
          <t>Debt securities, Aggregate Fair Value</t>
        </is>
      </c>
      <c r="B56" s="5" t="n">
        <v>3713</v>
      </c>
      <c r="C56" s="5" t="n">
        <v>5535</v>
      </c>
    </row>
    <row r="57">
      <c r="A57" s="4" t="inlineStr">
        <is>
          <t>Long Term Equity Securities</t>
        </is>
      </c>
      <c r="B57" s="4" t="inlineStr">
        <is>
          <t xml:space="preserve"> </t>
        </is>
      </c>
      <c r="C57" s="4" t="inlineStr">
        <is>
          <t xml:space="preserve"> </t>
        </is>
      </c>
    </row>
    <row r="58">
      <c r="A58" s="3" t="inlineStr">
        <is>
          <t>Schedule Of Trading Securities And Other Trading Assets [Line Items]</t>
        </is>
      </c>
      <c r="B58" s="4" t="inlineStr">
        <is>
          <t xml:space="preserve"> </t>
        </is>
      </c>
      <c r="C58" s="4" t="inlineStr">
        <is>
          <t xml:space="preserve"> </t>
        </is>
      </c>
    </row>
    <row r="59">
      <c r="A59" s="4" t="inlineStr">
        <is>
          <t>Marketable and non-marketable securities, Amortized Cost Basis</t>
        </is>
      </c>
      <c r="B59" s="5" t="n">
        <v>24927</v>
      </c>
      <c r="C59" s="5" t="n">
        <v>15000</v>
      </c>
    </row>
    <row r="60">
      <c r="A60" s="4" t="inlineStr">
        <is>
          <t>Marketable and non-marketable securities, Aggregate Fair Value</t>
        </is>
      </c>
      <c r="B60" s="5" t="n">
        <v>24927</v>
      </c>
      <c r="C60" s="5" t="n">
        <v>15000</v>
      </c>
    </row>
    <row r="61">
      <c r="A61" s="4" t="inlineStr">
        <is>
          <t>Long Term Equity Securities | Preferred Stock Of Privately Held Company</t>
        </is>
      </c>
      <c r="B61" s="4" t="inlineStr">
        <is>
          <t xml:space="preserve"> </t>
        </is>
      </c>
      <c r="C61" s="4" t="inlineStr">
        <is>
          <t xml:space="preserve"> </t>
        </is>
      </c>
    </row>
    <row r="62">
      <c r="A62" s="3" t="inlineStr">
        <is>
          <t>Schedule Of Trading Securities And Other Trading Assets [Line Items]</t>
        </is>
      </c>
      <c r="B62" s="4" t="inlineStr">
        <is>
          <t xml:space="preserve"> </t>
        </is>
      </c>
      <c r="C62" s="4" t="inlineStr">
        <is>
          <t xml:space="preserve"> </t>
        </is>
      </c>
    </row>
    <row r="63">
      <c r="A63" s="4" t="inlineStr">
        <is>
          <t>Marketable and non-marketable securities, Amortized Cost Basis</t>
        </is>
      </c>
      <c r="B63" s="5" t="n">
        <v>24927</v>
      </c>
      <c r="C63" s="5" t="n">
        <v>15000</v>
      </c>
    </row>
    <row r="64">
      <c r="A64" s="4" t="inlineStr">
        <is>
          <t>Marketable and non-marketable securities, Aggregate Fair Value</t>
        </is>
      </c>
      <c r="B64" s="5" t="n">
        <v>24927</v>
      </c>
      <c r="C64" s="5" t="n">
        <v>15000</v>
      </c>
    </row>
    <row r="65">
      <c r="A65" s="4" t="inlineStr">
        <is>
          <t>Debt Securities due After 1 Year through 5 Years</t>
        </is>
      </c>
      <c r="B65" s="4" t="inlineStr">
        <is>
          <t xml:space="preserve"> </t>
        </is>
      </c>
      <c r="C65" s="4" t="inlineStr">
        <is>
          <t xml:space="preserve"> </t>
        </is>
      </c>
    </row>
    <row r="66">
      <c r="A66" s="3" t="inlineStr">
        <is>
          <t>Schedule Of Trading Securities And Other Trading Assets [Line Items]</t>
        </is>
      </c>
      <c r="B66" s="4" t="inlineStr">
        <is>
          <t xml:space="preserve"> </t>
        </is>
      </c>
      <c r="C66" s="4" t="inlineStr">
        <is>
          <t xml:space="preserve"> </t>
        </is>
      </c>
    </row>
    <row r="67">
      <c r="A67" s="4" t="inlineStr">
        <is>
          <t>Debt securities, Amortized Cost Basis</t>
        </is>
      </c>
      <c r="B67" s="5" t="n">
        <v>573580</v>
      </c>
      <c r="C67" s="5" t="n">
        <v>443228</v>
      </c>
    </row>
    <row r="68">
      <c r="A68" s="4" t="inlineStr">
        <is>
          <t>Debt securities, Unrealized Gains</t>
        </is>
      </c>
      <c r="B68" s="5" t="n">
        <v>738</v>
      </c>
      <c r="C68" s="5" t="n">
        <v>1863</v>
      </c>
    </row>
    <row r="69">
      <c r="A69" s="4" t="inlineStr">
        <is>
          <t>Debt securities, Unrealized Losses</t>
        </is>
      </c>
      <c r="B69" s="5" t="n">
        <v>-3967</v>
      </c>
      <c r="C69" s="5" t="n">
        <v>-1941</v>
      </c>
    </row>
    <row r="70">
      <c r="A70" s="4" t="inlineStr">
        <is>
          <t>Debt securities, Aggregate Fair Value</t>
        </is>
      </c>
      <c r="B70" s="5" t="n">
        <v>570351</v>
      </c>
      <c r="C70" s="5" t="n">
        <v>443150</v>
      </c>
    </row>
    <row r="71">
      <c r="A71" s="4" t="inlineStr">
        <is>
          <t>Debt Securities due After 1 Year through 5 Years | U.S. Government Debt Securities</t>
        </is>
      </c>
      <c r="B71" s="4" t="inlineStr">
        <is>
          <t xml:space="preserve"> </t>
        </is>
      </c>
      <c r="C71" s="4" t="inlineStr">
        <is>
          <t xml:space="preserve"> </t>
        </is>
      </c>
    </row>
    <row r="72">
      <c r="A72" s="3" t="inlineStr">
        <is>
          <t>Schedule Of Trading Securities And Other Trading Assets [Line Items]</t>
        </is>
      </c>
      <c r="B72" s="4" t="inlineStr">
        <is>
          <t xml:space="preserve"> </t>
        </is>
      </c>
      <c r="C72" s="4" t="inlineStr">
        <is>
          <t xml:space="preserve"> </t>
        </is>
      </c>
    </row>
    <row r="73">
      <c r="A73" s="4" t="inlineStr">
        <is>
          <t>Debt securities, Amortized Cost Basis</t>
        </is>
      </c>
      <c r="B73" s="5" t="n">
        <v>379060</v>
      </c>
      <c r="C73" s="5" t="n">
        <v>247104</v>
      </c>
    </row>
    <row r="74">
      <c r="A74" s="4" t="inlineStr">
        <is>
          <t>Debt securities, Unrealized Gains</t>
        </is>
      </c>
      <c r="B74" s="5" t="n">
        <v>565</v>
      </c>
      <c r="C74" s="5" t="n">
        <v>1262</v>
      </c>
    </row>
    <row r="75">
      <c r="A75" s="4" t="inlineStr">
        <is>
          <t>Debt securities, Unrealized Losses</t>
        </is>
      </c>
      <c r="B75" s="5" t="n">
        <v>-2283</v>
      </c>
      <c r="C75" s="5" t="n">
        <v>-578</v>
      </c>
    </row>
    <row r="76">
      <c r="A76" s="4" t="inlineStr">
        <is>
          <t>Debt securities, Aggregate Fair Value</t>
        </is>
      </c>
      <c r="B76" s="5" t="n">
        <v>377342</v>
      </c>
      <c r="C76" s="5" t="n">
        <v>247788</v>
      </c>
    </row>
    <row r="77">
      <c r="A77" s="4" t="inlineStr">
        <is>
          <t>Debt Securities due After 1 Year through 5 Years | U.S. Agency Debt Securities</t>
        </is>
      </c>
      <c r="B77" s="4" t="inlineStr">
        <is>
          <t xml:space="preserve"> </t>
        </is>
      </c>
      <c r="C77" s="4" t="inlineStr">
        <is>
          <t xml:space="preserve"> </t>
        </is>
      </c>
    </row>
    <row r="78">
      <c r="A78" s="3" t="inlineStr">
        <is>
          <t>Schedule Of Trading Securities And Other Trading Assets [Line Items]</t>
        </is>
      </c>
      <c r="B78" s="4" t="inlineStr">
        <is>
          <t xml:space="preserve"> </t>
        </is>
      </c>
      <c r="C78" s="4" t="inlineStr">
        <is>
          <t xml:space="preserve"> </t>
        </is>
      </c>
    </row>
    <row r="79">
      <c r="A79" s="4" t="inlineStr">
        <is>
          <t>Debt securities, Amortized Cost Basis</t>
        </is>
      </c>
      <c r="B79" s="5" t="n">
        <v>144398</v>
      </c>
      <c r="C79" s="5" t="n">
        <v>156150</v>
      </c>
    </row>
    <row r="80">
      <c r="A80" s="4" t="inlineStr">
        <is>
          <t>Debt securities, Unrealized Gains</t>
        </is>
      </c>
      <c r="B80" s="5" t="n">
        <v>57</v>
      </c>
      <c r="C80" s="5" t="n">
        <v>161</v>
      </c>
    </row>
    <row r="81">
      <c r="A81" s="4" t="inlineStr">
        <is>
          <t>Debt securities, Unrealized Losses</t>
        </is>
      </c>
      <c r="B81" s="5" t="n">
        <v>-1507</v>
      </c>
      <c r="C81" s="5" t="n">
        <v>-490</v>
      </c>
    </row>
    <row r="82">
      <c r="A82" s="4" t="inlineStr">
        <is>
          <t>Debt securities, Aggregate Fair Value</t>
        </is>
      </c>
      <c r="B82" s="5" t="n">
        <v>142948</v>
      </c>
      <c r="C82" s="5" t="n">
        <v>155821</v>
      </c>
    </row>
    <row r="83">
      <c r="A83" s="4" t="inlineStr">
        <is>
          <t>Debt Securities due After 1 Year through 5 Years | Corporate Debt Securities</t>
        </is>
      </c>
      <c r="B83" s="4" t="inlineStr">
        <is>
          <t xml:space="preserve"> </t>
        </is>
      </c>
      <c r="C83" s="4" t="inlineStr">
        <is>
          <t xml:space="preserve"> </t>
        </is>
      </c>
    </row>
    <row r="84">
      <c r="A84" s="3" t="inlineStr">
        <is>
          <t>Schedule Of Trading Securities And Other Trading Assets [Line Items]</t>
        </is>
      </c>
      <c r="B84" s="4" t="inlineStr">
        <is>
          <t xml:space="preserve"> </t>
        </is>
      </c>
      <c r="C84" s="4" t="inlineStr">
        <is>
          <t xml:space="preserve"> </t>
        </is>
      </c>
    </row>
    <row r="85">
      <c r="A85" s="4" t="inlineStr">
        <is>
          <t>Debt securities, Amortized Cost Basis</t>
        </is>
      </c>
      <c r="B85" s="5" t="n">
        <v>47801</v>
      </c>
      <c r="C85" s="5" t="n">
        <v>12885</v>
      </c>
    </row>
    <row r="86">
      <c r="A86" s="4" t="inlineStr">
        <is>
          <t>Debt securities, Unrealized Gains</t>
        </is>
      </c>
      <c r="B86" s="5" t="n">
        <v>114</v>
      </c>
      <c r="C86" s="4" t="inlineStr">
        <is>
          <t xml:space="preserve"> </t>
        </is>
      </c>
    </row>
    <row r="87">
      <c r="A87" s="4" t="inlineStr">
        <is>
          <t>Debt securities, Unrealized Losses</t>
        </is>
      </c>
      <c r="B87" s="5" t="n">
        <v>-150</v>
      </c>
      <c r="C87" s="5" t="n">
        <v>-765</v>
      </c>
    </row>
    <row r="88">
      <c r="A88" s="4" t="inlineStr">
        <is>
          <t>Debt securities, Aggregate Fair Value</t>
        </is>
      </c>
      <c r="B88" s="5" t="n">
        <v>47765</v>
      </c>
      <c r="C88" s="5" t="n">
        <v>12120</v>
      </c>
    </row>
    <row r="89">
      <c r="A89" s="4" t="inlineStr">
        <is>
          <t>Debt Securities due After 1 Year through 5 Years | Municipal Bonds</t>
        </is>
      </c>
      <c r="B89" s="4" t="inlineStr">
        <is>
          <t xml:space="preserve"> </t>
        </is>
      </c>
      <c r="C89" s="4" t="inlineStr">
        <is>
          <t xml:space="preserve"> </t>
        </is>
      </c>
    </row>
    <row r="90">
      <c r="A90" s="3" t="inlineStr">
        <is>
          <t>Schedule Of Trading Securities And Other Trading Assets [Line Items]</t>
        </is>
      </c>
      <c r="B90" s="4" t="inlineStr">
        <is>
          <t xml:space="preserve"> </t>
        </is>
      </c>
      <c r="C90" s="4" t="inlineStr">
        <is>
          <t xml:space="preserve"> </t>
        </is>
      </c>
    </row>
    <row r="91">
      <c r="A91" s="4" t="inlineStr">
        <is>
          <t>Debt securities, Amortized Cost Basis</t>
        </is>
      </c>
      <c r="B91" s="5" t="n">
        <v>1820</v>
      </c>
      <c r="C91" s="5" t="n">
        <v>6337</v>
      </c>
    </row>
    <row r="92">
      <c r="A92" s="4" t="inlineStr">
        <is>
          <t>Debt securities, Unrealized Gains</t>
        </is>
      </c>
      <c r="B92" s="5" t="n">
        <v>2</v>
      </c>
      <c r="C92" s="5" t="n">
        <v>2</v>
      </c>
    </row>
    <row r="93">
      <c r="A93" s="4" t="inlineStr">
        <is>
          <t>Debt securities, Unrealized Losses</t>
        </is>
      </c>
      <c r="B93" s="5" t="n">
        <v>-4</v>
      </c>
      <c r="C93" s="5" t="n">
        <v>-48</v>
      </c>
    </row>
    <row r="94">
      <c r="A94" s="4" t="inlineStr">
        <is>
          <t>Debt securities, Aggregate Fair Value</t>
        </is>
      </c>
      <c r="B94" s="5" t="n">
        <v>1818</v>
      </c>
      <c r="C94" s="5" t="n">
        <v>6291</v>
      </c>
    </row>
    <row r="95">
      <c r="A95" s="4" t="inlineStr">
        <is>
          <t>Debt Securities due After 1 Year through 5 Years | Yankee Debt Securities</t>
        </is>
      </c>
      <c r="B95" s="4" t="inlineStr">
        <is>
          <t xml:space="preserve"> </t>
        </is>
      </c>
      <c r="C95" s="4" t="inlineStr">
        <is>
          <t xml:space="preserve"> </t>
        </is>
      </c>
    </row>
    <row r="96">
      <c r="A96" s="3" t="inlineStr">
        <is>
          <t>Schedule Of Trading Securities And Other Trading Assets [Line Items]</t>
        </is>
      </c>
      <c r="B96" s="4" t="inlineStr">
        <is>
          <t xml:space="preserve"> </t>
        </is>
      </c>
      <c r="C96" s="4" t="inlineStr">
        <is>
          <t xml:space="preserve"> </t>
        </is>
      </c>
    </row>
    <row r="97">
      <c r="A97" s="4" t="inlineStr">
        <is>
          <t>Debt securities, Amortized Cost Basis</t>
        </is>
      </c>
      <c r="B97" s="5" t="n">
        <v>501</v>
      </c>
      <c r="C97" s="5" t="n">
        <v>752</v>
      </c>
    </row>
    <row r="98">
      <c r="A98" s="4" t="inlineStr">
        <is>
          <t>Debt securities, Unrealized Losses</t>
        </is>
      </c>
      <c r="B98" s="5" t="n">
        <v>-23</v>
      </c>
      <c r="C98" s="5" t="n">
        <v>-60</v>
      </c>
    </row>
    <row r="99">
      <c r="A99" s="4" t="inlineStr">
        <is>
          <t>Debt securities, Aggregate Fair Value</t>
        </is>
      </c>
      <c r="B99" s="7" t="n">
        <v>478</v>
      </c>
      <c r="C99" s="5" t="n">
        <v>692</v>
      </c>
    </row>
    <row r="100">
      <c r="A100" s="4" t="inlineStr">
        <is>
          <t>Debt Securities due After 1 Year through 5 Years | Redeemable Preferred Stock Investment</t>
        </is>
      </c>
      <c r="B100" s="4" t="inlineStr">
        <is>
          <t xml:space="preserve"> </t>
        </is>
      </c>
      <c r="C100" s="4" t="inlineStr">
        <is>
          <t xml:space="preserve"> </t>
        </is>
      </c>
    </row>
    <row r="101">
      <c r="A101" s="3" t="inlineStr">
        <is>
          <t>Schedule Of Trading Securities And Other Trading Assets [Line Items]</t>
        </is>
      </c>
      <c r="B101" s="4" t="inlineStr">
        <is>
          <t xml:space="preserve"> </t>
        </is>
      </c>
      <c r="C101" s="4" t="inlineStr">
        <is>
          <t xml:space="preserve"> </t>
        </is>
      </c>
    </row>
    <row r="102">
      <c r="A102" s="4" t="inlineStr">
        <is>
          <t>Debt securities, Amortized Cost Basis</t>
        </is>
      </c>
      <c r="B102" s="4" t="inlineStr">
        <is>
          <t xml:space="preserve"> </t>
        </is>
      </c>
      <c r="C102" s="5" t="n">
        <v>20000</v>
      </c>
    </row>
    <row r="103">
      <c r="A103" s="4" t="inlineStr">
        <is>
          <t>Debt securities, Unrealized Gains</t>
        </is>
      </c>
      <c r="B103" s="4" t="inlineStr">
        <is>
          <t xml:space="preserve"> </t>
        </is>
      </c>
      <c r="C103" s="5" t="n">
        <v>438</v>
      </c>
    </row>
    <row r="104">
      <c r="A104" s="4" t="inlineStr">
        <is>
          <t>Debt securities, Aggregate Fair Value</t>
        </is>
      </c>
      <c r="B104" s="4" t="inlineStr">
        <is>
          <t xml:space="preserve"> </t>
        </is>
      </c>
      <c r="C104" s="5" t="n">
        <v>20438</v>
      </c>
    </row>
    <row r="105">
      <c r="A105" s="4" t="inlineStr">
        <is>
          <t>Debt Securities due After 5 Year through 10 Years</t>
        </is>
      </c>
      <c r="B105" s="4" t="inlineStr">
        <is>
          <t xml:space="preserve"> </t>
        </is>
      </c>
      <c r="C105" s="4" t="inlineStr">
        <is>
          <t xml:space="preserve"> </t>
        </is>
      </c>
    </row>
    <row r="106">
      <c r="A106" s="3" t="inlineStr">
        <is>
          <t>Schedule Of Trading Securities And Other Trading Assets [Line Items]</t>
        </is>
      </c>
      <c r="B106" s="4" t="inlineStr">
        <is>
          <t xml:space="preserve"> </t>
        </is>
      </c>
      <c r="C106" s="4" t="inlineStr">
        <is>
          <t xml:space="preserve"> </t>
        </is>
      </c>
    </row>
    <row r="107">
      <c r="A107" s="4" t="inlineStr">
        <is>
          <t>Debt securities, Amortized Cost Basis</t>
        </is>
      </c>
      <c r="B107" s="4" t="inlineStr">
        <is>
          <t xml:space="preserve"> </t>
        </is>
      </c>
      <c r="C107" s="5" t="n">
        <v>868</v>
      </c>
    </row>
    <row r="108">
      <c r="A108" s="4" t="inlineStr">
        <is>
          <t>Debt securities, Unrealized Gains</t>
        </is>
      </c>
      <c r="B108" s="4" t="inlineStr">
        <is>
          <t xml:space="preserve"> </t>
        </is>
      </c>
      <c r="C108" s="5" t="n">
        <v>1</v>
      </c>
    </row>
    <row r="109">
      <c r="A109" s="4" t="inlineStr">
        <is>
          <t>Debt securities, Unrealized Losses</t>
        </is>
      </c>
      <c r="B109" s="4" t="inlineStr">
        <is>
          <t xml:space="preserve"> </t>
        </is>
      </c>
      <c r="C109" s="5" t="n">
        <v>-10</v>
      </c>
    </row>
    <row r="110">
      <c r="A110" s="4" t="inlineStr">
        <is>
          <t>Debt securities, Aggregate Fair Value</t>
        </is>
      </c>
      <c r="B110" s="4" t="inlineStr">
        <is>
          <t xml:space="preserve"> </t>
        </is>
      </c>
      <c r="C110" s="5" t="n">
        <v>859</v>
      </c>
    </row>
    <row r="111">
      <c r="A111" s="4" t="inlineStr">
        <is>
          <t>Debt Securities due After 5 Year through 10 Years | Municipal Bonds</t>
        </is>
      </c>
      <c r="B111" s="4" t="inlineStr">
        <is>
          <t xml:space="preserve"> </t>
        </is>
      </c>
      <c r="C111" s="4" t="inlineStr">
        <is>
          <t xml:space="preserve"> </t>
        </is>
      </c>
    </row>
    <row r="112">
      <c r="A112" s="3" t="inlineStr">
        <is>
          <t>Schedule Of Trading Securities And Other Trading Assets [Line Items]</t>
        </is>
      </c>
      <c r="B112" s="4" t="inlineStr">
        <is>
          <t xml:space="preserve"> </t>
        </is>
      </c>
      <c r="C112" s="4" t="inlineStr">
        <is>
          <t xml:space="preserve"> </t>
        </is>
      </c>
    </row>
    <row r="113">
      <c r="A113" s="4" t="inlineStr">
        <is>
          <t>Debt securities, Amortized Cost Basis</t>
        </is>
      </c>
      <c r="B113" s="4" t="inlineStr">
        <is>
          <t xml:space="preserve"> </t>
        </is>
      </c>
      <c r="C113" s="5" t="n">
        <v>868</v>
      </c>
    </row>
    <row r="114">
      <c r="A114" s="4" t="inlineStr">
        <is>
          <t>Debt securities, Unrealized Gains</t>
        </is>
      </c>
      <c r="B114" s="4" t="inlineStr">
        <is>
          <t xml:space="preserve"> </t>
        </is>
      </c>
      <c r="C114" s="5" t="n">
        <v>1</v>
      </c>
    </row>
    <row r="115">
      <c r="A115" s="4" t="inlineStr">
        <is>
          <t>Debt securities, Unrealized Losses</t>
        </is>
      </c>
      <c r="B115" s="4" t="inlineStr">
        <is>
          <t xml:space="preserve"> </t>
        </is>
      </c>
      <c r="C115" s="5" t="n">
        <v>-10</v>
      </c>
    </row>
    <row r="116">
      <c r="A116" s="4" t="inlineStr">
        <is>
          <t>Debt securities, Aggregate Fair Value</t>
        </is>
      </c>
      <c r="B116" s="4" t="inlineStr">
        <is>
          <t xml:space="preserve"> </t>
        </is>
      </c>
      <c r="C116" s="7" t="n">
        <v>8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Debt Securities - Additional Information (Details) - USD ($) $ in Thousands</t>
        </is>
      </c>
      <c r="B1" s="2" t="inlineStr">
        <is>
          <t>12 Months Ended</t>
        </is>
      </c>
    </row>
    <row r="2">
      <c r="B2" s="2" t="inlineStr">
        <is>
          <t>Dec. 31, 2024</t>
        </is>
      </c>
      <c r="C2" s="2" t="inlineStr">
        <is>
          <t>Dec. 31, 2023</t>
        </is>
      </c>
      <c r="D2" s="2" t="inlineStr">
        <is>
          <t>Dec. 31, 2022</t>
        </is>
      </c>
    </row>
    <row r="3">
      <c r="A3" s="3" t="inlineStr">
        <is>
          <t>Schedule Of Available For Sale And Trading Securities [Line Items]</t>
        </is>
      </c>
      <c r="B3" s="4" t="inlineStr">
        <is>
          <t xml:space="preserve"> </t>
        </is>
      </c>
      <c r="C3" s="4" t="inlineStr">
        <is>
          <t xml:space="preserve"> </t>
        </is>
      </c>
      <c r="D3" s="4" t="inlineStr">
        <is>
          <t xml:space="preserve"> </t>
        </is>
      </c>
    </row>
    <row r="4">
      <c r="A4" s="4" t="inlineStr">
        <is>
          <t>Gross unrealized loss</t>
        </is>
      </c>
      <c r="B4" s="7" t="n">
        <v>4100</v>
      </c>
      <c r="C4" s="7" t="n">
        <v>5900</v>
      </c>
      <c r="D4" s="4" t="inlineStr">
        <is>
          <t xml:space="preserve"> </t>
        </is>
      </c>
    </row>
    <row r="5">
      <c r="A5" s="4" t="inlineStr">
        <is>
          <t>Proceeds from sale of available-for-sale securities</t>
        </is>
      </c>
      <c r="B5" s="5" t="n">
        <v>104300</v>
      </c>
      <c r="C5" s="5" t="n">
        <v>44100</v>
      </c>
      <c r="D5" s="7" t="n">
        <v>140200</v>
      </c>
    </row>
    <row r="6">
      <c r="A6" s="4" t="inlineStr">
        <is>
          <t>Realized losses available-for-sale securities</t>
        </is>
      </c>
      <c r="B6" s="5" t="n">
        <v>1100</v>
      </c>
      <c r="C6" s="7" t="n">
        <v>600</v>
      </c>
      <c r="D6" s="7" t="n">
        <v>1400</v>
      </c>
    </row>
    <row r="7">
      <c r="A7" s="4" t="inlineStr">
        <is>
          <t>Impairment of available-for-sale debt securities</t>
        </is>
      </c>
      <c r="B7" s="7" t="n">
        <v>10073</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formation about Financial Assets Measured at Fair Value on Recurring Basis Based on Three-Tier Fair Value Hierarchy (Details) - Fair Value Measurements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equity securities, debt securities and cash equivalents</t>
        </is>
      </c>
      <c r="B3" s="7" t="n">
        <v>822937</v>
      </c>
      <c r="C3" s="7" t="n">
        <v>823981</v>
      </c>
    </row>
    <row r="4">
      <c r="A4" s="4" t="inlineStr">
        <is>
          <t>U.S. Government Debt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debt securities</t>
        </is>
      </c>
      <c r="B6" s="5" t="n">
        <v>452507</v>
      </c>
      <c r="C6" s="5" t="n">
        <v>365770</v>
      </c>
    </row>
    <row r="7">
      <c r="A7" s="4" t="inlineStr">
        <is>
          <t>U.S. Agency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debt securities</t>
        </is>
      </c>
      <c r="B9" s="5" t="n">
        <v>208487</v>
      </c>
      <c r="C9" s="5" t="n">
        <v>226717</v>
      </c>
    </row>
    <row r="10">
      <c r="A10" s="4" t="inlineStr">
        <is>
          <t>Corporate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debt securities</t>
        </is>
      </c>
      <c r="B12" s="5" t="n">
        <v>66904</v>
      </c>
      <c r="C12" s="5" t="n">
        <v>75138</v>
      </c>
    </row>
    <row r="13">
      <c r="A13" s="4" t="inlineStr">
        <is>
          <t>U.S. Treasury Bill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debt securities</t>
        </is>
      </c>
      <c r="B15" s="5" t="n">
        <v>44383</v>
      </c>
      <c r="C15" s="5" t="n">
        <v>69250</v>
      </c>
    </row>
    <row r="16">
      <c r="A16" s="4" t="inlineStr">
        <is>
          <t>Money Market Accou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 fair value disclosure</t>
        </is>
      </c>
      <c r="B18" s="5" t="n">
        <v>19720</v>
      </c>
      <c r="C18" s="5" t="n">
        <v>38291</v>
      </c>
    </row>
    <row r="19">
      <c r="A19" s="4" t="inlineStr">
        <is>
          <t>Redeemable Preferred Stock Investmen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debt securities</t>
        </is>
      </c>
      <c r="B21" s="4" t="inlineStr">
        <is>
          <t xml:space="preserve"> </t>
        </is>
      </c>
      <c r="C21" s="5" t="n">
        <v>20438</v>
      </c>
    </row>
    <row r="22">
      <c r="A22" s="4" t="inlineStr">
        <is>
          <t>Preferred Stock Of Privately Held Company</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debt securities</t>
        </is>
      </c>
      <c r="B24" s="5" t="n">
        <v>24927</v>
      </c>
      <c r="C24" s="5" t="n">
        <v>15000</v>
      </c>
    </row>
    <row r="25">
      <c r="A25" s="4" t="inlineStr">
        <is>
          <t>Municipal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debt securities</t>
        </is>
      </c>
      <c r="B27" s="5" t="n">
        <v>5531</v>
      </c>
      <c r="C27" s="5" t="n">
        <v>12685</v>
      </c>
    </row>
    <row r="28">
      <c r="A28" s="4" t="inlineStr">
        <is>
          <t>Yankee Deb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debt securities</t>
        </is>
      </c>
      <c r="B30" s="5" t="n">
        <v>478</v>
      </c>
      <c r="C30" s="5" t="n">
        <v>692</v>
      </c>
    </row>
    <row r="31">
      <c r="A31" s="4" t="inlineStr">
        <is>
          <t>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equity securities, debt securities and cash equivalents</t>
        </is>
      </c>
      <c r="B33" s="5" t="n">
        <v>64103</v>
      </c>
      <c r="C33" s="5" t="n">
        <v>107541</v>
      </c>
    </row>
    <row r="34">
      <c r="A34" s="4" t="inlineStr">
        <is>
          <t>Level 1 | U.S. Treasury Bill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debt securities</t>
        </is>
      </c>
      <c r="B36" s="5" t="n">
        <v>44383</v>
      </c>
      <c r="C36" s="5" t="n">
        <v>69250</v>
      </c>
    </row>
    <row r="37">
      <c r="A37" s="4" t="inlineStr">
        <is>
          <t>Level 1 | Money Market Accou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and cash equivalents fair value disclosure</t>
        </is>
      </c>
      <c r="B39" s="5" t="n">
        <v>19720</v>
      </c>
      <c r="C39" s="5" t="n">
        <v>38291</v>
      </c>
    </row>
    <row r="40">
      <c r="A40" s="4" t="inlineStr">
        <is>
          <t>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equity securities, debt securities and cash equivalents</t>
        </is>
      </c>
      <c r="B42" s="5" t="n">
        <v>733907</v>
      </c>
      <c r="C42" s="5" t="n">
        <v>681002</v>
      </c>
    </row>
    <row r="43">
      <c r="A43" s="4" t="inlineStr">
        <is>
          <t>Level 2 | U.S. Government Deb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debt securities</t>
        </is>
      </c>
      <c r="B45" s="5" t="n">
        <v>452507</v>
      </c>
      <c r="C45" s="5" t="n">
        <v>365770</v>
      </c>
    </row>
    <row r="46">
      <c r="A46" s="4" t="inlineStr">
        <is>
          <t>Level 2 | U.S. Agency Debt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debt securities</t>
        </is>
      </c>
      <c r="B48" s="5" t="n">
        <v>208487</v>
      </c>
      <c r="C48" s="5" t="n">
        <v>226717</v>
      </c>
    </row>
    <row r="49">
      <c r="A49" s="4" t="inlineStr">
        <is>
          <t>Level 2 | Corporate Debt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debt securities</t>
        </is>
      </c>
      <c r="B51" s="5" t="n">
        <v>66904</v>
      </c>
      <c r="C51" s="5" t="n">
        <v>75138</v>
      </c>
    </row>
    <row r="52">
      <c r="A52" s="4" t="inlineStr">
        <is>
          <t>Level 2 | Municipal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debt securities</t>
        </is>
      </c>
      <c r="B54" s="5" t="n">
        <v>5531</v>
      </c>
      <c r="C54" s="5" t="n">
        <v>12685</v>
      </c>
    </row>
    <row r="55">
      <c r="A55" s="4" t="inlineStr">
        <is>
          <t>Level 2 | Yankee Debt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debt securities</t>
        </is>
      </c>
      <c r="B57" s="5" t="n">
        <v>478</v>
      </c>
      <c r="C57" s="5" t="n">
        <v>692</v>
      </c>
    </row>
    <row r="58">
      <c r="A58" s="4" t="inlineStr">
        <is>
          <t>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equity securities, debt securities and cash equivalents</t>
        </is>
      </c>
      <c r="B60" s="5" t="n">
        <v>24927</v>
      </c>
      <c r="C60" s="5" t="n">
        <v>35438</v>
      </c>
    </row>
    <row r="61">
      <c r="A61" s="4" t="inlineStr">
        <is>
          <t>Level 3 | Redeemable Preferred Stock Investment</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debt securities</t>
        </is>
      </c>
      <c r="B63" s="4" t="inlineStr">
        <is>
          <t xml:space="preserve"> </t>
        </is>
      </c>
      <c r="C63" s="5" t="n">
        <v>20438</v>
      </c>
    </row>
    <row r="64">
      <c r="A64" s="4" t="inlineStr">
        <is>
          <t>Level 3 | Preferred Stock Of Privately Held Company</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debt securities</t>
        </is>
      </c>
      <c r="B66" s="7" t="n">
        <v>24927</v>
      </c>
      <c r="C66" s="7" t="n">
        <v>1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 from consolidated operations</t>
        </is>
      </c>
      <c r="B4" s="7" t="n">
        <v>-43820</v>
      </c>
      <c r="C4" s="7" t="n">
        <v>-175239</v>
      </c>
      <c r="D4" s="7" t="n">
        <v>141923</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loss</t>
        </is>
      </c>
      <c r="B6" s="5" t="n">
        <v>-511</v>
      </c>
      <c r="C6" s="5" t="n">
        <v>-1200</v>
      </c>
      <c r="D6" s="5" t="n">
        <v>-2665</v>
      </c>
    </row>
    <row r="7">
      <c r="A7" s="4" t="inlineStr">
        <is>
          <t>Net (loss) income on available-for-sale debt securities, net of tax</t>
        </is>
      </c>
      <c r="B7" s="5" t="n">
        <v>-1204</v>
      </c>
      <c r="C7" s="5" t="n">
        <v>24717</v>
      </c>
      <c r="D7" s="5" t="n">
        <v>-19940</v>
      </c>
    </row>
    <row r="8">
      <c r="A8" s="4" t="inlineStr">
        <is>
          <t>Net comprehensive (loss) income from consolidated operations</t>
        </is>
      </c>
      <c r="B8" s="5" t="n">
        <v>-45535</v>
      </c>
      <c r="C8" s="5" t="n">
        <v>-151722</v>
      </c>
      <c r="D8" s="5" t="n">
        <v>119318</v>
      </c>
    </row>
    <row r="9">
      <c r="A9" s="4" t="inlineStr">
        <is>
          <t>Net loss attributable to noncontrolling interest</t>
        </is>
      </c>
      <c r="B9" s="5" t="n">
        <v>1112</v>
      </c>
      <c r="C9" s="5" t="n">
        <v>7414</v>
      </c>
      <c r="D9" s="5" t="n">
        <v>1480</v>
      </c>
    </row>
    <row r="10">
      <c r="A10" s="4" t="inlineStr">
        <is>
          <t>Foreign currency translation loss (gain) attributable to noncontrolling interest</t>
        </is>
      </c>
      <c r="B10" s="5" t="n">
        <v>142</v>
      </c>
      <c r="C10" s="5" t="n">
        <v>-1409</v>
      </c>
      <c r="D10" s="5" t="n">
        <v>2461</v>
      </c>
    </row>
    <row r="11">
      <c r="A11" s="4" t="inlineStr">
        <is>
          <t>Comprehensive loss attributable to noncontrolling interest</t>
        </is>
      </c>
      <c r="B11" s="5" t="n">
        <v>1254</v>
      </c>
      <c r="C11" s="5" t="n">
        <v>6005</v>
      </c>
      <c r="D11" s="5" t="n">
        <v>3941</v>
      </c>
    </row>
    <row r="12">
      <c r="A12" s="4" t="inlineStr">
        <is>
          <t>Comprehensive (loss) income attributable to Fulgent</t>
        </is>
      </c>
      <c r="B12" s="7" t="n">
        <v>-44281</v>
      </c>
      <c r="C12" s="7" t="n">
        <v>-145717</v>
      </c>
      <c r="D12" s="7" t="n">
        <v>1232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assets, transfers between levels, amount</t>
        </is>
      </c>
      <c r="B4" s="7" t="n">
        <v>0</v>
      </c>
      <c r="C4" s="7" t="n">
        <v>0</v>
      </c>
      <c r="D4" s="7"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Fixed Assets - Major Classes of Fixed Asset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Fixed assets, gross</t>
        </is>
      </c>
      <c r="B3" s="7" t="n">
        <v>157260</v>
      </c>
      <c r="C3" s="7" t="n">
        <v>135097</v>
      </c>
    </row>
    <row r="4">
      <c r="A4" s="4" t="inlineStr">
        <is>
          <t>Less: Accumulated depreciation</t>
        </is>
      </c>
      <c r="B4" s="5" t="n">
        <v>-51711</v>
      </c>
      <c r="C4" s="5" t="n">
        <v>-51633</v>
      </c>
    </row>
    <row r="5">
      <c r="A5" s="4" t="inlineStr">
        <is>
          <t>Fixed assets, net</t>
        </is>
      </c>
      <c r="B5" s="5" t="n">
        <v>105549</v>
      </c>
      <c r="C5" s="5" t="n">
        <v>83464</v>
      </c>
    </row>
    <row r="6">
      <c r="A6" s="4" t="inlineStr">
        <is>
          <t>Medical 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7" t="n">
        <v>57541</v>
      </c>
      <c r="C8" s="5" t="n">
        <v>56025</v>
      </c>
    </row>
    <row r="9">
      <c r="A9" s="4" t="inlineStr">
        <is>
          <t>Medical Lab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in years</t>
        </is>
      </c>
      <c r="B11" s="4" t="inlineStr">
        <is>
          <t>1 year</t>
        </is>
      </c>
      <c r="C11" s="4" t="inlineStr">
        <is>
          <t xml:space="preserve"> </t>
        </is>
      </c>
    </row>
    <row r="12">
      <c r="A12" s="4" t="inlineStr">
        <is>
          <t>Medical Lab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in years</t>
        </is>
      </c>
      <c r="B14" s="4" t="inlineStr">
        <is>
          <t>13 years</t>
        </is>
      </c>
      <c r="C14" s="4" t="inlineStr">
        <is>
          <t xml:space="preserve"> </t>
        </is>
      </c>
    </row>
    <row r="15">
      <c r="A15" s="4" t="inlineStr">
        <is>
          <t>Building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gross</t>
        </is>
      </c>
      <c r="B17" s="7" t="n">
        <v>27924</v>
      </c>
      <c r="C17" s="5" t="n">
        <v>7748</v>
      </c>
    </row>
    <row r="18">
      <c r="A18" s="4" t="inlineStr">
        <is>
          <t>Building Improvements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 in years</t>
        </is>
      </c>
      <c r="B20" s="4" t="inlineStr">
        <is>
          <t>6 months</t>
        </is>
      </c>
      <c r="C20" s="4" t="inlineStr">
        <is>
          <t xml:space="preserve"> </t>
        </is>
      </c>
    </row>
    <row r="21">
      <c r="A21" s="4" t="inlineStr">
        <is>
          <t>Building Improvement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in years</t>
        </is>
      </c>
      <c r="B23" s="4" t="inlineStr">
        <is>
          <t>39 years</t>
        </is>
      </c>
      <c r="C23" s="4" t="inlineStr">
        <is>
          <t xml:space="preserve"> </t>
        </is>
      </c>
    </row>
    <row r="24">
      <c r="A24" s="4" t="inlineStr">
        <is>
          <t>Building</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Fixed assets, gross</t>
        </is>
      </c>
      <c r="B26" s="7" t="n">
        <v>21689</v>
      </c>
      <c r="C26" s="5" t="n">
        <v>9781</v>
      </c>
    </row>
    <row r="27">
      <c r="A27" s="4" t="inlineStr">
        <is>
          <t>Building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 in years</t>
        </is>
      </c>
      <c r="B29" s="4" t="inlineStr">
        <is>
          <t>25 years</t>
        </is>
      </c>
      <c r="C29" s="4" t="inlineStr">
        <is>
          <t xml:space="preserve"> </t>
        </is>
      </c>
    </row>
    <row r="30">
      <c r="A30" s="4" t="inlineStr">
        <is>
          <t>Building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 in years</t>
        </is>
      </c>
      <c r="B32" s="4" t="inlineStr">
        <is>
          <t>39 years</t>
        </is>
      </c>
      <c r="C32" s="4" t="inlineStr">
        <is>
          <t xml:space="preserve"> </t>
        </is>
      </c>
    </row>
    <row r="33">
      <c r="A33" s="4" t="inlineStr">
        <is>
          <t>Computer Hardware</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Fixed assets, gross</t>
        </is>
      </c>
      <c r="B35" s="7" t="n">
        <v>7328</v>
      </c>
      <c r="C35" s="5" t="n">
        <v>6805</v>
      </c>
    </row>
    <row r="36">
      <c r="A36" s="4" t="inlineStr">
        <is>
          <t>Computer Hardware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Useful life in years</t>
        </is>
      </c>
      <c r="B38" s="4" t="inlineStr">
        <is>
          <t>1 year</t>
        </is>
      </c>
      <c r="C38" s="4" t="inlineStr">
        <is>
          <t xml:space="preserve"> </t>
        </is>
      </c>
    </row>
    <row r="39">
      <c r="A39" s="4" t="inlineStr">
        <is>
          <t>Computer Hardware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fe in years</t>
        </is>
      </c>
      <c r="B41" s="4" t="inlineStr">
        <is>
          <t>5 years</t>
        </is>
      </c>
      <c r="C41" s="4" t="inlineStr">
        <is>
          <t xml:space="preserve"> </t>
        </is>
      </c>
    </row>
    <row r="42">
      <c r="A42" s="4" t="inlineStr">
        <is>
          <t>Computer Software</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Fixed assets, gross</t>
        </is>
      </c>
      <c r="B44" s="7" t="n">
        <v>7214</v>
      </c>
      <c r="C44" s="5" t="n">
        <v>7982</v>
      </c>
    </row>
    <row r="45">
      <c r="A45" s="4" t="inlineStr">
        <is>
          <t>Computer Software | Minimum</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Useful life in years</t>
        </is>
      </c>
      <c r="B47" s="4" t="inlineStr">
        <is>
          <t>1 year</t>
        </is>
      </c>
      <c r="C47" s="4" t="inlineStr">
        <is>
          <t xml:space="preserve"> </t>
        </is>
      </c>
    </row>
    <row r="48">
      <c r="A48" s="4" t="inlineStr">
        <is>
          <t>Computer Software | Max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Useful life in years</t>
        </is>
      </c>
      <c r="B50" s="4" t="inlineStr">
        <is>
          <t>10 years</t>
        </is>
      </c>
      <c r="C50" s="4" t="inlineStr">
        <is>
          <t xml:space="preserve"> </t>
        </is>
      </c>
    </row>
    <row r="51">
      <c r="A51" s="4" t="inlineStr">
        <is>
          <t>Aircraft</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Fixed assets, gross</t>
        </is>
      </c>
      <c r="B53" s="7" t="n">
        <v>6400</v>
      </c>
      <c r="C53" s="5" t="n">
        <v>6400</v>
      </c>
    </row>
    <row r="54">
      <c r="A54" s="4" t="inlineStr">
        <is>
          <t>Useful life in years</t>
        </is>
      </c>
      <c r="B54" s="4" t="inlineStr">
        <is>
          <t>7 years</t>
        </is>
      </c>
      <c r="C54" s="4" t="inlineStr">
        <is>
          <t xml:space="preserve"> </t>
        </is>
      </c>
    </row>
    <row r="55">
      <c r="A55" s="4" t="inlineStr">
        <is>
          <t>Furniture and Fixtures</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Fixed assets, gross</t>
        </is>
      </c>
      <c r="B57" s="7" t="n">
        <v>4109</v>
      </c>
      <c r="C57" s="5" t="n">
        <v>3860</v>
      </c>
    </row>
    <row r="58">
      <c r="A58" s="4" t="inlineStr">
        <is>
          <t>Furniture and Fixtures | Minimum</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Useful life in years</t>
        </is>
      </c>
      <c r="B60" s="4" t="inlineStr">
        <is>
          <t>1 year</t>
        </is>
      </c>
      <c r="C60" s="4" t="inlineStr">
        <is>
          <t xml:space="preserve"> </t>
        </is>
      </c>
    </row>
    <row r="61">
      <c r="A61" s="4" t="inlineStr">
        <is>
          <t>Furniture and Fixtures | Maximum</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Useful life in years</t>
        </is>
      </c>
      <c r="B63" s="4" t="inlineStr">
        <is>
          <t>11 years</t>
        </is>
      </c>
      <c r="C63" s="4" t="inlineStr">
        <is>
          <t xml:space="preserve"> </t>
        </is>
      </c>
    </row>
    <row r="64">
      <c r="A64" s="4" t="inlineStr">
        <is>
          <t>Leasehold Improvements</t>
        </is>
      </c>
      <c r="B64" s="4" t="inlineStr">
        <is>
          <t xml:space="preserve"> </t>
        </is>
      </c>
      <c r="C64" s="4" t="inlineStr">
        <is>
          <t xml:space="preserve"> </t>
        </is>
      </c>
    </row>
    <row r="65">
      <c r="A65" s="3" t="inlineStr">
        <is>
          <t>Property Plant And Equipment [Line Items]</t>
        </is>
      </c>
      <c r="B65" s="4" t="inlineStr">
        <is>
          <t xml:space="preserve"> </t>
        </is>
      </c>
      <c r="C65" s="4" t="inlineStr">
        <is>
          <t xml:space="preserve"> </t>
        </is>
      </c>
    </row>
    <row r="66">
      <c r="A66" s="4" t="inlineStr">
        <is>
          <t>Fixed assets, gross</t>
        </is>
      </c>
      <c r="B66" s="7" t="n">
        <v>3323</v>
      </c>
      <c r="C66" s="5" t="n">
        <v>11222</v>
      </c>
    </row>
    <row r="67">
      <c r="A67" s="4" t="inlineStr">
        <is>
          <t>Useful life in years</t>
        </is>
      </c>
      <c r="B67" s="4" t="inlineStr">
        <is>
          <t>us-gaap:UsefulLifeShorterOfTermOfLeaseOrAssetUtilityMember</t>
        </is>
      </c>
      <c r="C67" s="4" t="inlineStr">
        <is>
          <t xml:space="preserve"> </t>
        </is>
      </c>
    </row>
    <row r="68">
      <c r="A68" s="4" t="inlineStr">
        <is>
          <t>Land Improvements</t>
        </is>
      </c>
      <c r="B68" s="4" t="inlineStr">
        <is>
          <t xml:space="preserve"> </t>
        </is>
      </c>
      <c r="C68" s="4" t="inlineStr">
        <is>
          <t xml:space="preserve"> </t>
        </is>
      </c>
    </row>
    <row r="69">
      <c r="A69" s="3" t="inlineStr">
        <is>
          <t>Property Plant And Equipment [Line Items]</t>
        </is>
      </c>
      <c r="B69" s="4" t="inlineStr">
        <is>
          <t xml:space="preserve"> </t>
        </is>
      </c>
      <c r="C69" s="4" t="inlineStr">
        <is>
          <t xml:space="preserve"> </t>
        </is>
      </c>
    </row>
    <row r="70">
      <c r="A70" s="4" t="inlineStr">
        <is>
          <t>Fixed assets, gross</t>
        </is>
      </c>
      <c r="B70" s="7" t="n">
        <v>904</v>
      </c>
      <c r="C70" s="5" t="n">
        <v>904</v>
      </c>
    </row>
    <row r="71">
      <c r="A71" s="4" t="inlineStr">
        <is>
          <t>Useful life in years</t>
        </is>
      </c>
      <c r="B71" s="4" t="inlineStr">
        <is>
          <t>15 years</t>
        </is>
      </c>
      <c r="C71" s="4" t="inlineStr">
        <is>
          <t xml:space="preserve"> </t>
        </is>
      </c>
    </row>
    <row r="72">
      <c r="A72" s="4" t="inlineStr">
        <is>
          <t>Automobile</t>
        </is>
      </c>
      <c r="B72" s="4" t="inlineStr">
        <is>
          <t xml:space="preserve"> </t>
        </is>
      </c>
      <c r="C72" s="4" t="inlineStr">
        <is>
          <t xml:space="preserve"> </t>
        </is>
      </c>
    </row>
    <row r="73">
      <c r="A73" s="3" t="inlineStr">
        <is>
          <t>Property Plant And Equipment [Line Items]</t>
        </is>
      </c>
      <c r="B73" s="4" t="inlineStr">
        <is>
          <t xml:space="preserve"> </t>
        </is>
      </c>
      <c r="C73" s="4" t="inlineStr">
        <is>
          <t xml:space="preserve"> </t>
        </is>
      </c>
    </row>
    <row r="74">
      <c r="A74" s="4" t="inlineStr">
        <is>
          <t>Fixed assets, gross</t>
        </is>
      </c>
      <c r="B74" s="7" t="n">
        <v>581</v>
      </c>
      <c r="C74" s="5" t="n">
        <v>445</v>
      </c>
    </row>
    <row r="75">
      <c r="A75" s="4" t="inlineStr">
        <is>
          <t>Automobile | Minimum</t>
        </is>
      </c>
      <c r="B75" s="4" t="inlineStr">
        <is>
          <t xml:space="preserve"> </t>
        </is>
      </c>
      <c r="C75" s="4" t="inlineStr">
        <is>
          <t xml:space="preserve"> </t>
        </is>
      </c>
    </row>
    <row r="76">
      <c r="A76" s="3" t="inlineStr">
        <is>
          <t>Property Plant And Equipment [Line Items]</t>
        </is>
      </c>
      <c r="B76" s="4" t="inlineStr">
        <is>
          <t xml:space="preserve"> </t>
        </is>
      </c>
      <c r="C76" s="4" t="inlineStr">
        <is>
          <t xml:space="preserve"> </t>
        </is>
      </c>
    </row>
    <row r="77">
      <c r="A77" s="4" t="inlineStr">
        <is>
          <t>Useful life in years</t>
        </is>
      </c>
      <c r="B77" s="4" t="inlineStr">
        <is>
          <t>3 years</t>
        </is>
      </c>
      <c r="C77" s="4" t="inlineStr">
        <is>
          <t xml:space="preserve"> </t>
        </is>
      </c>
    </row>
    <row r="78">
      <c r="A78" s="4" t="inlineStr">
        <is>
          <t>Automobile | Maximum</t>
        </is>
      </c>
      <c r="B78" s="4" t="inlineStr">
        <is>
          <t xml:space="preserve"> </t>
        </is>
      </c>
      <c r="C78" s="4" t="inlineStr">
        <is>
          <t xml:space="preserve"> </t>
        </is>
      </c>
    </row>
    <row r="79">
      <c r="A79" s="3" t="inlineStr">
        <is>
          <t>Property Plant And Equipment [Line Items]</t>
        </is>
      </c>
      <c r="B79" s="4" t="inlineStr">
        <is>
          <t xml:space="preserve"> </t>
        </is>
      </c>
      <c r="C79" s="4" t="inlineStr">
        <is>
          <t xml:space="preserve"> </t>
        </is>
      </c>
    </row>
    <row r="80">
      <c r="A80" s="4" t="inlineStr">
        <is>
          <t>Useful life in years</t>
        </is>
      </c>
      <c r="B80" s="4" t="inlineStr">
        <is>
          <t>8 years</t>
        </is>
      </c>
      <c r="C80" s="4" t="inlineStr">
        <is>
          <t xml:space="preserve"> </t>
        </is>
      </c>
    </row>
    <row r="81">
      <c r="A81" s="4" t="inlineStr">
        <is>
          <t>General Equipment</t>
        </is>
      </c>
      <c r="B81" s="4" t="inlineStr">
        <is>
          <t xml:space="preserve"> </t>
        </is>
      </c>
      <c r="C81" s="4" t="inlineStr">
        <is>
          <t xml:space="preserve"> </t>
        </is>
      </c>
    </row>
    <row r="82">
      <c r="A82" s="3" t="inlineStr">
        <is>
          <t>Property Plant And Equipment [Line Items]</t>
        </is>
      </c>
      <c r="B82" s="4" t="inlineStr">
        <is>
          <t xml:space="preserve"> </t>
        </is>
      </c>
      <c r="C82" s="4" t="inlineStr">
        <is>
          <t xml:space="preserve"> </t>
        </is>
      </c>
    </row>
    <row r="83">
      <c r="A83" s="4" t="inlineStr">
        <is>
          <t>Fixed assets, gross</t>
        </is>
      </c>
      <c r="B83" s="7" t="n">
        <v>108</v>
      </c>
      <c r="C83" s="5" t="n">
        <v>115</v>
      </c>
    </row>
    <row r="84">
      <c r="A84" s="4" t="inlineStr">
        <is>
          <t>Useful life in years</t>
        </is>
      </c>
      <c r="B84" s="4" t="inlineStr">
        <is>
          <t>5 years</t>
        </is>
      </c>
      <c r="C84" s="4" t="inlineStr">
        <is>
          <t xml:space="preserve"> </t>
        </is>
      </c>
    </row>
    <row r="85">
      <c r="A85" s="4" t="inlineStr">
        <is>
          <t>Land</t>
        </is>
      </c>
      <c r="B85" s="4" t="inlineStr">
        <is>
          <t xml:space="preserve"> </t>
        </is>
      </c>
      <c r="C85" s="4" t="inlineStr">
        <is>
          <t xml:space="preserve"> </t>
        </is>
      </c>
    </row>
    <row r="86">
      <c r="A86" s="3" t="inlineStr">
        <is>
          <t>Property Plant And Equipment [Line Items]</t>
        </is>
      </c>
      <c r="B86" s="4" t="inlineStr">
        <is>
          <t xml:space="preserve"> </t>
        </is>
      </c>
      <c r="C86" s="4" t="inlineStr">
        <is>
          <t xml:space="preserve"> </t>
        </is>
      </c>
    </row>
    <row r="87">
      <c r="A87" s="4" t="inlineStr">
        <is>
          <t>Fixed assets, gross</t>
        </is>
      </c>
      <c r="B87" s="7" t="n">
        <v>17347</v>
      </c>
      <c r="C87" s="5" t="n">
        <v>8800</v>
      </c>
    </row>
    <row r="88">
      <c r="A88" s="4" t="inlineStr">
        <is>
          <t>Assets Not Yet Placed in Service</t>
        </is>
      </c>
      <c r="B88" s="4" t="inlineStr">
        <is>
          <t xml:space="preserve"> </t>
        </is>
      </c>
      <c r="C88" s="4" t="inlineStr">
        <is>
          <t xml:space="preserve"> </t>
        </is>
      </c>
    </row>
    <row r="89">
      <c r="A89" s="3" t="inlineStr">
        <is>
          <t>Property Plant And Equipment [Line Items]</t>
        </is>
      </c>
      <c r="B89" s="4" t="inlineStr">
        <is>
          <t xml:space="preserve"> </t>
        </is>
      </c>
      <c r="C89" s="4" t="inlineStr">
        <is>
          <t xml:space="preserve"> </t>
        </is>
      </c>
    </row>
    <row r="90">
      <c r="A90" s="4" t="inlineStr">
        <is>
          <t>Fixed assets, gross</t>
        </is>
      </c>
      <c r="B90" s="7" t="n">
        <v>2792</v>
      </c>
      <c r="C90" s="7" t="n">
        <v>150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ixed Assets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on fixed assets</t>
        </is>
      </c>
      <c r="B4" s="6" t="n">
        <v>16.4</v>
      </c>
      <c r="C4" s="6" t="n">
        <v>17.5</v>
      </c>
      <c r="D4" s="6" t="n">
        <v>25.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ignificant Balance Sheet Accounts - Schedule of Other Current Asset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Reagents and supplies</t>
        </is>
      </c>
      <c r="B3" s="7" t="n">
        <v>8384</v>
      </c>
      <c r="C3" s="7" t="n">
        <v>5827</v>
      </c>
    </row>
    <row r="4">
      <c r="A4" s="4" t="inlineStr">
        <is>
          <t>Prepaid expenses</t>
        </is>
      </c>
      <c r="B4" s="5" t="n">
        <v>6629</v>
      </c>
      <c r="C4" s="5" t="n">
        <v>7744</v>
      </c>
    </row>
    <row r="5">
      <c r="A5" s="4" t="inlineStr">
        <is>
          <t>Marketable securities interest receivable</t>
        </is>
      </c>
      <c r="B5" s="5" t="n">
        <v>6241</v>
      </c>
      <c r="C5" s="5" t="n">
        <v>4994</v>
      </c>
    </row>
    <row r="6">
      <c r="A6" s="4" t="inlineStr">
        <is>
          <t>Prepaid income taxes</t>
        </is>
      </c>
      <c r="B6" s="5" t="n">
        <v>3422</v>
      </c>
      <c r="C6" s="5" t="n">
        <v>12675</v>
      </c>
    </row>
    <row r="7">
      <c r="A7" s="4" t="inlineStr">
        <is>
          <t>Other receivable</t>
        </is>
      </c>
      <c r="B7" s="5" t="n">
        <v>1768</v>
      </c>
      <c r="C7" s="5" t="n">
        <v>1319</v>
      </c>
    </row>
    <row r="8">
      <c r="A8" s="4" t="inlineStr">
        <is>
          <t>Total</t>
        </is>
      </c>
      <c r="B8" s="7" t="n">
        <v>26444</v>
      </c>
      <c r="C8" s="7" t="n">
        <v>325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Significant Balance Sheet Accounts - Additional Information (Details) - USD ($) $ in Thousands</t>
        </is>
      </c>
      <c r="B1" s="2" t="inlineStr">
        <is>
          <t>1 Months Ended</t>
        </is>
      </c>
      <c r="C1" s="2" t="inlineStr">
        <is>
          <t>12 Months Ended</t>
        </is>
      </c>
    </row>
    <row r="2">
      <c r="B2" s="2" t="inlineStr">
        <is>
          <t>Dec. 31, 2024</t>
        </is>
      </c>
      <c r="C2" s="2" t="inlineStr">
        <is>
          <t>Dec. 31, 2024</t>
        </is>
      </c>
      <c r="D2" s="2" t="inlineStr">
        <is>
          <t>Dec. 31, 2023</t>
        </is>
      </c>
    </row>
    <row r="3">
      <c r="A3" s="3" t="inlineStr">
        <is>
          <t>Other Significant Balance Sheet Accounts [Line Items]</t>
        </is>
      </c>
      <c r="B3" s="4" t="inlineStr">
        <is>
          <t xml:space="preserve"> </t>
        </is>
      </c>
      <c r="C3" s="4" t="inlineStr">
        <is>
          <t xml:space="preserve"> </t>
        </is>
      </c>
      <c r="D3" s="4" t="inlineStr">
        <is>
          <t xml:space="preserve"> </t>
        </is>
      </c>
    </row>
    <row r="4">
      <c r="A4" s="4" t="inlineStr">
        <is>
          <t>Accrued legal liabilities</t>
        </is>
      </c>
      <c r="B4" s="7" t="n">
        <v>1101</v>
      </c>
      <c r="C4" s="7" t="n">
        <v>1101</v>
      </c>
      <c r="D4" s="7" t="n">
        <v>7026</v>
      </c>
    </row>
    <row r="5">
      <c r="A5" s="4" t="inlineStr">
        <is>
          <t>Loss contingency, settlement agreement paid, value</t>
        </is>
      </c>
      <c r="B5" s="5" t="n">
        <v>3000</v>
      </c>
      <c r="C5" s="4" t="inlineStr">
        <is>
          <t xml:space="preserve"> </t>
        </is>
      </c>
      <c r="D5" s="4" t="inlineStr">
        <is>
          <t xml:space="preserve"> </t>
        </is>
      </c>
    </row>
    <row r="6">
      <c r="A6" s="4" t="inlineStr">
        <is>
          <t>SEC Investigation</t>
        </is>
      </c>
      <c r="B6" s="4" t="inlineStr">
        <is>
          <t xml:space="preserve"> </t>
        </is>
      </c>
      <c r="C6" s="4" t="inlineStr">
        <is>
          <t xml:space="preserve"> </t>
        </is>
      </c>
      <c r="D6" s="4" t="inlineStr">
        <is>
          <t xml:space="preserve"> </t>
        </is>
      </c>
    </row>
    <row r="7">
      <c r="A7" s="3" t="inlineStr">
        <is>
          <t>Other Significant Balance Sheet Accounts [Line Items]</t>
        </is>
      </c>
      <c r="B7" s="4" t="inlineStr">
        <is>
          <t xml:space="preserve"> </t>
        </is>
      </c>
      <c r="C7" s="4" t="inlineStr">
        <is>
          <t xml:space="preserve"> </t>
        </is>
      </c>
      <c r="D7" s="4" t="inlineStr">
        <is>
          <t xml:space="preserve"> </t>
        </is>
      </c>
    </row>
    <row r="8">
      <c r="A8" s="4" t="inlineStr">
        <is>
          <t>Accrued legal liabilities</t>
        </is>
      </c>
      <c r="B8" s="7" t="n">
        <v>1000</v>
      </c>
      <c r="C8" s="5" t="n">
        <v>1000</v>
      </c>
      <c r="D8" s="4" t="inlineStr">
        <is>
          <t xml:space="preserve"> </t>
        </is>
      </c>
    </row>
    <row r="9">
      <c r="A9" s="4" t="inlineStr">
        <is>
          <t>Voluntary Disclosure Process</t>
        </is>
      </c>
      <c r="B9" s="4" t="inlineStr">
        <is>
          <t xml:space="preserve"> </t>
        </is>
      </c>
      <c r="C9" s="4" t="inlineStr">
        <is>
          <t xml:space="preserve"> </t>
        </is>
      </c>
      <c r="D9" s="4" t="inlineStr">
        <is>
          <t xml:space="preserve"> </t>
        </is>
      </c>
    </row>
    <row r="10">
      <c r="A10" s="3" t="inlineStr">
        <is>
          <t>Other Significant Balance Sheet Accounts [Line Items]</t>
        </is>
      </c>
      <c r="B10" s="4" t="inlineStr">
        <is>
          <t xml:space="preserve"> </t>
        </is>
      </c>
      <c r="C10" s="4" t="inlineStr">
        <is>
          <t xml:space="preserve"> </t>
        </is>
      </c>
      <c r="D10" s="4" t="inlineStr">
        <is>
          <t xml:space="preserve"> </t>
        </is>
      </c>
    </row>
    <row r="11">
      <c r="A11" s="4" t="inlineStr">
        <is>
          <t>Accrued legal liabilities</t>
        </is>
      </c>
      <c r="B11" s="4" t="inlineStr">
        <is>
          <t xml:space="preserve"> </t>
        </is>
      </c>
      <c r="C11" s="4" t="inlineStr">
        <is>
          <t xml:space="preserve"> </t>
        </is>
      </c>
      <c r="D11" s="7" t="n">
        <v>6900</v>
      </c>
    </row>
    <row r="12">
      <c r="A12" s="4" t="inlineStr">
        <is>
          <t>Loss contingency, settlement agreement paid, value</t>
        </is>
      </c>
      <c r="B12" s="4" t="inlineStr">
        <is>
          <t xml:space="preserve"> </t>
        </is>
      </c>
      <c r="C12" s="7" t="n">
        <v>3000</v>
      </c>
      <c r="D1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ignificant Balance Sheet Accounts - Schedule of Accrued Liabilit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Payroll liabilities</t>
        </is>
      </c>
      <c r="B3" s="7" t="n">
        <v>8210</v>
      </c>
      <c r="C3" s="7" t="n">
        <v>5741</v>
      </c>
    </row>
    <row r="4">
      <c r="A4" s="4" t="inlineStr">
        <is>
          <t>Accrued bonus and commission</t>
        </is>
      </c>
      <c r="B4" s="5" t="n">
        <v>5803</v>
      </c>
      <c r="C4" s="5" t="n">
        <v>6255</v>
      </c>
    </row>
    <row r="5">
      <c r="A5" s="4" t="inlineStr">
        <is>
          <t>Vacation accrual</t>
        </is>
      </c>
      <c r="B5" s="5" t="n">
        <v>4088</v>
      </c>
      <c r="C5" s="5" t="n">
        <v>3543</v>
      </c>
    </row>
    <row r="6">
      <c r="A6" s="4" t="inlineStr">
        <is>
          <t>Operating lease liabilities - short term</t>
        </is>
      </c>
      <c r="B6" s="5" t="n">
        <v>1443</v>
      </c>
      <c r="C6" s="5" t="n">
        <v>3957</v>
      </c>
    </row>
    <row r="7">
      <c r="A7" s="4" t="inlineStr">
        <is>
          <t>Accrued legal liabilities</t>
        </is>
      </c>
      <c r="B7" s="5" t="n">
        <v>1101</v>
      </c>
      <c r="C7" s="5" t="n">
        <v>7026</v>
      </c>
    </row>
    <row r="8">
      <c r="A8" s="4" t="inlineStr">
        <is>
          <t>Other accrued liabilities</t>
        </is>
      </c>
      <c r="B8" s="5" t="n">
        <v>3634</v>
      </c>
      <c r="C8" s="5" t="n">
        <v>4215</v>
      </c>
    </row>
    <row r="9">
      <c r="A9" s="4" t="inlineStr">
        <is>
          <t>Total</t>
        </is>
      </c>
      <c r="B9" s="7" t="n">
        <v>24279</v>
      </c>
      <c r="C9" s="7" t="n">
        <v>307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ignificant Balance Sheet Accounts - Schedule of Other Long-Term Liabilit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Operating lease liabilities, long term</t>
        </is>
      </c>
      <c r="B3" s="7" t="n">
        <v>4120</v>
      </c>
      <c r="C3" s="7" t="n">
        <v>7147</v>
      </c>
    </row>
    <row r="4">
      <c r="A4" s="4" t="inlineStr">
        <is>
          <t>Notes payable, long term</t>
        </is>
      </c>
      <c r="B4" s="5" t="n">
        <v>2493</v>
      </c>
      <c r="C4" s="5" t="n">
        <v>2964</v>
      </c>
    </row>
    <row r="5">
      <c r="A5" s="4" t="inlineStr">
        <is>
          <t>Other long-term liabilities</t>
        </is>
      </c>
      <c r="B5" s="5" t="n">
        <v>360</v>
      </c>
      <c r="C5" s="5" t="n">
        <v>4973</v>
      </c>
    </row>
    <row r="6">
      <c r="A6" s="4" t="inlineStr">
        <is>
          <t>Total</t>
        </is>
      </c>
      <c r="B6" s="7" t="n">
        <v>6973</v>
      </c>
      <c r="C6" s="7" t="n">
        <v>150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portable Segment and Geographical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ing segments</t>
        </is>
      </c>
      <c r="B4" s="5" t="n">
        <v>2</v>
      </c>
    </row>
    <row r="5">
      <c r="A5" s="4" t="inlineStr">
        <is>
          <t>Number of operating segments</t>
        </is>
      </c>
      <c r="B5" s="5" t="n">
        <v>2</v>
      </c>
    </row>
    <row r="6">
      <c r="A6" s="4" t="inlineStr">
        <is>
          <t>Segment Reporting, CODM, Individual Title and Position or Group Name [Extensible Enumeration]</t>
        </is>
      </c>
      <c r="B6" s="4" t="inlineStr">
        <is>
          <t>srt:ChiefExecutiveOfficerMember</t>
        </is>
      </c>
    </row>
    <row r="7">
      <c r="A7" s="4" t="inlineStr">
        <is>
          <t>Segment reporting, CODM, profit (loss) measure, description</t>
        </is>
      </c>
      <c r="B7" s="4" t="inlineStr">
        <is>
          <t>The financial information regularly provided to the CODM includes various performance metrics by reporting segment, such as gross profit, operating income or loss, income or loss before income taxes, net income or loss from consolidated operations, and net income or loss attributable to Fulgent, all presented in accordance with U.S. GAAP. Additionally, the CODM receives these metrics on a non-GAAP basis, which excludes the impact of equity-based compensation expenses, goodwill impairment losses, amortization of intangible assets, and restructuring costs, if applicable. Although multiple financial metrics are provided, the CODM primarily relies on adjusted operating income or loss to evaluate segment performance and allocate resourc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and Geographic Information - Schedule of Information Regarding Operations and Assets for Operating Segmen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283470</v>
      </c>
      <c r="C4" s="7" t="n">
        <v>289213</v>
      </c>
      <c r="D4" s="7" t="n">
        <v>618968</v>
      </c>
    </row>
    <row r="5">
      <c r="A5" s="4" t="inlineStr">
        <is>
          <t>Cost of revenue</t>
        </is>
      </c>
      <c r="B5" s="5" t="n">
        <v>176255</v>
      </c>
      <c r="C5" s="5" t="n">
        <v>184757</v>
      </c>
      <c r="D5" s="5" t="n">
        <v>252067</v>
      </c>
    </row>
    <row r="6">
      <c r="A6" s="4" t="inlineStr">
        <is>
          <t>Research and development</t>
        </is>
      </c>
      <c r="B6" s="5" t="n">
        <v>48816</v>
      </c>
      <c r="C6" s="5" t="n">
        <v>41440</v>
      </c>
      <c r="D6" s="5" t="n">
        <v>28910</v>
      </c>
    </row>
    <row r="7">
      <c r="A7" s="4" t="inlineStr">
        <is>
          <t>Selling and Marketing Expense</t>
        </is>
      </c>
      <c r="B7" s="5" t="n">
        <v>36246</v>
      </c>
      <c r="C7" s="5" t="n">
        <v>41467</v>
      </c>
      <c r="D7" s="5" t="n">
        <v>38918</v>
      </c>
    </row>
    <row r="8">
      <c r="A8" s="4" t="inlineStr">
        <is>
          <t>General and Administrative Expense</t>
        </is>
      </c>
      <c r="B8" s="5" t="n">
        <v>88106</v>
      </c>
      <c r="C8" s="5" t="n">
        <v>88999</v>
      </c>
      <c r="D8" s="5" t="n">
        <v>111074</v>
      </c>
    </row>
    <row r="9">
      <c r="A9" s="4" t="inlineStr">
        <is>
          <t>Operating (loss) income</t>
        </is>
      </c>
      <c r="B9" s="5" t="n">
        <v>-73918</v>
      </c>
      <c r="C9" s="5" t="n">
        <v>-195529</v>
      </c>
      <c r="D9" s="5" t="n">
        <v>178527</v>
      </c>
    </row>
    <row r="10">
      <c r="A10" s="3" t="inlineStr">
        <is>
          <t>Less (add):</t>
        </is>
      </c>
      <c r="B10" s="4" t="inlineStr">
        <is>
          <t xml:space="preserve"> </t>
        </is>
      </c>
      <c r="C10" s="4" t="inlineStr">
        <is>
          <t xml:space="preserve"> </t>
        </is>
      </c>
      <c r="D10" s="4" t="inlineStr">
        <is>
          <t xml:space="preserve"> </t>
        </is>
      </c>
    </row>
    <row r="11">
      <c r="A11" s="4" t="inlineStr">
        <is>
          <t>Equity-based compensation</t>
        </is>
      </c>
      <c r="B11" s="5" t="n">
        <v>44481</v>
      </c>
      <c r="C11" s="5" t="n">
        <v>42922</v>
      </c>
      <c r="D11" s="5" t="n">
        <v>32640</v>
      </c>
    </row>
    <row r="12">
      <c r="A12" s="4" t="inlineStr">
        <is>
          <t>Amortization of intangible assets</t>
        </is>
      </c>
      <c r="B12" s="5" t="n">
        <v>7965</v>
      </c>
      <c r="C12" s="5" t="n">
        <v>7845</v>
      </c>
      <c r="D12" s="5" t="n">
        <v>6497</v>
      </c>
    </row>
    <row r="13">
      <c r="A13" s="4" t="inlineStr">
        <is>
          <t>Goodwill impairment loss</t>
        </is>
      </c>
      <c r="B13" s="4" t="inlineStr">
        <is>
          <t xml:space="preserve"> </t>
        </is>
      </c>
      <c r="C13" s="5" t="n">
        <v>120234</v>
      </c>
      <c r="D13" s="4" t="inlineStr">
        <is>
          <t xml:space="preserve"> </t>
        </is>
      </c>
    </row>
    <row r="14">
      <c r="A14" s="4" t="inlineStr">
        <is>
          <t>Restructuring costs</t>
        </is>
      </c>
      <c r="B14" s="4" t="inlineStr">
        <is>
          <t xml:space="preserve"> </t>
        </is>
      </c>
      <c r="C14" s="4" t="inlineStr">
        <is>
          <t xml:space="preserve"> </t>
        </is>
      </c>
      <c r="D14" s="5" t="n">
        <v>2975</v>
      </c>
    </row>
    <row r="15">
      <c r="A15" s="4" t="inlineStr">
        <is>
          <t>Interest income</t>
        </is>
      </c>
      <c r="B15" s="5" t="n">
        <v>-31304</v>
      </c>
      <c r="C15" s="5" t="n">
        <v>-21612</v>
      </c>
      <c r="D15" s="5" t="n">
        <v>-5624</v>
      </c>
    </row>
    <row r="16">
      <c r="A16" s="4" t="inlineStr">
        <is>
          <t>Interest expense</t>
        </is>
      </c>
      <c r="B16" s="5" t="n">
        <v>-170</v>
      </c>
      <c r="C16" s="5" t="n">
        <v>488</v>
      </c>
      <c r="D16" s="5" t="n">
        <v>1013</v>
      </c>
    </row>
    <row r="17">
      <c r="A17" s="4" t="inlineStr">
        <is>
          <t>Impairment of available-for-sale debt securities</t>
        </is>
      </c>
      <c r="B17" s="5" t="n">
        <v>10073</v>
      </c>
      <c r="C17" s="4" t="inlineStr">
        <is>
          <t xml:space="preserve"> </t>
        </is>
      </c>
      <c r="D17" s="4" t="inlineStr">
        <is>
          <t xml:space="preserve"> </t>
        </is>
      </c>
    </row>
    <row r="18">
      <c r="A18" s="4" t="inlineStr">
        <is>
          <t>Other income, net</t>
        </is>
      </c>
      <c r="B18" s="5" t="n">
        <v>-561</v>
      </c>
      <c r="C18" s="5" t="n">
        <v>-320</v>
      </c>
      <c r="D18" s="5" t="n">
        <v>-887</v>
      </c>
    </row>
    <row r="19">
      <c r="A19" s="4" t="inlineStr">
        <is>
          <t>(Loss) income before income taxes</t>
        </is>
      </c>
      <c r="B19" s="5" t="n">
        <v>-51956</v>
      </c>
      <c r="C19" s="5" t="n">
        <v>-174085</v>
      </c>
      <c r="D19" s="5" t="n">
        <v>184025</v>
      </c>
    </row>
    <row r="20">
      <c r="A20" s="4" t="inlineStr">
        <is>
          <t>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5" t="n">
        <v>283470</v>
      </c>
      <c r="C22" s="5" t="n">
        <v>289213</v>
      </c>
      <c r="D22" s="5" t="n">
        <v>618968</v>
      </c>
    </row>
    <row r="23">
      <c r="A23" s="4" t="inlineStr">
        <is>
          <t>Adjusted</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Cost of revenue</t>
        </is>
      </c>
      <c r="B25" s="5" t="n">
        <v>168456</v>
      </c>
      <c r="C25" s="5" t="n">
        <v>175008</v>
      </c>
      <c r="D25" s="5" t="n">
        <v>243363</v>
      </c>
    </row>
    <row r="26">
      <c r="A26" s="4" t="inlineStr">
        <is>
          <t>Research and development</t>
        </is>
      </c>
      <c r="B26" s="5" t="n">
        <v>33845</v>
      </c>
      <c r="C26" s="5" t="n">
        <v>26567</v>
      </c>
      <c r="D26" s="5" t="n">
        <v>18461</v>
      </c>
    </row>
    <row r="27">
      <c r="A27" s="4" t="inlineStr">
        <is>
          <t>Selling and Marketing Expense</t>
        </is>
      </c>
      <c r="B27" s="5" t="n">
        <v>32339</v>
      </c>
      <c r="C27" s="5" t="n">
        <v>36503</v>
      </c>
      <c r="D27" s="5" t="n">
        <v>34545</v>
      </c>
    </row>
    <row r="28">
      <c r="A28" s="4" t="inlineStr">
        <is>
          <t>General and Administrative Expense</t>
        </is>
      </c>
      <c r="B28" s="5" t="n">
        <v>70302</v>
      </c>
      <c r="C28" s="5" t="n">
        <v>75663</v>
      </c>
      <c r="D28" s="5" t="n">
        <v>101960</v>
      </c>
    </row>
    <row r="29">
      <c r="A29" s="4" t="inlineStr">
        <is>
          <t>Operating (loss) income</t>
        </is>
      </c>
      <c r="B29" s="5" t="n">
        <v>-21472</v>
      </c>
      <c r="C29" s="5" t="n">
        <v>-24528</v>
      </c>
      <c r="D29" s="5" t="n">
        <v>220639</v>
      </c>
    </row>
    <row r="30">
      <c r="A30" s="4" t="inlineStr">
        <is>
          <t>Material Reconciling Items</t>
        </is>
      </c>
      <c r="B30" s="4" t="inlineStr">
        <is>
          <t xml:space="preserve"> </t>
        </is>
      </c>
      <c r="C30" s="4" t="inlineStr">
        <is>
          <t xml:space="preserve"> </t>
        </is>
      </c>
      <c r="D30" s="4" t="inlineStr">
        <is>
          <t xml:space="preserve"> </t>
        </is>
      </c>
    </row>
    <row r="31">
      <c r="A31" s="3" t="inlineStr">
        <is>
          <t>Less (add):</t>
        </is>
      </c>
      <c r="B31" s="4" t="inlineStr">
        <is>
          <t xml:space="preserve"> </t>
        </is>
      </c>
      <c r="C31" s="4" t="inlineStr">
        <is>
          <t xml:space="preserve"> </t>
        </is>
      </c>
      <c r="D31" s="4" t="inlineStr">
        <is>
          <t xml:space="preserve"> </t>
        </is>
      </c>
    </row>
    <row r="32">
      <c r="A32" s="4" t="inlineStr">
        <is>
          <t>Equity-based compensation</t>
        </is>
      </c>
      <c r="B32" s="5" t="n">
        <v>44481</v>
      </c>
      <c r="C32" s="5" t="n">
        <v>42922</v>
      </c>
      <c r="D32" s="5" t="n">
        <v>32640</v>
      </c>
    </row>
    <row r="33">
      <c r="A33" s="4" t="inlineStr">
        <is>
          <t>Amortization of intangible assets</t>
        </is>
      </c>
      <c r="B33" s="5" t="n">
        <v>7965</v>
      </c>
      <c r="C33" s="5" t="n">
        <v>7845</v>
      </c>
      <c r="D33" s="5" t="n">
        <v>6497</v>
      </c>
    </row>
    <row r="34">
      <c r="A34" s="4" t="inlineStr">
        <is>
          <t>Goodwill impairment loss</t>
        </is>
      </c>
      <c r="B34" s="5" t="n">
        <v>0</v>
      </c>
      <c r="C34" s="5" t="n">
        <v>120234</v>
      </c>
      <c r="D34" s="5" t="n">
        <v>0</v>
      </c>
    </row>
    <row r="35">
      <c r="A35" s="4" t="inlineStr">
        <is>
          <t>Restructuring costs</t>
        </is>
      </c>
      <c r="B35" s="5" t="n">
        <v>0</v>
      </c>
      <c r="C35" s="5" t="n">
        <v>0</v>
      </c>
      <c r="D35" s="5" t="n">
        <v>2975</v>
      </c>
    </row>
    <row r="36">
      <c r="A36" s="4" t="inlineStr">
        <is>
          <t>Interest income</t>
        </is>
      </c>
      <c r="B36" s="5" t="n">
        <v>-31304</v>
      </c>
      <c r="C36" s="5" t="n">
        <v>-21612</v>
      </c>
      <c r="D36" s="5" t="n">
        <v>-5624</v>
      </c>
    </row>
    <row r="37">
      <c r="A37" s="4" t="inlineStr">
        <is>
          <t>Interest expense</t>
        </is>
      </c>
      <c r="B37" s="5" t="n">
        <v>-170</v>
      </c>
      <c r="C37" s="5" t="n">
        <v>488</v>
      </c>
      <c r="D37" s="5" t="n">
        <v>1013</v>
      </c>
    </row>
    <row r="38">
      <c r="A38" s="4" t="inlineStr">
        <is>
          <t>Impairment of available-for-sale debt securities</t>
        </is>
      </c>
      <c r="B38" s="5" t="n">
        <v>10073</v>
      </c>
      <c r="C38" s="5" t="n">
        <v>0</v>
      </c>
      <c r="D38" s="5" t="n">
        <v>0</v>
      </c>
    </row>
    <row r="39">
      <c r="A39" s="4" t="inlineStr">
        <is>
          <t>Other income, net</t>
        </is>
      </c>
      <c r="B39" s="5" t="n">
        <v>-561</v>
      </c>
      <c r="C39" s="5" t="n">
        <v>-320</v>
      </c>
      <c r="D39" s="5" t="n">
        <v>-887</v>
      </c>
    </row>
    <row r="40">
      <c r="A40" s="4" t="inlineStr">
        <is>
          <t>Laboratory Services | Operating Segment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t>
        </is>
      </c>
      <c r="B42" s="5" t="n">
        <v>283470</v>
      </c>
      <c r="C42" s="5" t="n">
        <v>289213</v>
      </c>
      <c r="D42" s="5" t="n">
        <v>618968</v>
      </c>
    </row>
    <row r="43">
      <c r="A43" s="3" t="inlineStr">
        <is>
          <t>Less (add):</t>
        </is>
      </c>
      <c r="B43" s="4" t="inlineStr">
        <is>
          <t xml:space="preserve"> </t>
        </is>
      </c>
      <c r="C43" s="4" t="inlineStr">
        <is>
          <t xml:space="preserve"> </t>
        </is>
      </c>
      <c r="D43" s="4" t="inlineStr">
        <is>
          <t xml:space="preserve"> </t>
        </is>
      </c>
    </row>
    <row r="44">
      <c r="A44" s="4" t="inlineStr">
        <is>
          <t>Goodwill impairment loss</t>
        </is>
      </c>
      <c r="B44" s="4" t="inlineStr">
        <is>
          <t xml:space="preserve"> </t>
        </is>
      </c>
      <c r="C44" s="5" t="n">
        <v>-120234</v>
      </c>
      <c r="D44" s="4" t="inlineStr">
        <is>
          <t xml:space="preserve"> </t>
        </is>
      </c>
    </row>
    <row r="45">
      <c r="A45" s="4" t="inlineStr">
        <is>
          <t>Laboratory Services | Adjusted</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Cost of revenue</t>
        </is>
      </c>
      <c r="B47" s="5" t="n">
        <v>168456</v>
      </c>
      <c r="C47" s="5" t="n">
        <v>175008</v>
      </c>
      <c r="D47" s="5" t="n">
        <v>243363</v>
      </c>
    </row>
    <row r="48">
      <c r="A48" s="4" t="inlineStr">
        <is>
          <t>Research and development</t>
        </is>
      </c>
      <c r="B48" s="5" t="n">
        <v>18213</v>
      </c>
      <c r="C48" s="5" t="n">
        <v>19577</v>
      </c>
      <c r="D48" s="5" t="n">
        <v>17715</v>
      </c>
    </row>
    <row r="49">
      <c r="A49" s="4" t="inlineStr">
        <is>
          <t>Selling and Marketing Expense</t>
        </is>
      </c>
      <c r="B49" s="5" t="n">
        <v>32339</v>
      </c>
      <c r="C49" s="5" t="n">
        <v>36503</v>
      </c>
      <c r="D49" s="5" t="n">
        <v>34545</v>
      </c>
    </row>
    <row r="50">
      <c r="A50" s="4" t="inlineStr">
        <is>
          <t>General and Administrative Expense</t>
        </is>
      </c>
      <c r="B50" s="5" t="n">
        <v>69374</v>
      </c>
      <c r="C50" s="5" t="n">
        <v>74982</v>
      </c>
      <c r="D50" s="5" t="n">
        <v>101890</v>
      </c>
    </row>
    <row r="51">
      <c r="A51" s="4" t="inlineStr">
        <is>
          <t>Operating (loss) income</t>
        </is>
      </c>
      <c r="B51" s="5" t="n">
        <v>-4912</v>
      </c>
      <c r="C51" s="5" t="n">
        <v>-16857</v>
      </c>
      <c r="D51" s="5" t="n">
        <v>221455</v>
      </c>
    </row>
    <row r="52">
      <c r="A52" s="4" t="inlineStr">
        <is>
          <t>Laboratory Services | Material Reconciling Items</t>
        </is>
      </c>
      <c r="B52" s="4" t="inlineStr">
        <is>
          <t xml:space="preserve"> </t>
        </is>
      </c>
      <c r="C52" s="4" t="inlineStr">
        <is>
          <t xml:space="preserve"> </t>
        </is>
      </c>
      <c r="D52" s="4" t="inlineStr">
        <is>
          <t xml:space="preserve"> </t>
        </is>
      </c>
    </row>
    <row r="53">
      <c r="A53" s="3" t="inlineStr">
        <is>
          <t>Less (add):</t>
        </is>
      </c>
      <c r="B53" s="4" t="inlineStr">
        <is>
          <t xml:space="preserve"> </t>
        </is>
      </c>
      <c r="C53" s="4" t="inlineStr">
        <is>
          <t xml:space="preserve"> </t>
        </is>
      </c>
      <c r="D53" s="4" t="inlineStr">
        <is>
          <t xml:space="preserve"> </t>
        </is>
      </c>
    </row>
    <row r="54">
      <c r="A54" s="4" t="inlineStr">
        <is>
          <t>Equity-based compensation</t>
        </is>
      </c>
      <c r="B54" s="5" t="n">
        <v>36951</v>
      </c>
      <c r="C54" s="5" t="n">
        <v>35649</v>
      </c>
      <c r="D54" s="5" t="n">
        <v>32640</v>
      </c>
    </row>
    <row r="55">
      <c r="A55" s="4" t="inlineStr">
        <is>
          <t>Interest income</t>
        </is>
      </c>
      <c r="B55" s="5" t="n">
        <v>-31304</v>
      </c>
      <c r="C55" s="5" t="n">
        <v>-21612</v>
      </c>
      <c r="D55" s="5" t="n">
        <v>-5624</v>
      </c>
    </row>
    <row r="56">
      <c r="A56" s="4" t="inlineStr">
        <is>
          <t>Interest expense</t>
        </is>
      </c>
      <c r="B56" s="5" t="n">
        <v>-170</v>
      </c>
      <c r="C56" s="5" t="n">
        <v>488</v>
      </c>
      <c r="D56" s="5" t="n">
        <v>1013</v>
      </c>
    </row>
    <row r="57">
      <c r="A57" s="4" t="inlineStr">
        <is>
          <t>Therapeutic Development | Operating Segments</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Revenue</t>
        </is>
      </c>
      <c r="B59" s="5" t="n">
        <v>0</v>
      </c>
      <c r="C59" s="5" t="n">
        <v>0</v>
      </c>
      <c r="D59" s="5" t="n">
        <v>0</v>
      </c>
    </row>
    <row r="60">
      <c r="A60" s="4" t="inlineStr">
        <is>
          <t>Therapeutic Development | Adjusted</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Cost of revenue</t>
        </is>
      </c>
      <c r="B62" s="5" t="n">
        <v>0</v>
      </c>
      <c r="C62" s="5" t="n">
        <v>0</v>
      </c>
      <c r="D62" s="5" t="n">
        <v>0</v>
      </c>
    </row>
    <row r="63">
      <c r="A63" s="4" t="inlineStr">
        <is>
          <t>Research and development</t>
        </is>
      </c>
      <c r="B63" s="5" t="n">
        <v>15632</v>
      </c>
      <c r="C63" s="5" t="n">
        <v>6990</v>
      </c>
      <c r="D63" s="5" t="n">
        <v>746</v>
      </c>
    </row>
    <row r="64">
      <c r="A64" s="4" t="inlineStr">
        <is>
          <t>Selling and Marketing Expense</t>
        </is>
      </c>
      <c r="B64" s="5" t="n">
        <v>0</v>
      </c>
      <c r="C64" s="5" t="n">
        <v>0</v>
      </c>
      <c r="D64" s="5" t="n">
        <v>0</v>
      </c>
    </row>
    <row r="65">
      <c r="A65" s="4" t="inlineStr">
        <is>
          <t>General and Administrative Expense</t>
        </is>
      </c>
      <c r="B65" s="5" t="n">
        <v>928</v>
      </c>
      <c r="C65" s="5" t="n">
        <v>681</v>
      </c>
      <c r="D65" s="5" t="n">
        <v>70</v>
      </c>
    </row>
    <row r="66">
      <c r="A66" s="4" t="inlineStr">
        <is>
          <t>Operating (loss) income</t>
        </is>
      </c>
      <c r="B66" s="5" t="n">
        <v>-16560</v>
      </c>
      <c r="C66" s="5" t="n">
        <v>-7671</v>
      </c>
      <c r="D66" s="5" t="n">
        <v>-816</v>
      </c>
    </row>
    <row r="67">
      <c r="A67" s="4" t="inlineStr">
        <is>
          <t>Therapeutic Development | Material Reconciling Items</t>
        </is>
      </c>
      <c r="B67" s="4" t="inlineStr">
        <is>
          <t xml:space="preserve"> </t>
        </is>
      </c>
      <c r="C67" s="4" t="inlineStr">
        <is>
          <t xml:space="preserve"> </t>
        </is>
      </c>
      <c r="D67" s="4" t="inlineStr">
        <is>
          <t xml:space="preserve"> </t>
        </is>
      </c>
    </row>
    <row r="68">
      <c r="A68" s="3" t="inlineStr">
        <is>
          <t>Less (add):</t>
        </is>
      </c>
      <c r="B68" s="4" t="inlineStr">
        <is>
          <t xml:space="preserve"> </t>
        </is>
      </c>
      <c r="C68" s="4" t="inlineStr">
        <is>
          <t xml:space="preserve"> </t>
        </is>
      </c>
      <c r="D68" s="4" t="inlineStr">
        <is>
          <t xml:space="preserve"> </t>
        </is>
      </c>
    </row>
    <row r="69">
      <c r="A69" s="4" t="inlineStr">
        <is>
          <t>Equity-based compensation</t>
        </is>
      </c>
      <c r="B69" s="5" t="n">
        <v>7530</v>
      </c>
      <c r="C69" s="5" t="n">
        <v>7273</v>
      </c>
      <c r="D69" s="5" t="n">
        <v>0</v>
      </c>
    </row>
    <row r="70">
      <c r="A70" s="4" t="inlineStr">
        <is>
          <t>Interest income</t>
        </is>
      </c>
      <c r="B70" s="5" t="n">
        <v>0</v>
      </c>
      <c r="C70" s="5" t="n">
        <v>0</v>
      </c>
      <c r="D70" s="5" t="n">
        <v>0</v>
      </c>
    </row>
    <row r="71">
      <c r="A71" s="4" t="inlineStr">
        <is>
          <t>Interest expense</t>
        </is>
      </c>
      <c r="B71" s="7" t="n">
        <v>0</v>
      </c>
      <c r="C71" s="7" t="n">
        <v>0</v>
      </c>
      <c r="D71"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and Geographical Information - Schedule of Significant Items by Segment Excluded from Adjusted Operating (loss) incom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Equity-based compensation</t>
        </is>
      </c>
      <c r="B4" s="7" t="n">
        <v>44481</v>
      </c>
      <c r="C4" s="7" t="n">
        <v>42922</v>
      </c>
      <c r="D4" s="7" t="n">
        <v>32640</v>
      </c>
    </row>
    <row r="5">
      <c r="A5" s="4" t="inlineStr">
        <is>
          <t>Material Reconciling Item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Equity-based compensation</t>
        </is>
      </c>
      <c r="B7" s="5" t="n">
        <v>44481</v>
      </c>
      <c r="C7" s="5" t="n">
        <v>42922</v>
      </c>
      <c r="D7" s="5" t="n">
        <v>32640</v>
      </c>
    </row>
    <row r="8">
      <c r="A8" s="4" t="inlineStr">
        <is>
          <t>Laboratory Services | Material Reconciling Item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Equity-based compensation</t>
        </is>
      </c>
      <c r="B10" s="5" t="n">
        <v>36951</v>
      </c>
      <c r="C10" s="5" t="n">
        <v>35649</v>
      </c>
      <c r="D10" s="5" t="n">
        <v>32640</v>
      </c>
    </row>
    <row r="11">
      <c r="A11" s="4" t="inlineStr">
        <is>
          <t>Therapeutic Development | Material Reconciling Item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Equity-based compensation</t>
        </is>
      </c>
      <c r="B13" s="7" t="n">
        <v>7530</v>
      </c>
      <c r="C13" s="7" t="n">
        <v>7273</v>
      </c>
      <c r="D13"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7" customWidth="1" min="5" max="5"/>
    <col width="46" customWidth="1" min="6" max="6"/>
    <col width="18" customWidth="1" min="7" max="7"/>
    <col width="29" customWidth="1" min="8" max="8"/>
    <col width="24" customWidth="1" min="9" max="9"/>
  </cols>
  <sheetData>
    <row r="1">
      <c r="A1" s="1" t="inlineStr">
        <is>
          <t>Consolidated Statements of Stockholders' Equity - USD ($) $ in Thousands</t>
        </is>
      </c>
      <c r="C1" s="2" t="inlineStr">
        <is>
          <t>Total</t>
        </is>
      </c>
      <c r="D1" s="2" t="inlineStr">
        <is>
          <t>Stockholders' Equity</t>
        </is>
      </c>
      <c r="E1" s="2" t="inlineStr">
        <is>
          <t>Additional Paid-In Capital</t>
        </is>
      </c>
      <c r="F1" s="2" t="inlineStr">
        <is>
          <t>Accumulated Other Comprehensive (Loss) Income</t>
        </is>
      </c>
      <c r="G1" s="2" t="inlineStr">
        <is>
          <t>Retained Earnings</t>
        </is>
      </c>
      <c r="H1" s="2" t="inlineStr">
        <is>
          <t>Fulgent Stockholders' Equity</t>
        </is>
      </c>
      <c r="I1" s="2" t="inlineStr">
        <is>
          <t>Noncontrolling Interest</t>
        </is>
      </c>
    </row>
    <row r="2">
      <c r="A2" s="4" t="inlineStr">
        <is>
          <t>Beginning Balance at Dec. 31, 2021</t>
        </is>
      </c>
      <c r="C2" s="7" t="n">
        <v>1165880</v>
      </c>
      <c r="D2" s="7" t="n">
        <v>3</v>
      </c>
      <c r="E2" s="7" t="n">
        <v>501908</v>
      </c>
      <c r="F2" s="7" t="n">
        <v>-759</v>
      </c>
      <c r="G2" s="7" t="n">
        <v>657597</v>
      </c>
      <c r="H2" s="7" t="n">
        <v>1158749</v>
      </c>
      <c r="I2" s="7" t="n">
        <v>7131</v>
      </c>
    </row>
    <row r="3">
      <c r="A3" s="4" t="inlineStr">
        <is>
          <t>Beginning Balance, Shares at Dec. 31, 2021</t>
        </is>
      </c>
      <c r="C3" s="4" t="inlineStr">
        <is>
          <t xml:space="preserve"> </t>
        </is>
      </c>
      <c r="D3" s="5" t="n">
        <v>3016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based compensation</t>
        </is>
      </c>
      <c r="C4" s="5" t="n">
        <v>32640</v>
      </c>
      <c r="D4" s="4" t="inlineStr">
        <is>
          <t xml:space="preserve"> </t>
        </is>
      </c>
      <c r="E4" s="5" t="n">
        <v>32640</v>
      </c>
      <c r="F4" s="4" t="inlineStr">
        <is>
          <t xml:space="preserve"> </t>
        </is>
      </c>
      <c r="G4" s="4" t="inlineStr">
        <is>
          <t xml:space="preserve"> </t>
        </is>
      </c>
      <c r="H4" s="5" t="n">
        <v>32640</v>
      </c>
      <c r="I4" s="4" t="inlineStr">
        <is>
          <t xml:space="preserve"> </t>
        </is>
      </c>
    </row>
    <row r="5">
      <c r="A5" s="4" t="inlineStr">
        <is>
          <t>Exercise of common stock options</t>
        </is>
      </c>
      <c r="C5" s="5" t="n">
        <v>31</v>
      </c>
      <c r="D5" s="4" t="inlineStr">
        <is>
          <t xml:space="preserve"> </t>
        </is>
      </c>
      <c r="E5" s="5" t="n">
        <v>31</v>
      </c>
      <c r="F5" s="4" t="inlineStr">
        <is>
          <t xml:space="preserve"> </t>
        </is>
      </c>
      <c r="G5" s="4" t="inlineStr">
        <is>
          <t xml:space="preserve"> </t>
        </is>
      </c>
      <c r="H5" s="5" t="n">
        <v>31</v>
      </c>
      <c r="I5" s="4" t="inlineStr">
        <is>
          <t xml:space="preserve"> </t>
        </is>
      </c>
    </row>
    <row r="6">
      <c r="A6" s="4" t="inlineStr">
        <is>
          <t>Exercise of common stock options, Shares</t>
        </is>
      </c>
      <c r="C6" s="4" t="inlineStr">
        <is>
          <t xml:space="preserve"> </t>
        </is>
      </c>
      <c r="D6" s="5" t="n">
        <v>5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icted stock awards, Shares</t>
        </is>
      </c>
      <c r="C7" s="4" t="inlineStr">
        <is>
          <t xml:space="preserve"> </t>
        </is>
      </c>
      <c r="D7" s="5" t="n">
        <v>699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withholding for employee tax obligations</t>
        </is>
      </c>
      <c r="C8" s="5" t="n">
        <v>-1768</v>
      </c>
      <c r="D8" s="4" t="inlineStr">
        <is>
          <t xml:space="preserve"> </t>
        </is>
      </c>
      <c r="E8" s="5" t="n">
        <v>-1768</v>
      </c>
      <c r="F8" s="4" t="inlineStr">
        <is>
          <t xml:space="preserve"> </t>
        </is>
      </c>
      <c r="G8" s="4" t="inlineStr">
        <is>
          <t xml:space="preserve"> </t>
        </is>
      </c>
      <c r="H8" s="5" t="n">
        <v>-1768</v>
      </c>
      <c r="I8" s="4" t="inlineStr">
        <is>
          <t xml:space="preserve"> </t>
        </is>
      </c>
    </row>
    <row r="9">
      <c r="A9" s="4" t="inlineStr">
        <is>
          <t>Common stock withholding for employee tax obligations, Shares</t>
        </is>
      </c>
      <c r="C9" s="4" t="inlineStr">
        <is>
          <t xml:space="preserve"> </t>
        </is>
      </c>
      <c r="D9" s="5" t="n">
        <v>-32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 of common stock</t>
        </is>
      </c>
      <c r="C10" s="7" t="n">
        <v>-74337</v>
      </c>
      <c r="D10" s="4" t="inlineStr">
        <is>
          <t xml:space="preserve"> </t>
        </is>
      </c>
      <c r="E10" s="5" t="n">
        <v>-74337</v>
      </c>
      <c r="F10" s="4" t="inlineStr">
        <is>
          <t xml:space="preserve"> </t>
        </is>
      </c>
      <c r="G10" s="4" t="inlineStr">
        <is>
          <t xml:space="preserve"> </t>
        </is>
      </c>
      <c r="H10" s="5" t="n">
        <v>-74337</v>
      </c>
      <c r="I10" s="4" t="inlineStr">
        <is>
          <t xml:space="preserve"> </t>
        </is>
      </c>
    </row>
    <row r="11">
      <c r="A11" s="4" t="inlineStr">
        <is>
          <t>Repurchase of common stock, Shares</t>
        </is>
      </c>
      <c r="C11" s="5" t="n">
        <v>-1800000</v>
      </c>
      <c r="D11" s="5" t="n">
        <v>-181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issued in a business combination</t>
        </is>
      </c>
      <c r="B12" s="4" t="inlineStr">
        <is>
          <t>[1]</t>
        </is>
      </c>
      <c r="C12" s="7" t="n">
        <v>28111</v>
      </c>
      <c r="D12" s="4" t="inlineStr">
        <is>
          <t xml:space="preserve"> </t>
        </is>
      </c>
      <c r="E12" s="5" t="n">
        <v>28111</v>
      </c>
      <c r="F12" s="4" t="inlineStr">
        <is>
          <t xml:space="preserve"> </t>
        </is>
      </c>
      <c r="G12" s="4" t="inlineStr">
        <is>
          <t xml:space="preserve"> </t>
        </is>
      </c>
      <c r="H12" s="5" t="n">
        <v>28111</v>
      </c>
      <c r="I12" s="4" t="inlineStr">
        <is>
          <t xml:space="preserve"> </t>
        </is>
      </c>
    </row>
    <row r="13">
      <c r="A13" s="4" t="inlineStr">
        <is>
          <t>Common stock issued in a business combination, Shares</t>
        </is>
      </c>
      <c r="B13" s="4" t="inlineStr">
        <is>
          <t>[1]</t>
        </is>
      </c>
      <c r="C13" s="4" t="inlineStr">
        <is>
          <t xml:space="preserve"> </t>
        </is>
      </c>
      <c r="D13" s="5" t="n">
        <v>416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comprehensive income (loss), net</t>
        </is>
      </c>
      <c r="C14" s="5" t="n">
        <v>-22605</v>
      </c>
      <c r="D14" s="4" t="inlineStr">
        <is>
          <t xml:space="preserve"> </t>
        </is>
      </c>
      <c r="E14" s="4" t="inlineStr">
        <is>
          <t xml:space="preserve"> </t>
        </is>
      </c>
      <c r="F14" s="5" t="n">
        <v>-20144</v>
      </c>
      <c r="G14" s="4" t="inlineStr">
        <is>
          <t xml:space="preserve"> </t>
        </is>
      </c>
      <c r="H14" s="5" t="n">
        <v>-20144</v>
      </c>
      <c r="I14" s="5" t="n">
        <v>-2461</v>
      </c>
    </row>
    <row r="15">
      <c r="A15" s="4" t="inlineStr">
        <is>
          <t>Net income (loss)</t>
        </is>
      </c>
      <c r="C15" s="5" t="n">
        <v>141923</v>
      </c>
      <c r="D15" s="4" t="inlineStr">
        <is>
          <t xml:space="preserve"> </t>
        </is>
      </c>
      <c r="E15" s="4" t="inlineStr">
        <is>
          <t xml:space="preserve"> </t>
        </is>
      </c>
      <c r="F15" s="4" t="inlineStr">
        <is>
          <t xml:space="preserve"> </t>
        </is>
      </c>
      <c r="G15" s="5" t="n">
        <v>143403</v>
      </c>
      <c r="H15" s="5" t="n">
        <v>143403</v>
      </c>
      <c r="I15" s="5" t="n">
        <v>-1480</v>
      </c>
    </row>
    <row r="16">
      <c r="A16" s="4" t="inlineStr">
        <is>
          <t>Ending Balance at Dec. 31, 2022</t>
        </is>
      </c>
      <c r="C16" s="5" t="n">
        <v>1269875</v>
      </c>
      <c r="D16" s="7" t="n">
        <v>3</v>
      </c>
      <c r="E16" s="5" t="n">
        <v>486585</v>
      </c>
      <c r="F16" s="5" t="n">
        <v>-20903</v>
      </c>
      <c r="G16" s="5" t="n">
        <v>801000</v>
      </c>
      <c r="H16" s="5" t="n">
        <v>1266685</v>
      </c>
      <c r="I16" s="5" t="n">
        <v>3190</v>
      </c>
    </row>
    <row r="17">
      <c r="A17" s="4" t="inlineStr">
        <is>
          <t>Ending Balance, Shares at Dec. 31, 2022</t>
        </is>
      </c>
      <c r="C17" s="4" t="inlineStr">
        <is>
          <t xml:space="preserve"> </t>
        </is>
      </c>
      <c r="D17" s="5" t="n">
        <v>29438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based compensation</t>
        </is>
      </c>
      <c r="C18" s="5" t="n">
        <v>42922</v>
      </c>
      <c r="D18" s="4" t="inlineStr">
        <is>
          <t xml:space="preserve"> </t>
        </is>
      </c>
      <c r="E18" s="5" t="n">
        <v>42922</v>
      </c>
      <c r="F18" s="4" t="inlineStr">
        <is>
          <t xml:space="preserve"> </t>
        </is>
      </c>
      <c r="G18" s="4" t="inlineStr">
        <is>
          <t xml:space="preserve"> </t>
        </is>
      </c>
      <c r="H18" s="5" t="n">
        <v>42922</v>
      </c>
      <c r="I18" s="4" t="inlineStr">
        <is>
          <t xml:space="preserve"> </t>
        </is>
      </c>
    </row>
    <row r="19">
      <c r="A19" s="4" t="inlineStr">
        <is>
          <t>Exercise of common stock options</t>
        </is>
      </c>
      <c r="C19" s="5" t="n">
        <v>3</v>
      </c>
      <c r="D19" s="4" t="inlineStr">
        <is>
          <t xml:space="preserve"> </t>
        </is>
      </c>
      <c r="E19" s="5" t="n">
        <v>3</v>
      </c>
      <c r="F19" s="4" t="inlineStr">
        <is>
          <t xml:space="preserve"> </t>
        </is>
      </c>
      <c r="G19" s="4" t="inlineStr">
        <is>
          <t xml:space="preserve"> </t>
        </is>
      </c>
      <c r="H19" s="5" t="n">
        <v>3</v>
      </c>
      <c r="I19" s="4" t="inlineStr">
        <is>
          <t xml:space="preserve"> </t>
        </is>
      </c>
    </row>
    <row r="20">
      <c r="A20" s="4" t="inlineStr">
        <is>
          <t>Exercise of common stock options, Shares</t>
        </is>
      </c>
      <c r="C20" s="4" t="inlineStr">
        <is>
          <t xml:space="preserve"> </t>
        </is>
      </c>
      <c r="D20" s="5" t="n">
        <v>9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icted stock awards, Shares</t>
        </is>
      </c>
      <c r="C21" s="4" t="inlineStr">
        <is>
          <t xml:space="preserve"> </t>
        </is>
      </c>
      <c r="D21" s="5" t="n">
        <v>1066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withholding for employee tax obligations</t>
        </is>
      </c>
      <c r="C22" s="5" t="n">
        <v>-2732</v>
      </c>
      <c r="D22" s="4" t="inlineStr">
        <is>
          <t xml:space="preserve"> </t>
        </is>
      </c>
      <c r="E22" s="5" t="n">
        <v>-2732</v>
      </c>
      <c r="F22" s="4" t="inlineStr">
        <is>
          <t xml:space="preserve"> </t>
        </is>
      </c>
      <c r="G22" s="4" t="inlineStr">
        <is>
          <t xml:space="preserve"> </t>
        </is>
      </c>
      <c r="H22" s="5" t="n">
        <v>-2732</v>
      </c>
      <c r="I22" s="4" t="inlineStr">
        <is>
          <t xml:space="preserve"> </t>
        </is>
      </c>
    </row>
    <row r="23">
      <c r="A23" s="4" t="inlineStr">
        <is>
          <t>Common stock withholding for employee tax obligations, Shares</t>
        </is>
      </c>
      <c r="C23" s="4" t="inlineStr">
        <is>
          <t xml:space="preserve"> </t>
        </is>
      </c>
      <c r="D23" s="5" t="n">
        <v>-93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urchase of common stock</t>
        </is>
      </c>
      <c r="C24" s="7" t="n">
        <v>-25060</v>
      </c>
      <c r="D24" s="4" t="inlineStr">
        <is>
          <t xml:space="preserve"> </t>
        </is>
      </c>
      <c r="E24" s="5" t="n">
        <v>-25060</v>
      </c>
      <c r="F24" s="4" t="inlineStr">
        <is>
          <t xml:space="preserve"> </t>
        </is>
      </c>
      <c r="G24" s="4" t="inlineStr">
        <is>
          <t xml:space="preserve"> </t>
        </is>
      </c>
      <c r="H24" s="5" t="n">
        <v>-25060</v>
      </c>
      <c r="I24" s="4" t="inlineStr">
        <is>
          <t xml:space="preserve"> </t>
        </is>
      </c>
    </row>
    <row r="25">
      <c r="A25" s="4" t="inlineStr">
        <is>
          <t>Repurchase of common stock, Shares</t>
        </is>
      </c>
      <c r="C25" s="5" t="n">
        <v>-1000000</v>
      </c>
      <c r="D25" s="5" t="n">
        <v>-953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issued in a business combination, Shares</t>
        </is>
      </c>
      <c r="B26" s="4" t="inlineStr">
        <is>
          <t>[1]</t>
        </is>
      </c>
      <c r="C26" s="4" t="inlineStr">
        <is>
          <t xml:space="preserve"> </t>
        </is>
      </c>
      <c r="D26" s="5" t="n">
        <v>186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ther comprehensive income (loss), net</t>
        </is>
      </c>
      <c r="C27" s="7" t="n">
        <v>23517</v>
      </c>
      <c r="D27" s="4" t="inlineStr">
        <is>
          <t xml:space="preserve"> </t>
        </is>
      </c>
      <c r="E27" s="4" t="inlineStr">
        <is>
          <t xml:space="preserve"> </t>
        </is>
      </c>
      <c r="F27" s="5" t="n">
        <v>22108</v>
      </c>
      <c r="G27" s="4" t="inlineStr">
        <is>
          <t xml:space="preserve"> </t>
        </is>
      </c>
      <c r="H27" s="5" t="n">
        <v>22108</v>
      </c>
      <c r="I27" s="5" t="n">
        <v>1409</v>
      </c>
    </row>
    <row r="28">
      <c r="A28" s="4" t="inlineStr">
        <is>
          <t>Net income (loss)</t>
        </is>
      </c>
      <c r="C28" s="5" t="n">
        <v>-175239</v>
      </c>
      <c r="D28" s="4" t="inlineStr">
        <is>
          <t xml:space="preserve"> </t>
        </is>
      </c>
      <c r="E28" s="4" t="inlineStr">
        <is>
          <t xml:space="preserve"> </t>
        </is>
      </c>
      <c r="F28" s="4" t="inlineStr">
        <is>
          <t xml:space="preserve"> </t>
        </is>
      </c>
      <c r="G28" s="5" t="n">
        <v>-167825</v>
      </c>
      <c r="H28" s="5" t="n">
        <v>-167825</v>
      </c>
      <c r="I28" s="5" t="n">
        <v>-7414</v>
      </c>
    </row>
    <row r="29">
      <c r="A29" s="4" t="inlineStr">
        <is>
          <t>Ending Balance at Dec. 31, 2023</t>
        </is>
      </c>
      <c r="C29" s="7" t="n">
        <v>1133286</v>
      </c>
      <c r="D29" s="7" t="n">
        <v>3</v>
      </c>
      <c r="E29" s="5" t="n">
        <v>501718</v>
      </c>
      <c r="F29" s="5" t="n">
        <v>1205</v>
      </c>
      <c r="G29" s="5" t="n">
        <v>633175</v>
      </c>
      <c r="H29" s="5" t="n">
        <v>1136101</v>
      </c>
      <c r="I29" s="5" t="n">
        <v>-2815</v>
      </c>
    </row>
    <row r="30">
      <c r="A30" s="4" t="inlineStr">
        <is>
          <t>Ending Balance, Shares at Dec. 31, 2023</t>
        </is>
      </c>
      <c r="C30" s="5" t="n">
        <v>32416000</v>
      </c>
      <c r="D30" s="5" t="n">
        <v>29653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quity-based compensation</t>
        </is>
      </c>
      <c r="C31" s="7" t="n">
        <v>44481</v>
      </c>
      <c r="D31" s="4" t="inlineStr">
        <is>
          <t xml:space="preserve"> </t>
        </is>
      </c>
      <c r="E31" s="5" t="n">
        <v>44481</v>
      </c>
      <c r="F31" s="4" t="inlineStr">
        <is>
          <t xml:space="preserve"> </t>
        </is>
      </c>
      <c r="G31" s="4" t="inlineStr">
        <is>
          <t xml:space="preserve"> </t>
        </is>
      </c>
      <c r="H31" s="5" t="n">
        <v>44481</v>
      </c>
      <c r="I31" s="4" t="inlineStr">
        <is>
          <t xml:space="preserve"> </t>
        </is>
      </c>
    </row>
    <row r="32">
      <c r="A32" s="4" t="inlineStr">
        <is>
          <t>Exercise of common stock options</t>
        </is>
      </c>
      <c r="C32" s="5" t="n">
        <v>51</v>
      </c>
      <c r="D32" s="4" t="inlineStr">
        <is>
          <t xml:space="preserve"> </t>
        </is>
      </c>
      <c r="E32" s="5" t="n">
        <v>51</v>
      </c>
      <c r="F32" s="4" t="inlineStr">
        <is>
          <t xml:space="preserve"> </t>
        </is>
      </c>
      <c r="G32" s="4" t="inlineStr">
        <is>
          <t xml:space="preserve"> </t>
        </is>
      </c>
      <c r="H32" s="5" t="n">
        <v>51</v>
      </c>
      <c r="I32" s="4" t="inlineStr">
        <is>
          <t xml:space="preserve"> </t>
        </is>
      </c>
    </row>
    <row r="33">
      <c r="A33" s="4" t="inlineStr">
        <is>
          <t>Exercise of common stock options, Shares</t>
        </is>
      </c>
      <c r="C33" s="4" t="inlineStr">
        <is>
          <t xml:space="preserve"> </t>
        </is>
      </c>
      <c r="D33" s="5" t="n">
        <v>133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ricted stock awards, Shares</t>
        </is>
      </c>
      <c r="C34" s="4" t="inlineStr">
        <is>
          <t xml:space="preserve"> </t>
        </is>
      </c>
      <c r="D34" s="5" t="n">
        <v>1004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withholding for employee tax obligations</t>
        </is>
      </c>
      <c r="C35" s="5" t="n">
        <v>-2899</v>
      </c>
      <c r="D35" s="4" t="inlineStr">
        <is>
          <t xml:space="preserve"> </t>
        </is>
      </c>
      <c r="E35" s="5" t="n">
        <v>-2899</v>
      </c>
      <c r="F35" s="4" t="inlineStr">
        <is>
          <t xml:space="preserve"> </t>
        </is>
      </c>
      <c r="G35" s="4" t="inlineStr">
        <is>
          <t xml:space="preserve"> </t>
        </is>
      </c>
      <c r="H35" s="5" t="n">
        <v>-2899</v>
      </c>
      <c r="I35" s="4" t="inlineStr">
        <is>
          <t xml:space="preserve"> </t>
        </is>
      </c>
    </row>
    <row r="36">
      <c r="A36" s="4" t="inlineStr">
        <is>
          <t>Common stock withholding for employee tax obligations, Shares</t>
        </is>
      </c>
      <c r="C36" s="4" t="inlineStr">
        <is>
          <t xml:space="preserve"> </t>
        </is>
      </c>
      <c r="D36" s="5" t="n">
        <v>-125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purchase of common stock</t>
        </is>
      </c>
      <c r="C37" s="7" t="n">
        <v>-225</v>
      </c>
      <c r="D37" s="4" t="inlineStr">
        <is>
          <t xml:space="preserve"> </t>
        </is>
      </c>
      <c r="E37" s="5" t="n">
        <v>-225</v>
      </c>
      <c r="F37" s="4" t="inlineStr">
        <is>
          <t xml:space="preserve"> </t>
        </is>
      </c>
      <c r="G37" s="4" t="inlineStr">
        <is>
          <t xml:space="preserve"> </t>
        </is>
      </c>
      <c r="H37" s="5" t="n">
        <v>-225</v>
      </c>
      <c r="I37" s="4" t="inlineStr">
        <is>
          <t xml:space="preserve"> </t>
        </is>
      </c>
    </row>
    <row r="38">
      <c r="A38" s="4" t="inlineStr">
        <is>
          <t>Repurchase of common stock, Shares</t>
        </is>
      </c>
      <c r="C38" s="5" t="n">
        <v>-10000</v>
      </c>
      <c r="D38" s="5" t="n">
        <v>-1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issued in a business combination, Shares</t>
        </is>
      </c>
      <c r="B39" s="4" t="inlineStr">
        <is>
          <t>[1]</t>
        </is>
      </c>
      <c r="C39" s="4" t="inlineStr">
        <is>
          <t xml:space="preserve"> </t>
        </is>
      </c>
      <c r="D39" s="5" t="n">
        <v>186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ther comprehensive income (loss), net</t>
        </is>
      </c>
      <c r="C40" s="7" t="n">
        <v>-1715</v>
      </c>
      <c r="D40" s="4" t="inlineStr">
        <is>
          <t xml:space="preserve"> </t>
        </is>
      </c>
      <c r="E40" s="4" t="inlineStr">
        <is>
          <t xml:space="preserve"> </t>
        </is>
      </c>
      <c r="F40" s="5" t="n">
        <v>-1573</v>
      </c>
      <c r="G40" s="4" t="inlineStr">
        <is>
          <t xml:space="preserve"> </t>
        </is>
      </c>
      <c r="H40" s="5" t="n">
        <v>-1573</v>
      </c>
      <c r="I40" s="5" t="n">
        <v>-142</v>
      </c>
    </row>
    <row r="41">
      <c r="A41" s="4" t="inlineStr">
        <is>
          <t>Net income (loss)</t>
        </is>
      </c>
      <c r="C41" s="5" t="n">
        <v>-43820</v>
      </c>
      <c r="D41" s="4" t="inlineStr">
        <is>
          <t xml:space="preserve"> </t>
        </is>
      </c>
      <c r="E41" s="4" t="inlineStr">
        <is>
          <t xml:space="preserve"> </t>
        </is>
      </c>
      <c r="F41" s="4" t="inlineStr">
        <is>
          <t xml:space="preserve"> </t>
        </is>
      </c>
      <c r="G41" s="5" t="n">
        <v>-42708</v>
      </c>
      <c r="H41" s="5" t="n">
        <v>-42708</v>
      </c>
      <c r="I41" s="5" t="n">
        <v>-1112</v>
      </c>
    </row>
    <row r="42">
      <c r="A42" s="4" t="inlineStr">
        <is>
          <t>Ending Balance at Dec. 31, 2024</t>
        </is>
      </c>
      <c r="C42" s="7" t="n">
        <v>1129159</v>
      </c>
      <c r="D42" s="7" t="n">
        <v>3</v>
      </c>
      <c r="E42" s="7" t="n">
        <v>543126</v>
      </c>
      <c r="F42" s="7" t="n">
        <v>-368</v>
      </c>
      <c r="G42" s="7" t="n">
        <v>590467</v>
      </c>
      <c r="H42" s="7" t="n">
        <v>1133228</v>
      </c>
      <c r="I42" s="7" t="n">
        <v>-4069</v>
      </c>
    </row>
    <row r="43">
      <c r="A43" s="4" t="inlineStr">
        <is>
          <t>Ending Balance, Shares at Dec. 31, 2024</t>
        </is>
      </c>
      <c r="C43" s="5" t="n">
        <v>33614000</v>
      </c>
      <c r="D43" s="5" t="n">
        <v>30841000</v>
      </c>
      <c r="E43" s="4" t="inlineStr">
        <is>
          <t xml:space="preserve"> </t>
        </is>
      </c>
      <c r="F43" s="4" t="inlineStr">
        <is>
          <t xml:space="preserve"> </t>
        </is>
      </c>
      <c r="G43" s="4" t="inlineStr">
        <is>
          <t xml:space="preserve"> </t>
        </is>
      </c>
      <c r="H43" s="4" t="inlineStr">
        <is>
          <t xml:space="preserve"> </t>
        </is>
      </c>
      <c r="I43" s="4" t="inlineStr">
        <is>
          <t xml:space="preserve"> </t>
        </is>
      </c>
    </row>
    <row r="44"/>
    <row r="45">
      <c r="A45" s="4" t="inlineStr">
        <is>
          <t>[1] As of December 31, 2022, 371,000 shares of the Company’s common stock were not issued and heldback by the Company as partial security for the indemnification obligations in connection with the business combination of Fulgent Pharma Holdings, Inc., or Fulgent Pharma, in 2022 . 186,000 shares were issued in November 2023, and the remainder were issued in May 2024 by the Company upon expiration of hold back provisions.</t>
        </is>
      </c>
    </row>
  </sheetData>
  <mergeCells count="3">
    <mergeCell ref="A1:B1"/>
    <mergeCell ref="A44:H44"/>
    <mergeCell ref="A45:H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and Geographical Information - Schedule of Revenue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t>
        </is>
      </c>
      <c r="B4" s="7" t="n">
        <v>283470</v>
      </c>
      <c r="C4" s="7" t="n">
        <v>289213</v>
      </c>
      <c r="D4" s="7" t="n">
        <v>618968</v>
      </c>
    </row>
    <row r="5">
      <c r="A5" s="4" t="inlineStr">
        <is>
          <t>Operating Segment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venue</t>
        </is>
      </c>
      <c r="B7" s="5" t="n">
        <v>283470</v>
      </c>
      <c r="C7" s="5" t="n">
        <v>289213</v>
      </c>
      <c r="D7" s="5" t="n">
        <v>618968</v>
      </c>
    </row>
    <row r="8">
      <c r="A8" s="4" t="inlineStr">
        <is>
          <t>Laboratory Services | Operating Segments</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Revenue</t>
        </is>
      </c>
      <c r="B10" s="5" t="n">
        <v>283470</v>
      </c>
      <c r="C10" s="5" t="n">
        <v>289213</v>
      </c>
      <c r="D10" s="5" t="n">
        <v>618968</v>
      </c>
    </row>
    <row r="11">
      <c r="A11" s="4" t="inlineStr">
        <is>
          <t>Laboratory Services | Precision Diagnostics | Operating Segments</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Revenue</t>
        </is>
      </c>
      <c r="B13" s="5" t="n">
        <v>167745</v>
      </c>
      <c r="C13" s="5" t="n">
        <v>131990</v>
      </c>
      <c r="D13" s="5" t="n">
        <v>93685</v>
      </c>
    </row>
    <row r="14">
      <c r="A14" s="4" t="inlineStr">
        <is>
          <t>Laboratory Services | Anatomic Pathology | Operating Segments</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Revenue</t>
        </is>
      </c>
      <c r="B16" s="5" t="n">
        <v>97080</v>
      </c>
      <c r="C16" s="5" t="n">
        <v>104655</v>
      </c>
      <c r="D16" s="5" t="n">
        <v>74799</v>
      </c>
    </row>
    <row r="17">
      <c r="A17" s="4" t="inlineStr">
        <is>
          <t>Laboratory Services | BioPharma Services | Operating Segments</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Revenue</t>
        </is>
      </c>
      <c r="B19" s="5" t="n">
        <v>16338</v>
      </c>
      <c r="C19" s="5" t="n">
        <v>25416</v>
      </c>
      <c r="D19" s="5" t="n">
        <v>12977</v>
      </c>
    </row>
    <row r="20">
      <c r="A20" s="4" t="inlineStr">
        <is>
          <t>Laboratory Services | COVID-19 [Member] | Operating Segments</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Revenue</t>
        </is>
      </c>
      <c r="B22" s="5" t="n">
        <v>2307</v>
      </c>
      <c r="C22" s="5" t="n">
        <v>27152</v>
      </c>
      <c r="D22" s="5" t="n">
        <v>437507</v>
      </c>
    </row>
    <row r="23">
      <c r="A23" s="4" t="inlineStr">
        <is>
          <t>Therapeutic Development | Operating Segments</t>
        </is>
      </c>
      <c r="B23" s="4" t="inlineStr">
        <is>
          <t xml:space="preserve"> </t>
        </is>
      </c>
      <c r="C23" s="4" t="inlineStr">
        <is>
          <t xml:space="preserve"> </t>
        </is>
      </c>
      <c r="D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row>
    <row r="25">
      <c r="A25" s="4" t="inlineStr">
        <is>
          <t>Revenue</t>
        </is>
      </c>
      <c r="B25" s="7" t="n">
        <v>0</v>
      </c>
      <c r="C25" s="7" t="n">
        <v>0</v>
      </c>
      <c r="D25"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and Geographical Information - Schedule of Depreciation and Amortization By Segment (Details) - USD ($) $ in Thousands</t>
        </is>
      </c>
      <c r="B1" s="2" t="inlineStr">
        <is>
          <t>12 Months Ended</t>
        </is>
      </c>
    </row>
    <row r="2">
      <c r="B2" s="2" t="inlineStr">
        <is>
          <t>Dec. 31, 2024</t>
        </is>
      </c>
      <c r="C2" s="2" t="inlineStr">
        <is>
          <t>Dec. 31, 2023</t>
        </is>
      </c>
      <c r="D2" s="2" t="inlineStr">
        <is>
          <t>Dec. 31, 2022</t>
        </is>
      </c>
    </row>
    <row r="3">
      <c r="A3" s="3" t="inlineStr">
        <is>
          <t>Segment, Reconciliation of Other Items from Segments to Consolidated [Line Items]</t>
        </is>
      </c>
      <c r="B3" s="4" t="inlineStr">
        <is>
          <t xml:space="preserve"> </t>
        </is>
      </c>
      <c r="C3" s="4" t="inlineStr">
        <is>
          <t xml:space="preserve"> </t>
        </is>
      </c>
      <c r="D3" s="4" t="inlineStr">
        <is>
          <t xml:space="preserve"> </t>
        </is>
      </c>
    </row>
    <row r="4">
      <c r="A4" s="4" t="inlineStr">
        <is>
          <t>Depreciation and amortization</t>
        </is>
      </c>
      <c r="B4" s="7" t="n">
        <v>24928</v>
      </c>
      <c r="C4" s="7" t="n">
        <v>26143</v>
      </c>
      <c r="D4" s="7" t="n">
        <v>32662</v>
      </c>
    </row>
    <row r="5">
      <c r="A5" s="4" t="inlineStr">
        <is>
          <t>Operating Segments</t>
        </is>
      </c>
      <c r="B5" s="4" t="inlineStr">
        <is>
          <t xml:space="preserve"> </t>
        </is>
      </c>
      <c r="C5" s="4" t="inlineStr">
        <is>
          <t xml:space="preserve"> </t>
        </is>
      </c>
      <c r="D5" s="4" t="inlineStr">
        <is>
          <t xml:space="preserve"> </t>
        </is>
      </c>
    </row>
    <row r="6">
      <c r="A6" s="3" t="inlineStr">
        <is>
          <t>Segment, Reconciliation of Other Items from Segments to Consolidated [Line Items]</t>
        </is>
      </c>
      <c r="B6" s="4" t="inlineStr">
        <is>
          <t xml:space="preserve"> </t>
        </is>
      </c>
      <c r="C6" s="4" t="inlineStr">
        <is>
          <t xml:space="preserve"> </t>
        </is>
      </c>
      <c r="D6" s="4" t="inlineStr">
        <is>
          <t xml:space="preserve"> </t>
        </is>
      </c>
    </row>
    <row r="7">
      <c r="A7" s="4" t="inlineStr">
        <is>
          <t>Depreciation and amortization</t>
        </is>
      </c>
      <c r="B7" s="5" t="n">
        <v>24928</v>
      </c>
      <c r="C7" s="5" t="n">
        <v>26143</v>
      </c>
      <c r="D7" s="5" t="n">
        <v>32662</v>
      </c>
    </row>
    <row r="8">
      <c r="A8" s="4" t="inlineStr">
        <is>
          <t>Laboratory Services | Operating Segments</t>
        </is>
      </c>
      <c r="B8" s="4" t="inlineStr">
        <is>
          <t xml:space="preserve"> </t>
        </is>
      </c>
      <c r="C8" s="4" t="inlineStr">
        <is>
          <t xml:space="preserve"> </t>
        </is>
      </c>
      <c r="D8" s="4" t="inlineStr">
        <is>
          <t xml:space="preserve"> </t>
        </is>
      </c>
    </row>
    <row r="9">
      <c r="A9" s="3" t="inlineStr">
        <is>
          <t>Segment, Reconciliation of Other Items from Segments to Consolidated [Line Items]</t>
        </is>
      </c>
      <c r="B9" s="4" t="inlineStr">
        <is>
          <t xml:space="preserve"> </t>
        </is>
      </c>
      <c r="C9" s="4" t="inlineStr">
        <is>
          <t xml:space="preserve"> </t>
        </is>
      </c>
      <c r="D9" s="4" t="inlineStr">
        <is>
          <t xml:space="preserve"> </t>
        </is>
      </c>
    </row>
    <row r="10">
      <c r="A10" s="4" t="inlineStr">
        <is>
          <t>Depreciation and amortization</t>
        </is>
      </c>
      <c r="B10" s="5" t="n">
        <v>24240</v>
      </c>
      <c r="C10" s="5" t="n">
        <v>25453</v>
      </c>
      <c r="D10" s="5" t="n">
        <v>32557</v>
      </c>
    </row>
    <row r="11">
      <c r="A11" s="4" t="inlineStr">
        <is>
          <t>Therapeutic Development | Operating Segments</t>
        </is>
      </c>
      <c r="B11" s="4" t="inlineStr">
        <is>
          <t xml:space="preserve"> </t>
        </is>
      </c>
      <c r="C11" s="4" t="inlineStr">
        <is>
          <t xml:space="preserve"> </t>
        </is>
      </c>
      <c r="D11" s="4" t="inlineStr">
        <is>
          <t xml:space="preserve"> </t>
        </is>
      </c>
    </row>
    <row r="12">
      <c r="A12" s="3" t="inlineStr">
        <is>
          <t>Segment, Reconciliation of Other Items from Segments to Consolidated [Line Items]</t>
        </is>
      </c>
      <c r="B12" s="4" t="inlineStr">
        <is>
          <t xml:space="preserve"> </t>
        </is>
      </c>
      <c r="C12" s="4" t="inlineStr">
        <is>
          <t xml:space="preserve"> </t>
        </is>
      </c>
      <c r="D12" s="4" t="inlineStr">
        <is>
          <t xml:space="preserve"> </t>
        </is>
      </c>
    </row>
    <row r="13">
      <c r="A13" s="4" t="inlineStr">
        <is>
          <t>Depreciation and amortization</t>
        </is>
      </c>
      <c r="B13" s="7" t="n">
        <v>688</v>
      </c>
      <c r="C13" s="7" t="n">
        <v>690</v>
      </c>
      <c r="D13" s="7" t="n">
        <v>10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and Geographical Information - Schedule of Interest Income and Expense by Segment (Details) - USD ($) $ in Thousands</t>
        </is>
      </c>
      <c r="B1" s="2" t="inlineStr">
        <is>
          <t>12 Months Ended</t>
        </is>
      </c>
    </row>
    <row r="2">
      <c r="B2" s="2" t="inlineStr">
        <is>
          <t>Dec. 31, 2024</t>
        </is>
      </c>
      <c r="C2" s="2" t="inlineStr">
        <is>
          <t>Dec. 31, 2023</t>
        </is>
      </c>
      <c r="D2" s="2" t="inlineStr">
        <is>
          <t>Dec. 31, 2022</t>
        </is>
      </c>
    </row>
    <row r="3">
      <c r="A3" s="3" t="inlineStr">
        <is>
          <t>Segment, Reconciliation of Other Items from Segments to Consolidated [Line Items]</t>
        </is>
      </c>
      <c r="B3" s="4" t="inlineStr">
        <is>
          <t xml:space="preserve"> </t>
        </is>
      </c>
      <c r="C3" s="4" t="inlineStr">
        <is>
          <t xml:space="preserve"> </t>
        </is>
      </c>
      <c r="D3" s="4" t="inlineStr">
        <is>
          <t xml:space="preserve"> </t>
        </is>
      </c>
    </row>
    <row r="4">
      <c r="A4" s="4" t="inlineStr">
        <is>
          <t>Interest income</t>
        </is>
      </c>
      <c r="B4" s="7" t="n">
        <v>31304</v>
      </c>
      <c r="C4" s="7" t="n">
        <v>21612</v>
      </c>
      <c r="D4" s="7" t="n">
        <v>5624</v>
      </c>
    </row>
    <row r="5">
      <c r="A5" s="4" t="inlineStr">
        <is>
          <t>Interest expense</t>
        </is>
      </c>
      <c r="B5" s="5" t="n">
        <v>170</v>
      </c>
      <c r="C5" s="5" t="n">
        <v>-488</v>
      </c>
      <c r="D5" s="5" t="n">
        <v>-1013</v>
      </c>
    </row>
    <row r="6">
      <c r="A6" s="4" t="inlineStr">
        <is>
          <t>Material Reconciling Items</t>
        </is>
      </c>
      <c r="B6" s="4" t="inlineStr">
        <is>
          <t xml:space="preserve"> </t>
        </is>
      </c>
      <c r="C6" s="4" t="inlineStr">
        <is>
          <t xml:space="preserve"> </t>
        </is>
      </c>
      <c r="D6" s="4" t="inlineStr">
        <is>
          <t xml:space="preserve"> </t>
        </is>
      </c>
    </row>
    <row r="7">
      <c r="A7" s="3" t="inlineStr">
        <is>
          <t>Segment, Reconciliation of Other Items from Segments to Consolidated [Line Items]</t>
        </is>
      </c>
      <c r="B7" s="4" t="inlineStr">
        <is>
          <t xml:space="preserve"> </t>
        </is>
      </c>
      <c r="C7" s="4" t="inlineStr">
        <is>
          <t xml:space="preserve"> </t>
        </is>
      </c>
      <c r="D7" s="4" t="inlineStr">
        <is>
          <t xml:space="preserve"> </t>
        </is>
      </c>
    </row>
    <row r="8">
      <c r="A8" s="4" t="inlineStr">
        <is>
          <t>Interest income</t>
        </is>
      </c>
      <c r="B8" s="5" t="n">
        <v>31304</v>
      </c>
      <c r="C8" s="5" t="n">
        <v>21612</v>
      </c>
      <c r="D8" s="5" t="n">
        <v>5624</v>
      </c>
    </row>
    <row r="9">
      <c r="A9" s="4" t="inlineStr">
        <is>
          <t>Interest expense</t>
        </is>
      </c>
      <c r="B9" s="5" t="n">
        <v>170</v>
      </c>
      <c r="C9" s="5" t="n">
        <v>-488</v>
      </c>
      <c r="D9" s="5" t="n">
        <v>-1013</v>
      </c>
    </row>
    <row r="10">
      <c r="A10" s="4" t="inlineStr">
        <is>
          <t>Interest income and expense</t>
        </is>
      </c>
      <c r="B10" s="5" t="n">
        <v>31474</v>
      </c>
      <c r="C10" s="5" t="n">
        <v>21124</v>
      </c>
      <c r="D10" s="5" t="n">
        <v>4611</v>
      </c>
    </row>
    <row r="11">
      <c r="A11" s="4" t="inlineStr">
        <is>
          <t>Laboratory Services | Material Reconciling Items</t>
        </is>
      </c>
      <c r="B11" s="4" t="inlineStr">
        <is>
          <t xml:space="preserve"> </t>
        </is>
      </c>
      <c r="C11" s="4" t="inlineStr">
        <is>
          <t xml:space="preserve"> </t>
        </is>
      </c>
      <c r="D11" s="4" t="inlineStr">
        <is>
          <t xml:space="preserve"> </t>
        </is>
      </c>
    </row>
    <row r="12">
      <c r="A12" s="3" t="inlineStr">
        <is>
          <t>Segment, Reconciliation of Other Items from Segments to Consolidated [Line Items]</t>
        </is>
      </c>
      <c r="B12" s="4" t="inlineStr">
        <is>
          <t xml:space="preserve"> </t>
        </is>
      </c>
      <c r="C12" s="4" t="inlineStr">
        <is>
          <t xml:space="preserve"> </t>
        </is>
      </c>
      <c r="D12" s="4" t="inlineStr">
        <is>
          <t xml:space="preserve"> </t>
        </is>
      </c>
    </row>
    <row r="13">
      <c r="A13" s="4" t="inlineStr">
        <is>
          <t>Interest income</t>
        </is>
      </c>
      <c r="B13" s="5" t="n">
        <v>31304</v>
      </c>
      <c r="C13" s="5" t="n">
        <v>21612</v>
      </c>
      <c r="D13" s="5" t="n">
        <v>5624</v>
      </c>
    </row>
    <row r="14">
      <c r="A14" s="4" t="inlineStr">
        <is>
          <t>Interest expense</t>
        </is>
      </c>
      <c r="B14" s="5" t="n">
        <v>170</v>
      </c>
      <c r="C14" s="5" t="n">
        <v>-488</v>
      </c>
      <c r="D14" s="5" t="n">
        <v>-1013</v>
      </c>
    </row>
    <row r="15">
      <c r="A15" s="4" t="inlineStr">
        <is>
          <t>Therapeutic Development | Material Reconciling Items</t>
        </is>
      </c>
      <c r="B15" s="4" t="inlineStr">
        <is>
          <t xml:space="preserve"> </t>
        </is>
      </c>
      <c r="C15" s="4" t="inlineStr">
        <is>
          <t xml:space="preserve"> </t>
        </is>
      </c>
      <c r="D15" s="4" t="inlineStr">
        <is>
          <t xml:space="preserve"> </t>
        </is>
      </c>
    </row>
    <row r="16">
      <c r="A16" s="3" t="inlineStr">
        <is>
          <t>Segment, Reconciliation of Other Items from Segments to Consolidated [Line Items]</t>
        </is>
      </c>
      <c r="B16" s="4" t="inlineStr">
        <is>
          <t xml:space="preserve"> </t>
        </is>
      </c>
      <c r="C16" s="4" t="inlineStr">
        <is>
          <t xml:space="preserve"> </t>
        </is>
      </c>
      <c r="D16" s="4" t="inlineStr">
        <is>
          <t xml:space="preserve"> </t>
        </is>
      </c>
    </row>
    <row r="17">
      <c r="A17" s="4" t="inlineStr">
        <is>
          <t>Interest income</t>
        </is>
      </c>
      <c r="B17" s="5" t="n">
        <v>0</v>
      </c>
      <c r="C17" s="5" t="n">
        <v>0</v>
      </c>
      <c r="D17" s="5" t="n">
        <v>0</v>
      </c>
    </row>
    <row r="18">
      <c r="A18" s="4" t="inlineStr">
        <is>
          <t>Interest expense</t>
        </is>
      </c>
      <c r="B18" s="7" t="n">
        <v>0</v>
      </c>
      <c r="C18" s="7" t="n">
        <v>0</v>
      </c>
      <c r="D18" s="7"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able Segment and Geographical Information - Schedule of Total Assets by Segment (Details) - USD ($) $ in Thousands</t>
        </is>
      </c>
      <c r="B1" s="2" t="inlineStr">
        <is>
          <t>Dec. 31, 2024</t>
        </is>
      </c>
      <c r="C1" s="2" t="inlineStr">
        <is>
          <t>Dec. 31, 2023</t>
        </is>
      </c>
      <c r="D1" s="2" t="inlineStr">
        <is>
          <t>Dec. 31, 2022</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Assets</t>
        </is>
      </c>
      <c r="B3" s="7" t="n">
        <v>1219964</v>
      </c>
      <c r="C3" s="7" t="n">
        <v>1235328</v>
      </c>
      <c r="D3" s="4" t="inlineStr">
        <is>
          <t xml:space="preserve"> </t>
        </is>
      </c>
    </row>
    <row r="4">
      <c r="A4" s="4" t="inlineStr">
        <is>
          <t>Operating Segments</t>
        </is>
      </c>
      <c r="B4" s="4" t="inlineStr">
        <is>
          <t xml:space="preserve"> </t>
        </is>
      </c>
      <c r="C4" s="4" t="inlineStr">
        <is>
          <t xml:space="preserve"> </t>
        </is>
      </c>
      <c r="D4" s="4" t="inlineStr">
        <is>
          <t xml:space="preserve"> </t>
        </is>
      </c>
    </row>
    <row r="5">
      <c r="A5" s="3" t="inlineStr">
        <is>
          <t>Segment Reporting, Asset Reconciling Item [Line Items]</t>
        </is>
      </c>
      <c r="B5" s="4" t="inlineStr">
        <is>
          <t xml:space="preserve"> </t>
        </is>
      </c>
      <c r="C5" s="4" t="inlineStr">
        <is>
          <t xml:space="preserve"> </t>
        </is>
      </c>
      <c r="D5" s="4" t="inlineStr">
        <is>
          <t xml:space="preserve"> </t>
        </is>
      </c>
    </row>
    <row r="6">
      <c r="A6" s="4" t="inlineStr">
        <is>
          <t>Assets</t>
        </is>
      </c>
      <c r="B6" s="5" t="n">
        <v>1219964</v>
      </c>
      <c r="C6" s="5" t="n">
        <v>1235328</v>
      </c>
      <c r="D6" s="7" t="n">
        <v>1386053</v>
      </c>
    </row>
    <row r="7">
      <c r="A7" s="4" t="inlineStr">
        <is>
          <t>Laboratory Services | Operating Segments</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Assets</t>
        </is>
      </c>
      <c r="B9" s="5" t="n">
        <v>1131117</v>
      </c>
      <c r="C9" s="5" t="n">
        <v>1146192</v>
      </c>
      <c r="D9" s="5" t="n">
        <v>1292821</v>
      </c>
    </row>
    <row r="10">
      <c r="A10" s="4" t="inlineStr">
        <is>
          <t>Therapeutic Development | Operating Segments</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Assets</t>
        </is>
      </c>
      <c r="B12" s="7" t="n">
        <v>88847</v>
      </c>
      <c r="C12" s="7" t="n">
        <v>89136</v>
      </c>
      <c r="D12" s="7" t="n">
        <v>932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and Geographical Information - Summary of Revenue by Geographic Distribu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283470</v>
      </c>
      <c r="C4" s="7" t="n">
        <v>289213</v>
      </c>
      <c r="D4" s="7" t="n">
        <v>618968</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5" t="n">
        <v>283470</v>
      </c>
      <c r="C7" s="5" t="n">
        <v>289213</v>
      </c>
      <c r="D7" s="5" t="n">
        <v>618968</v>
      </c>
    </row>
    <row r="8">
      <c r="A8" s="4" t="inlineStr">
        <is>
          <t>United States | 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5" t="n">
        <v>259132</v>
      </c>
      <c r="C10" s="5" t="n">
        <v>268977</v>
      </c>
      <c r="D10" s="5" t="n">
        <v>603148</v>
      </c>
    </row>
    <row r="11">
      <c r="A11" s="4" t="inlineStr">
        <is>
          <t>China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5" t="n">
        <v>12638</v>
      </c>
      <c r="C13" s="5" t="n">
        <v>11446</v>
      </c>
      <c r="D13" s="5" t="n">
        <v>8939</v>
      </c>
    </row>
    <row r="14">
      <c r="A14" s="4" t="inlineStr">
        <is>
          <t>Other countries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5" t="n">
        <v>11700</v>
      </c>
      <c r="C16" s="5" t="n">
        <v>8790</v>
      </c>
      <c r="D16" s="5" t="n">
        <v>6881</v>
      </c>
    </row>
    <row r="17">
      <c r="A17" s="4" t="inlineStr">
        <is>
          <t>Foreign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7" t="n">
        <v>24338</v>
      </c>
      <c r="C19" s="7" t="n">
        <v>20236</v>
      </c>
      <c r="D19" s="7" t="n">
        <v>1582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able Segment and Geographical Information - Summary of Property, Plant and Equipment, Net by Geographic Distribution (Details) - USD ($) $ in Thousands</t>
        </is>
      </c>
      <c r="B1" s="2" t="inlineStr">
        <is>
          <t>Dec. 31,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Fixed assets, net</t>
        </is>
      </c>
      <c r="B3" s="7" t="n">
        <v>105549</v>
      </c>
      <c r="C3" s="7" t="n">
        <v>83464</v>
      </c>
      <c r="D3" s="4" t="inlineStr">
        <is>
          <t xml:space="preserve"> </t>
        </is>
      </c>
    </row>
    <row r="4">
      <c r="A4" s="4" t="inlineStr">
        <is>
          <t>Operating Segment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Fixed assets, net</t>
        </is>
      </c>
      <c r="B6" s="5" t="n">
        <v>105549</v>
      </c>
      <c r="C6" s="5" t="n">
        <v>83464</v>
      </c>
      <c r="D6" s="7" t="n">
        <v>81353</v>
      </c>
    </row>
    <row r="7">
      <c r="A7" s="4" t="inlineStr">
        <is>
          <t>United States | 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Fixed assets, net</t>
        </is>
      </c>
      <c r="B9" s="5" t="n">
        <v>98992</v>
      </c>
      <c r="C9" s="5" t="n">
        <v>77938</v>
      </c>
      <c r="D9" s="5" t="n">
        <v>72617</v>
      </c>
    </row>
    <row r="10">
      <c r="A10" s="4" t="inlineStr">
        <is>
          <t>China | 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Fixed assets, net</t>
        </is>
      </c>
      <c r="B12" s="5" t="n">
        <v>4616</v>
      </c>
      <c r="C12" s="5" t="n">
        <v>5526</v>
      </c>
      <c r="D12" s="5" t="n">
        <v>8736</v>
      </c>
    </row>
    <row r="13">
      <c r="A13" s="4" t="inlineStr">
        <is>
          <t>Other countries | 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Fixed assets, net</t>
        </is>
      </c>
      <c r="B15" s="5" t="n">
        <v>1941</v>
      </c>
      <c r="C15" s="5" t="n">
        <v>0</v>
      </c>
      <c r="D15" s="5" t="n">
        <v>0</v>
      </c>
    </row>
    <row r="16">
      <c r="A16" s="4" t="inlineStr">
        <is>
          <t>Foreign | Operating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Fixed assets, net</t>
        </is>
      </c>
      <c r="B18" s="7" t="n">
        <v>6557</v>
      </c>
      <c r="C18" s="7" t="n">
        <v>5526</v>
      </c>
      <c r="D18" s="7" t="n">
        <v>87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Debt, Commitments and Contingencies - Additional Information (Details) - USD ($) $ in Thousands</t>
        </is>
      </c>
      <c r="B1" s="2" t="inlineStr">
        <is>
          <t>1 Months Ended</t>
        </is>
      </c>
      <c r="C1" s="2" t="inlineStr">
        <is>
          <t>12 Months Ended</t>
        </is>
      </c>
    </row>
    <row r="2">
      <c r="B2" s="2" t="inlineStr">
        <is>
          <t>Dec. 31, 2024</t>
        </is>
      </c>
      <c r="C2" s="2" t="inlineStr">
        <is>
          <t>Dec. 31, 2024</t>
        </is>
      </c>
      <c r="D2" s="2" t="inlineStr">
        <is>
          <t>Dec. 31, 2022</t>
        </is>
      </c>
      <c r="E2" s="2" t="inlineStr">
        <is>
          <t>Dec. 31, 2021</t>
        </is>
      </c>
      <c r="F2" s="2" t="inlineStr">
        <is>
          <t>Dec. 31, 2020</t>
        </is>
      </c>
      <c r="G2" s="2" t="inlineStr">
        <is>
          <t>Dec. 31, 2023</t>
        </is>
      </c>
    </row>
    <row r="3">
      <c r="A3" s="3" t="inlineStr">
        <is>
          <t>Debt,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payable, current portion</t>
        </is>
      </c>
      <c r="B4" s="7" t="n">
        <v>412</v>
      </c>
      <c r="C4" s="7" t="n">
        <v>412</v>
      </c>
      <c r="D4" s="4" t="inlineStr">
        <is>
          <t xml:space="preserve"> </t>
        </is>
      </c>
      <c r="E4" s="4" t="inlineStr">
        <is>
          <t xml:space="preserve"> </t>
        </is>
      </c>
      <c r="F4" s="4" t="inlineStr">
        <is>
          <t xml:space="preserve"> </t>
        </is>
      </c>
      <c r="G4" s="7" t="n">
        <v>1183</v>
      </c>
    </row>
    <row r="5">
      <c r="A5" s="4" t="inlineStr">
        <is>
          <t>Notes payable, noncurrent portion</t>
        </is>
      </c>
      <c r="B5" s="5" t="n">
        <v>2493</v>
      </c>
      <c r="C5" s="5" t="n">
        <v>2493</v>
      </c>
      <c r="D5" s="4" t="inlineStr">
        <is>
          <t xml:space="preserve"> </t>
        </is>
      </c>
      <c r="E5" s="4" t="inlineStr">
        <is>
          <t xml:space="preserve"> </t>
        </is>
      </c>
      <c r="F5" s="4" t="inlineStr">
        <is>
          <t xml:space="preserve"> </t>
        </is>
      </c>
      <c r="G5" s="7" t="n">
        <v>2964</v>
      </c>
    </row>
    <row r="6">
      <c r="A6" s="4" t="inlineStr">
        <is>
          <t>Purchase obligations</t>
        </is>
      </c>
      <c r="B6" s="5" t="n">
        <v>40600</v>
      </c>
      <c r="C6" s="5" t="n">
        <v>40600</v>
      </c>
      <c r="D6" s="4" t="inlineStr">
        <is>
          <t xml:space="preserve"> </t>
        </is>
      </c>
      <c r="E6" s="4" t="inlineStr">
        <is>
          <t xml:space="preserve"> </t>
        </is>
      </c>
      <c r="F6" s="4" t="inlineStr">
        <is>
          <t xml:space="preserve"> </t>
        </is>
      </c>
      <c r="G6" s="4" t="inlineStr">
        <is>
          <t xml:space="preserve"> </t>
        </is>
      </c>
    </row>
    <row r="7">
      <c r="A7" s="4" t="inlineStr">
        <is>
          <t>Purchase obligations, payable within 12 months</t>
        </is>
      </c>
      <c r="B7" s="5" t="n">
        <v>31600</v>
      </c>
      <c r="C7" s="5" t="n">
        <v>31600</v>
      </c>
      <c r="D7" s="4" t="inlineStr">
        <is>
          <t xml:space="preserve"> </t>
        </is>
      </c>
      <c r="E7" s="4" t="inlineStr">
        <is>
          <t xml:space="preserve"> </t>
        </is>
      </c>
      <c r="F7" s="4" t="inlineStr">
        <is>
          <t xml:space="preserve"> </t>
        </is>
      </c>
      <c r="G7" s="4" t="inlineStr">
        <is>
          <t xml:space="preserve"> </t>
        </is>
      </c>
    </row>
    <row r="8">
      <c r="A8" s="4" t="inlineStr">
        <is>
          <t>Purchase obligations, payable within next 5 years</t>
        </is>
      </c>
      <c r="B8" s="5" t="n">
        <v>9000</v>
      </c>
      <c r="C8" s="5" t="n">
        <v>9000</v>
      </c>
      <c r="D8" s="4" t="inlineStr">
        <is>
          <t xml:space="preserve"> </t>
        </is>
      </c>
      <c r="E8" s="4" t="inlineStr">
        <is>
          <t xml:space="preserve"> </t>
        </is>
      </c>
      <c r="F8" s="4" t="inlineStr">
        <is>
          <t xml:space="preserve"> </t>
        </is>
      </c>
      <c r="G8" s="4" t="inlineStr">
        <is>
          <t xml:space="preserve"> </t>
        </is>
      </c>
    </row>
    <row r="9">
      <c r="A9" s="4" t="inlineStr">
        <is>
          <t>Potential liability</t>
        </is>
      </c>
      <c r="B9" s="5" t="n">
        <v>1000</v>
      </c>
      <c r="C9" s="5" t="n">
        <v>1000</v>
      </c>
      <c r="D9" s="4" t="inlineStr">
        <is>
          <t xml:space="preserve"> </t>
        </is>
      </c>
      <c r="E9" s="4" t="inlineStr">
        <is>
          <t xml:space="preserve"> </t>
        </is>
      </c>
      <c r="F9" s="4" t="inlineStr">
        <is>
          <t xml:space="preserve"> </t>
        </is>
      </c>
      <c r="G9" s="4" t="inlineStr">
        <is>
          <t xml:space="preserve"> </t>
        </is>
      </c>
    </row>
    <row r="10">
      <c r="A10" s="4" t="inlineStr">
        <is>
          <t>Estimated and recorded liability</t>
        </is>
      </c>
      <c r="B10" s="5" t="n">
        <v>6900</v>
      </c>
      <c r="C10" s="7" t="n">
        <v>6900</v>
      </c>
      <c r="D10" s="4" t="inlineStr">
        <is>
          <t xml:space="preserve"> </t>
        </is>
      </c>
      <c r="E10" s="4" t="inlineStr">
        <is>
          <t xml:space="preserve"> </t>
        </is>
      </c>
      <c r="F10" s="4" t="inlineStr">
        <is>
          <t xml:space="preserve"> </t>
        </is>
      </c>
      <c r="G10" s="4" t="inlineStr">
        <is>
          <t xml:space="preserve"> </t>
        </is>
      </c>
    </row>
    <row r="11">
      <c r="A11" s="4" t="inlineStr">
        <is>
          <t>Loss contingency, settlement agreement paid, value</t>
        </is>
      </c>
      <c r="B11" s="7" t="n">
        <v>3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HRSA Uninsured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ingencies reimbursements</t>
        </is>
      </c>
      <c r="B14" s="4" t="inlineStr">
        <is>
          <t xml:space="preserve"> </t>
        </is>
      </c>
      <c r="C14" s="4" t="inlineStr">
        <is>
          <t xml:space="preserve"> </t>
        </is>
      </c>
      <c r="D14" s="7" t="n">
        <v>548900</v>
      </c>
      <c r="E14" s="7" t="n">
        <v>548900</v>
      </c>
      <c r="F14" s="7" t="n">
        <v>548900</v>
      </c>
      <c r="G14" s="4" t="inlineStr">
        <is>
          <t xml:space="preserve"> </t>
        </is>
      </c>
    </row>
    <row r="15">
      <c r="A15" s="4" t="inlineStr">
        <is>
          <t>Xilong Scientific | FF Gene Biotec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expense</t>
        </is>
      </c>
      <c r="B17" s="4" t="inlineStr">
        <is>
          <t xml:space="preserve"> </t>
        </is>
      </c>
      <c r="C17" s="4" t="inlineStr">
        <is>
          <t xml:space="preserve"> </t>
        </is>
      </c>
      <c r="D17" s="7" t="n">
        <v>300</v>
      </c>
      <c r="E17" s="4" t="inlineStr">
        <is>
          <t xml:space="preserve"> </t>
        </is>
      </c>
      <c r="F17" s="4" t="inlineStr">
        <is>
          <t xml:space="preserve"> </t>
        </is>
      </c>
      <c r="G17" s="4" t="inlineStr">
        <is>
          <t xml:space="preserve"> </t>
        </is>
      </c>
    </row>
    <row r="18">
      <c r="A18" s="4" t="inlineStr">
        <is>
          <t>Debt instrument, interest rate terms</t>
        </is>
      </c>
      <c r="B18" s="4" t="inlineStr">
        <is>
          <t xml:space="preserve"> </t>
        </is>
      </c>
      <c r="C18" s="4" t="inlineStr">
        <is>
          <t>The Company also had notes payable to Xilong Scientific Co., which were paid off in 2024, and had an interest rate of 4.97%.</t>
        </is>
      </c>
      <c r="D18" s="4" t="inlineStr">
        <is>
          <t xml:space="preserve"> </t>
        </is>
      </c>
      <c r="E18" s="4" t="inlineStr">
        <is>
          <t xml:space="preserve"> </t>
        </is>
      </c>
      <c r="F18" s="4" t="inlineStr">
        <is>
          <t xml:space="preserve"> </t>
        </is>
      </c>
      <c r="G18" s="4" t="inlineStr">
        <is>
          <t xml:space="preserve"> </t>
        </is>
      </c>
    </row>
    <row r="19">
      <c r="A19" s="4" t="inlineStr">
        <is>
          <t>Debt instrument, interest rate</t>
        </is>
      </c>
      <c r="B19" s="12" t="n">
        <v>0.0497</v>
      </c>
      <c r="C19" s="12" t="n">
        <v>0.0497</v>
      </c>
      <c r="D19" s="4" t="inlineStr">
        <is>
          <t xml:space="preserve"> </t>
        </is>
      </c>
      <c r="E19" s="4" t="inlineStr">
        <is>
          <t xml:space="preserve"> </t>
        </is>
      </c>
      <c r="F19" s="4" t="inlineStr">
        <is>
          <t xml:space="preserve"> </t>
        </is>
      </c>
      <c r="G19" s="4" t="inlineStr">
        <is>
          <t xml:space="preserve"> </t>
        </is>
      </c>
    </row>
    <row r="20">
      <c r="A20" s="4" t="inlineStr">
        <is>
          <t>Installment Sale Con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es payable</t>
        </is>
      </c>
      <c r="B22" s="7" t="n">
        <v>2900</v>
      </c>
      <c r="C22" s="7" t="n">
        <v>2900</v>
      </c>
      <c r="D22" s="4" t="inlineStr">
        <is>
          <t xml:space="preserve"> </t>
        </is>
      </c>
      <c r="E22" s="4" t="inlineStr">
        <is>
          <t xml:space="preserve"> </t>
        </is>
      </c>
      <c r="F22" s="4" t="inlineStr">
        <is>
          <t xml:space="preserve"> </t>
        </is>
      </c>
      <c r="G22" s="4" t="inlineStr">
        <is>
          <t xml:space="preserve"> </t>
        </is>
      </c>
    </row>
    <row r="23">
      <c r="A23" s="4" t="inlineStr">
        <is>
          <t>Notes payable, current portion</t>
        </is>
      </c>
      <c r="B23" s="7" t="n">
        <v>400</v>
      </c>
      <c r="C23" s="7" t="n">
        <v>400</v>
      </c>
      <c r="D23" s="4" t="inlineStr">
        <is>
          <t xml:space="preserve"> </t>
        </is>
      </c>
      <c r="E23" s="4" t="inlineStr">
        <is>
          <t xml:space="preserve"> </t>
        </is>
      </c>
      <c r="F23" s="4" t="inlineStr">
        <is>
          <t xml:space="preserve"> </t>
        </is>
      </c>
      <c r="G23" s="4" t="inlineStr">
        <is>
          <t xml:space="preserve"> </t>
        </is>
      </c>
    </row>
    <row r="24">
      <c r="A24" s="4" t="inlineStr">
        <is>
          <t>Debt instrument, interest rate terms</t>
        </is>
      </c>
      <c r="B24" s="4" t="inlineStr">
        <is>
          <t xml:space="preserve"> </t>
        </is>
      </c>
      <c r="C24" s="4" t="inlineStr">
        <is>
          <t>The notes payable related to the installment sale are due in February 2030, and the interest rate is 1.08%.</t>
        </is>
      </c>
      <c r="D24" s="4" t="inlineStr">
        <is>
          <t xml:space="preserve"> </t>
        </is>
      </c>
      <c r="E24" s="4" t="inlineStr">
        <is>
          <t xml:space="preserve"> </t>
        </is>
      </c>
      <c r="F24" s="4" t="inlineStr">
        <is>
          <t xml:space="preserve"> </t>
        </is>
      </c>
      <c r="G24" s="4" t="inlineStr">
        <is>
          <t xml:space="preserve"> </t>
        </is>
      </c>
    </row>
    <row r="25">
      <c r="A25" s="4" t="inlineStr">
        <is>
          <t>Debt instrument, interest rate</t>
        </is>
      </c>
      <c r="B25" s="12" t="n">
        <v>0.0108</v>
      </c>
      <c r="C25" s="12" t="n">
        <v>0.0108</v>
      </c>
      <c r="D25" s="4" t="inlineStr">
        <is>
          <t xml:space="preserve"> </t>
        </is>
      </c>
      <c r="E25" s="4" t="inlineStr">
        <is>
          <t xml:space="preserve"> </t>
        </is>
      </c>
      <c r="F25" s="4" t="inlineStr">
        <is>
          <t xml:space="preserve"> </t>
        </is>
      </c>
      <c r="G25" s="4" t="inlineStr">
        <is>
          <t xml:space="preserve"> </t>
        </is>
      </c>
    </row>
    <row r="26">
      <c r="A26" s="4" t="inlineStr">
        <is>
          <t>Installment Sale Contract | Other Long-Term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es payable, noncurrent portion</t>
        </is>
      </c>
      <c r="B28" s="7" t="n">
        <v>2500</v>
      </c>
      <c r="C28" s="7" t="n">
        <v>2500</v>
      </c>
      <c r="D28" s="4" t="inlineStr">
        <is>
          <t xml:space="preserve"> </t>
        </is>
      </c>
      <c r="E28" s="4" t="inlineStr">
        <is>
          <t xml:space="preserve"> </t>
        </is>
      </c>
      <c r="F28" s="4" t="inlineStr">
        <is>
          <t xml:space="preserve"> </t>
        </is>
      </c>
      <c r="G28" s="4" t="inlineStr">
        <is>
          <t xml:space="preserve"> </t>
        </is>
      </c>
    </row>
  </sheetData>
  <mergeCells count="2">
    <mergeCell ref="A1:A2"/>
    <mergeCell ref="C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 Additional Information (Details) - USD ($)</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s term of expiration</t>
        </is>
      </c>
      <c r="B4" s="4" t="inlineStr">
        <is>
          <t>2034-03</t>
        </is>
      </c>
      <c r="C4" s="4" t="inlineStr">
        <is>
          <t xml:space="preserve"> </t>
        </is>
      </c>
      <c r="D4" s="4" t="inlineStr">
        <is>
          <t xml:space="preserve"> </t>
        </is>
      </c>
    </row>
    <row r="5">
      <c r="A5" s="4" t="inlineStr">
        <is>
          <t>Finance leases term of expiration</t>
        </is>
      </c>
      <c r="B5" s="4" t="inlineStr">
        <is>
          <t>2026-12</t>
        </is>
      </c>
      <c r="C5" s="4" t="inlineStr">
        <is>
          <t xml:space="preserve"> </t>
        </is>
      </c>
      <c r="D5" s="4" t="inlineStr">
        <is>
          <t xml:space="preserve"> </t>
        </is>
      </c>
    </row>
    <row r="6">
      <c r="A6" s="4" t="inlineStr">
        <is>
          <t>Lease income</t>
        </is>
      </c>
      <c r="B6" s="4" t="inlineStr">
        <is>
          <t xml:space="preserve"> </t>
        </is>
      </c>
      <c r="C6" s="7" t="n">
        <v>200000</v>
      </c>
      <c r="D6" s="7" t="n">
        <v>300000</v>
      </c>
    </row>
    <row r="7">
      <c r="A7" s="4" t="inlineStr">
        <is>
          <t>Remaining noncancelable operating leases</t>
        </is>
      </c>
      <c r="B7" s="7" t="n">
        <v>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Operating and Finance Lease Right-of-Use Asset, Short-term Lease Liabilities, and Long-term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OU asset, net</t>
        </is>
      </c>
      <c r="B3" s="7" t="n">
        <v>5395</v>
      </c>
      <c r="C3" s="7" t="n">
        <v>10838</v>
      </c>
    </row>
    <row r="4">
      <c r="A4" s="4" t="inlineStr">
        <is>
          <t>Operating Lease, Right-of-Use Asset, Statement of Financial Position [Extensible Enumeration]</t>
        </is>
      </c>
      <c r="B4" s="4" t="inlineStr">
        <is>
          <t>Other long-term assets</t>
        </is>
      </c>
      <c r="C4" s="4" t="inlineStr">
        <is>
          <t>Other long-term assets</t>
        </is>
      </c>
    </row>
    <row r="5">
      <c r="A5" s="4" t="inlineStr">
        <is>
          <t>Operating lease liabilities, short term</t>
        </is>
      </c>
      <c r="B5" s="7" t="n">
        <v>1443</v>
      </c>
      <c r="C5" s="7" t="n">
        <v>3957</v>
      </c>
    </row>
    <row r="6">
      <c r="A6" s="4" t="inlineStr">
        <is>
          <t>Operating Lease, Liability, Current, Statement of Financial Position [Extensible Enumeration]</t>
        </is>
      </c>
      <c r="B6" s="4" t="inlineStr">
        <is>
          <t>Accrued liabilities</t>
        </is>
      </c>
      <c r="C6" s="4" t="inlineStr">
        <is>
          <t>Accrued liabilities</t>
        </is>
      </c>
    </row>
    <row r="7">
      <c r="A7" s="4" t="inlineStr">
        <is>
          <t>Operating lease liabilities, long term</t>
        </is>
      </c>
      <c r="B7" s="7" t="n">
        <v>4120</v>
      </c>
      <c r="C7" s="7" t="n">
        <v>7147</v>
      </c>
    </row>
    <row r="8">
      <c r="A8" s="4" t="inlineStr">
        <is>
          <t>Operating Lease, Liability, Noncurrent, Statement of Financial Position [Extensible Enumeration]</t>
        </is>
      </c>
      <c r="B8" s="4" t="inlineStr">
        <is>
          <t>Other long-term liabilities</t>
        </is>
      </c>
      <c r="C8" s="4" t="inlineStr">
        <is>
          <t>Other long-term liabilities</t>
        </is>
      </c>
    </row>
    <row r="9">
      <c r="A9" s="4" t="inlineStr">
        <is>
          <t>Finance lease ROU asset, net</t>
        </is>
      </c>
      <c r="B9" s="7" t="n">
        <v>771</v>
      </c>
      <c r="C9" s="7" t="n">
        <v>1316</v>
      </c>
    </row>
    <row r="10">
      <c r="A10" s="4" t="inlineStr">
        <is>
          <t>Finance Lease, Right-of-Use Asset, Statement of Financial Position [Extensible Enumeration]</t>
        </is>
      </c>
      <c r="B10" s="4" t="inlineStr">
        <is>
          <t>Other long-term assets</t>
        </is>
      </c>
      <c r="C10" s="4" t="inlineStr">
        <is>
          <t>Other long-term assets</t>
        </is>
      </c>
    </row>
    <row r="11">
      <c r="A11" s="4" t="inlineStr">
        <is>
          <t>Finance lease liabilities, short term</t>
        </is>
      </c>
      <c r="B11" s="7" t="n">
        <v>398</v>
      </c>
      <c r="C11" s="7" t="n">
        <v>544</v>
      </c>
    </row>
    <row r="12">
      <c r="A12" s="4" t="inlineStr">
        <is>
          <t>Finance Lease, Liability, Current, Statement of Financial Position [Extensible Enumeration]</t>
        </is>
      </c>
      <c r="B12" s="4" t="inlineStr">
        <is>
          <t>Accrued liabilities</t>
        </is>
      </c>
      <c r="C12" s="4" t="inlineStr">
        <is>
          <t>Accrued liabilities</t>
        </is>
      </c>
    </row>
    <row r="13">
      <c r="A13" s="4" t="inlineStr">
        <is>
          <t>Finance lease liabilities, long term</t>
        </is>
      </c>
      <c r="B13" s="7" t="n">
        <v>360</v>
      </c>
      <c r="C13" s="7" t="n">
        <v>760</v>
      </c>
    </row>
    <row r="14">
      <c r="A14" s="4" t="inlineStr">
        <is>
          <t>Finance Lease, Liability, Noncurrent, Statement of Financial Position [Extensible Enumeration]</t>
        </is>
      </c>
      <c r="B14" s="4" t="inlineStr">
        <is>
          <t>Other long-term liabilities</t>
        </is>
      </c>
      <c r="C14" s="4" t="inlineStr">
        <is>
          <t>Other long-term liabilitie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perating and Financing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4176</v>
      </c>
      <c r="C4" s="7" t="n">
        <v>6875</v>
      </c>
      <c r="D4" s="7" t="n">
        <v>5429</v>
      </c>
    </row>
    <row r="5">
      <c r="A5" s="3" t="inlineStr">
        <is>
          <t>Finance lease cost:</t>
        </is>
      </c>
      <c r="B5" s="4" t="inlineStr">
        <is>
          <t xml:space="preserve"> </t>
        </is>
      </c>
      <c r="C5" s="4" t="inlineStr">
        <is>
          <t xml:space="preserve"> </t>
        </is>
      </c>
      <c r="D5" s="4" t="inlineStr">
        <is>
          <t xml:space="preserve"> </t>
        </is>
      </c>
    </row>
    <row r="6">
      <c r="A6" s="4" t="inlineStr">
        <is>
          <t>Amortization of ROU assets</t>
        </is>
      </c>
      <c r="B6" s="5" t="n">
        <v>539</v>
      </c>
      <c r="C6" s="5" t="n">
        <v>758</v>
      </c>
      <c r="D6" s="5" t="n">
        <v>683</v>
      </c>
    </row>
    <row r="7">
      <c r="A7" s="4" t="inlineStr">
        <is>
          <t>Interest on lease liabilities</t>
        </is>
      </c>
      <c r="B7" s="5" t="n">
        <v>39</v>
      </c>
      <c r="C7" s="5" t="n">
        <v>80</v>
      </c>
      <c r="D7" s="5" t="n">
        <v>95</v>
      </c>
    </row>
    <row r="8">
      <c r="A8" s="4" t="inlineStr">
        <is>
          <t>Short-term lease cost</t>
        </is>
      </c>
      <c r="B8" s="5" t="n">
        <v>1346</v>
      </c>
      <c r="C8" s="5" t="n">
        <v>1758</v>
      </c>
      <c r="D8" s="5" t="n">
        <v>1528</v>
      </c>
    </row>
    <row r="9">
      <c r="A9" s="4" t="inlineStr">
        <is>
          <t>Total lease cost</t>
        </is>
      </c>
      <c r="B9" s="7" t="n">
        <v>6100</v>
      </c>
      <c r="C9" s="7" t="n">
        <v>9471</v>
      </c>
      <c r="D9" s="7" t="n">
        <v>773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Stockholders' Equity (Parenthetical) - shares</t>
        </is>
      </c>
      <c r="B1" s="2" t="inlineStr">
        <is>
          <t>May 31, 2024</t>
        </is>
      </c>
      <c r="C1" s="2" t="inlineStr">
        <is>
          <t>Nov. 30, 2023</t>
        </is>
      </c>
      <c r="D1" s="2" t="inlineStr">
        <is>
          <t>Dec. 31, 2022</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shares not issued and holdback as partial security for indemnification obligations</t>
        </is>
      </c>
      <c r="B3" s="4" t="inlineStr">
        <is>
          <t xml:space="preserve"> </t>
        </is>
      </c>
      <c r="C3" s="4" t="inlineStr">
        <is>
          <t xml:space="preserve"> </t>
        </is>
      </c>
      <c r="D3" s="5" t="n">
        <v>371000</v>
      </c>
    </row>
    <row r="4">
      <c r="A4" s="4" t="inlineStr">
        <is>
          <t>Common stock shares issued upon expiration of hold back provisions</t>
        </is>
      </c>
      <c r="B4" s="5" t="n">
        <v>186000</v>
      </c>
      <c r="C4" s="5" t="n">
        <v>186000</v>
      </c>
      <c r="D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6" customWidth="1" min="2" max="2"/>
  </cols>
  <sheetData>
    <row r="1">
      <c r="A1" s="1" t="inlineStr">
        <is>
          <t>Leases - Schedule of Supplemental Information Related to Leases (Details)</t>
        </is>
      </c>
      <c r="B1" s="2" t="inlineStr">
        <is>
          <t>Dec. 31, 2024</t>
        </is>
      </c>
    </row>
    <row r="2">
      <c r="A2" s="3" t="inlineStr">
        <is>
          <t>Leases [Abstract]</t>
        </is>
      </c>
      <c r="B2" s="4" t="inlineStr">
        <is>
          <t xml:space="preserve"> </t>
        </is>
      </c>
    </row>
    <row r="3">
      <c r="A3" s="4" t="inlineStr">
        <is>
          <t>Weighted average remaining lease term - operating leases</t>
        </is>
      </c>
      <c r="B3" s="4" t="inlineStr">
        <is>
          <t>5 years 11 months 12 days</t>
        </is>
      </c>
    </row>
    <row r="4">
      <c r="A4" s="4" t="inlineStr">
        <is>
          <t>Weighted average discount rate - operating leases</t>
        </is>
      </c>
      <c r="B4" s="12" t="n">
        <v>0.0527</v>
      </c>
    </row>
    <row r="5">
      <c r="A5" s="4" t="inlineStr">
        <is>
          <t>Weighted average remaining lease term -finance leases</t>
        </is>
      </c>
      <c r="B5" s="4" t="inlineStr">
        <is>
          <t>1 year 10 months 24 days</t>
        </is>
      </c>
    </row>
    <row r="6">
      <c r="A6" s="4" t="inlineStr">
        <is>
          <t>Weighted average discount rate - finance leases</t>
        </is>
      </c>
      <c r="B6" s="12" t="n">
        <v>0.03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Analysis of Operating and Finance Lease Liabilities using Undiscounted Cash Flows on an Annual Basis (Details) $ in Thousands</t>
        </is>
      </c>
      <c r="B1" s="2" t="inlineStr">
        <is>
          <t>Dec. 31, 2024 USD ($)</t>
        </is>
      </c>
    </row>
    <row r="2">
      <c r="A2" s="3" t="inlineStr">
        <is>
          <t>Operating Leases</t>
        </is>
      </c>
      <c r="B2" s="4" t="inlineStr">
        <is>
          <t xml:space="preserve"> </t>
        </is>
      </c>
    </row>
    <row r="3">
      <c r="A3" s="4" t="inlineStr">
        <is>
          <t>2025</t>
        </is>
      </c>
      <c r="B3" s="7" t="n">
        <v>1707</v>
      </c>
    </row>
    <row r="4">
      <c r="A4" s="4" t="inlineStr">
        <is>
          <t>2026</t>
        </is>
      </c>
      <c r="B4" s="5" t="n">
        <v>1117</v>
      </c>
    </row>
    <row r="5">
      <c r="A5" s="4" t="inlineStr">
        <is>
          <t>2027</t>
        </is>
      </c>
      <c r="B5" s="5" t="n">
        <v>1011</v>
      </c>
    </row>
    <row r="6">
      <c r="A6" s="4" t="inlineStr">
        <is>
          <t>2028</t>
        </is>
      </c>
      <c r="B6" s="5" t="n">
        <v>484</v>
      </c>
    </row>
    <row r="7">
      <c r="A7" s="4" t="inlineStr">
        <is>
          <t>2029</t>
        </is>
      </c>
      <c r="B7" s="5" t="n">
        <v>500</v>
      </c>
    </row>
    <row r="8">
      <c r="A8" s="4" t="inlineStr">
        <is>
          <t>Thereafter</t>
        </is>
      </c>
      <c r="B8" s="5" t="n">
        <v>1832</v>
      </c>
    </row>
    <row r="9">
      <c r="A9" s="4" t="inlineStr">
        <is>
          <t>Total lease payments</t>
        </is>
      </c>
      <c r="B9" s="5" t="n">
        <v>6651</v>
      </c>
    </row>
    <row r="10">
      <c r="A10" s="4" t="inlineStr">
        <is>
          <t>Less imputed interest</t>
        </is>
      </c>
      <c r="B10" s="5" t="n">
        <v>-1088</v>
      </c>
    </row>
    <row r="11">
      <c r="A11" s="4" t="inlineStr">
        <is>
          <t>Total</t>
        </is>
      </c>
      <c r="B11" s="5" t="n">
        <v>5563</v>
      </c>
    </row>
    <row r="12">
      <c r="A12" s="3" t="inlineStr">
        <is>
          <t>Finance Lease</t>
        </is>
      </c>
      <c r="B12" s="4" t="inlineStr">
        <is>
          <t xml:space="preserve"> </t>
        </is>
      </c>
    </row>
    <row r="13">
      <c r="A13" s="4" t="inlineStr">
        <is>
          <t>2025</t>
        </is>
      </c>
      <c r="B13" s="5" t="n">
        <v>417</v>
      </c>
    </row>
    <row r="14">
      <c r="A14" s="4" t="inlineStr">
        <is>
          <t>2026</t>
        </is>
      </c>
      <c r="B14" s="5" t="n">
        <v>366</v>
      </c>
    </row>
    <row r="15">
      <c r="A15" s="4" t="inlineStr">
        <is>
          <t>Total lease payments</t>
        </is>
      </c>
      <c r="B15" s="5" t="n">
        <v>783</v>
      </c>
    </row>
    <row r="16">
      <c r="A16" s="4" t="inlineStr">
        <is>
          <t>Less imputed interest</t>
        </is>
      </c>
      <c r="B16" s="5" t="n">
        <v>-25</v>
      </c>
    </row>
    <row r="17">
      <c r="A17" s="4" t="inlineStr">
        <is>
          <t>Total</t>
        </is>
      </c>
      <c r="B17" s="7" t="n">
        <v>75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Fixed Lease Payments from Tenants for All Noncancelable Operating Leases (Details)</t>
        </is>
      </c>
      <c r="B1" s="2" t="inlineStr">
        <is>
          <t>Dec. 31, 2024 USD ($)</t>
        </is>
      </c>
    </row>
    <row r="2">
      <c r="A2" s="3" t="inlineStr">
        <is>
          <t>Leases [Abstract]</t>
        </is>
      </c>
      <c r="B2" s="4" t="inlineStr">
        <is>
          <t xml:space="preserve"> </t>
        </is>
      </c>
    </row>
    <row r="3">
      <c r="A3" s="4" t="inlineStr">
        <is>
          <t>Total</t>
        </is>
      </c>
      <c r="B3"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Equity-Based Compensation Expenses as Part of Cost of Revenue and Operating Expenses (Details) - USD ($) $ in Thousands</t>
        </is>
      </c>
      <c r="B1" s="2" t="inlineStr">
        <is>
          <t>12 Months Ended</t>
        </is>
      </c>
    </row>
    <row r="2">
      <c r="B2" s="2" t="inlineStr">
        <is>
          <t>Dec. 31, 2024</t>
        </is>
      </c>
      <c r="C2" s="2" t="inlineStr">
        <is>
          <t>Dec. 31, 2023</t>
        </is>
      </c>
      <c r="D2" s="2" t="inlineStr">
        <is>
          <t>Dec. 31, 2022</t>
        </is>
      </c>
    </row>
    <row r="3">
      <c r="A3" s="3" t="inlineStr">
        <is>
          <t>Share Based Compensation Allocation Of Recognized Period Costs [Line Items]</t>
        </is>
      </c>
      <c r="B3" s="4" t="inlineStr">
        <is>
          <t xml:space="preserve"> </t>
        </is>
      </c>
      <c r="C3" s="4" t="inlineStr">
        <is>
          <t xml:space="preserve"> </t>
        </is>
      </c>
      <c r="D3" s="4" t="inlineStr">
        <is>
          <t xml:space="preserve"> </t>
        </is>
      </c>
    </row>
    <row r="4">
      <c r="A4" s="4" t="inlineStr">
        <is>
          <t>Total Equity-based compensation expense</t>
        </is>
      </c>
      <c r="B4" s="7" t="n">
        <v>44481</v>
      </c>
      <c r="C4" s="7" t="n">
        <v>42922</v>
      </c>
      <c r="D4" s="7" t="n">
        <v>32640</v>
      </c>
    </row>
    <row r="5">
      <c r="A5" s="4" t="inlineStr">
        <is>
          <t>Cost of Revenue</t>
        </is>
      </c>
      <c r="B5" s="4" t="inlineStr">
        <is>
          <t xml:space="preserve"> </t>
        </is>
      </c>
      <c r="C5" s="4" t="inlineStr">
        <is>
          <t xml:space="preserve"> </t>
        </is>
      </c>
      <c r="D5" s="4" t="inlineStr">
        <is>
          <t xml:space="preserve"> </t>
        </is>
      </c>
    </row>
    <row r="6">
      <c r="A6" s="3" t="inlineStr">
        <is>
          <t>Share Based Compensation Allocation Of Recognized Period Costs [Line Items]</t>
        </is>
      </c>
      <c r="B6" s="4" t="inlineStr">
        <is>
          <t xml:space="preserve"> </t>
        </is>
      </c>
      <c r="C6" s="4" t="inlineStr">
        <is>
          <t xml:space="preserve"> </t>
        </is>
      </c>
      <c r="D6" s="4" t="inlineStr">
        <is>
          <t xml:space="preserve"> </t>
        </is>
      </c>
    </row>
    <row r="7">
      <c r="A7" s="4" t="inlineStr">
        <is>
          <t>Total Equity-based compensation expense</t>
        </is>
      </c>
      <c r="B7" s="5" t="n">
        <v>7799</v>
      </c>
      <c r="C7" s="5" t="n">
        <v>9749</v>
      </c>
      <c r="D7" s="5" t="n">
        <v>8704</v>
      </c>
    </row>
    <row r="8">
      <c r="A8" s="4" t="inlineStr">
        <is>
          <t>Research and Development</t>
        </is>
      </c>
      <c r="B8" s="4" t="inlineStr">
        <is>
          <t xml:space="preserve"> </t>
        </is>
      </c>
      <c r="C8" s="4" t="inlineStr">
        <is>
          <t xml:space="preserve"> </t>
        </is>
      </c>
      <c r="D8" s="4" t="inlineStr">
        <is>
          <t xml:space="preserve"> </t>
        </is>
      </c>
    </row>
    <row r="9">
      <c r="A9" s="3" t="inlineStr">
        <is>
          <t>Share Based Compensation Allocation Of Recognized Period Costs [Line Items]</t>
        </is>
      </c>
      <c r="B9" s="4" t="inlineStr">
        <is>
          <t xml:space="preserve"> </t>
        </is>
      </c>
      <c r="C9" s="4" t="inlineStr">
        <is>
          <t xml:space="preserve"> </t>
        </is>
      </c>
      <c r="D9" s="4" t="inlineStr">
        <is>
          <t xml:space="preserve"> </t>
        </is>
      </c>
    </row>
    <row r="10">
      <c r="A10" s="4" t="inlineStr">
        <is>
          <t>Total Equity-based compensation expense</t>
        </is>
      </c>
      <c r="B10" s="5" t="n">
        <v>14971</v>
      </c>
      <c r="C10" s="5" t="n">
        <v>14873</v>
      </c>
      <c r="D10" s="5" t="n">
        <v>10449</v>
      </c>
    </row>
    <row r="11">
      <c r="A11" s="4" t="inlineStr">
        <is>
          <t>Selling and Marketing</t>
        </is>
      </c>
      <c r="B11" s="4" t="inlineStr">
        <is>
          <t xml:space="preserve"> </t>
        </is>
      </c>
      <c r="C11" s="4" t="inlineStr">
        <is>
          <t xml:space="preserve"> </t>
        </is>
      </c>
      <c r="D11" s="4" t="inlineStr">
        <is>
          <t xml:space="preserve"> </t>
        </is>
      </c>
    </row>
    <row r="12">
      <c r="A12" s="3" t="inlineStr">
        <is>
          <t>Share Based Compensation Allocation Of Recognized Period Costs [Line Items]</t>
        </is>
      </c>
      <c r="B12" s="4" t="inlineStr">
        <is>
          <t xml:space="preserve"> </t>
        </is>
      </c>
      <c r="C12" s="4" t="inlineStr">
        <is>
          <t xml:space="preserve"> </t>
        </is>
      </c>
      <c r="D12" s="4" t="inlineStr">
        <is>
          <t xml:space="preserve"> </t>
        </is>
      </c>
    </row>
    <row r="13">
      <c r="A13" s="4" t="inlineStr">
        <is>
          <t>Total Equity-based compensation expense</t>
        </is>
      </c>
      <c r="B13" s="5" t="n">
        <v>3907</v>
      </c>
      <c r="C13" s="5" t="n">
        <v>4964</v>
      </c>
      <c r="D13" s="5" t="n">
        <v>4373</v>
      </c>
    </row>
    <row r="14">
      <c r="A14" s="4" t="inlineStr">
        <is>
          <t>General and Administrative</t>
        </is>
      </c>
      <c r="B14" s="4" t="inlineStr">
        <is>
          <t xml:space="preserve"> </t>
        </is>
      </c>
      <c r="C14" s="4" t="inlineStr">
        <is>
          <t xml:space="preserve"> </t>
        </is>
      </c>
      <c r="D14" s="4" t="inlineStr">
        <is>
          <t xml:space="preserve"> </t>
        </is>
      </c>
    </row>
    <row r="15">
      <c r="A15" s="3" t="inlineStr">
        <is>
          <t>Share Based Compensation Allocation Of Recognized Period Costs [Line Items]</t>
        </is>
      </c>
      <c r="B15" s="4" t="inlineStr">
        <is>
          <t xml:space="preserve"> </t>
        </is>
      </c>
      <c r="C15" s="4" t="inlineStr">
        <is>
          <t xml:space="preserve"> </t>
        </is>
      </c>
      <c r="D15" s="4" t="inlineStr">
        <is>
          <t xml:space="preserve"> </t>
        </is>
      </c>
    </row>
    <row r="16">
      <c r="A16" s="4" t="inlineStr">
        <is>
          <t>Total Equity-based compensation expense</t>
        </is>
      </c>
      <c r="B16" s="7" t="n">
        <v>17804</v>
      </c>
      <c r="C16" s="7" t="n">
        <v>13336</v>
      </c>
      <c r="D16" s="7" t="n">
        <v>911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4" customWidth="1" min="5" max="5"/>
  </cols>
  <sheetData>
    <row r="1">
      <c r="A1" s="1" t="inlineStr">
        <is>
          <t>Equity-Based Compensation - Summary of Activity for Options to Acquire Common Shares (Details) - Employee Stock Option - USD ($) $ / shares in Units, shares in Thousand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Units/Shares Subject to Options, Beginning Balance</t>
        </is>
      </c>
      <c r="B4" s="5" t="n">
        <v>223</v>
      </c>
      <c r="C4" s="5" t="n">
        <v>212</v>
      </c>
      <c r="D4" s="5" t="n">
        <v>216</v>
      </c>
      <c r="E4" s="4" t="inlineStr">
        <is>
          <t xml:space="preserve"> </t>
        </is>
      </c>
    </row>
    <row r="5">
      <c r="A5" s="4" t="inlineStr">
        <is>
          <t>Number of Units/Shares Subject to Options, Granted</t>
        </is>
      </c>
      <c r="B5" s="5" t="n">
        <v>5</v>
      </c>
      <c r="C5" s="5" t="n">
        <v>20</v>
      </c>
      <c r="D5" s="5" t="n">
        <v>10</v>
      </c>
      <c r="E5" s="4" t="inlineStr">
        <is>
          <t xml:space="preserve"> </t>
        </is>
      </c>
    </row>
    <row r="6">
      <c r="A6" s="4" t="inlineStr">
        <is>
          <t>Number of Units/Shares Subject to Options, Exercised</t>
        </is>
      </c>
      <c r="B6" s="5" t="n">
        <v>-133</v>
      </c>
      <c r="C6" s="5" t="n">
        <v>-9</v>
      </c>
      <c r="D6" s="5" t="n">
        <v>-5</v>
      </c>
      <c r="E6" s="4" t="inlineStr">
        <is>
          <t xml:space="preserve"> </t>
        </is>
      </c>
    </row>
    <row r="7">
      <c r="A7" s="4" t="inlineStr">
        <is>
          <t>Number of Units/Shares Subject to Options, Canceled</t>
        </is>
      </c>
      <c r="B7" s="4" t="inlineStr">
        <is>
          <t xml:space="preserve"> </t>
        </is>
      </c>
      <c r="C7" s="4" t="inlineStr">
        <is>
          <t xml:space="preserve"> </t>
        </is>
      </c>
      <c r="D7" s="5" t="n">
        <v>-9</v>
      </c>
      <c r="E7" s="4" t="inlineStr">
        <is>
          <t xml:space="preserve"> </t>
        </is>
      </c>
    </row>
    <row r="8">
      <c r="A8" s="4" t="inlineStr">
        <is>
          <t>Number of Units/Shares Subject to Options, Ending Balance</t>
        </is>
      </c>
      <c r="B8" s="5" t="n">
        <v>95</v>
      </c>
      <c r="C8" s="5" t="n">
        <v>223</v>
      </c>
      <c r="D8" s="5" t="n">
        <v>212</v>
      </c>
      <c r="E8" s="5" t="n">
        <v>216</v>
      </c>
    </row>
    <row r="9">
      <c r="A9" s="4" t="inlineStr">
        <is>
          <t>Number of Units/Shares Subject to Options, Exercisable</t>
        </is>
      </c>
      <c r="B9" s="5" t="n">
        <v>74</v>
      </c>
      <c r="C9" s="4" t="inlineStr">
        <is>
          <t xml:space="preserve"> </t>
        </is>
      </c>
      <c r="D9" s="4" t="inlineStr">
        <is>
          <t xml:space="preserve"> </t>
        </is>
      </c>
      <c r="E9" s="4" t="inlineStr">
        <is>
          <t xml:space="preserve"> </t>
        </is>
      </c>
    </row>
    <row r="10">
      <c r="A10" s="4" t="inlineStr">
        <is>
          <t>Weighted-Average Exercise Price Per Shares, Beginning Balance</t>
        </is>
      </c>
      <c r="B10" s="9" t="n">
        <v>6.96</v>
      </c>
      <c r="C10" s="9" t="n">
        <v>4.21</v>
      </c>
      <c r="D10" s="9" t="n">
        <v>3.42</v>
      </c>
      <c r="E10" s="4" t="inlineStr">
        <is>
          <t xml:space="preserve"> </t>
        </is>
      </c>
    </row>
    <row r="11">
      <c r="A11" s="4" t="inlineStr">
        <is>
          <t>Weighted-Average Exercise Price Per Shares, Granted</t>
        </is>
      </c>
      <c r="B11" s="10" t="n">
        <v>22.5</v>
      </c>
      <c r="C11" s="13" t="n">
        <v>33.14</v>
      </c>
      <c r="D11" s="13" t="n">
        <v>59.54</v>
      </c>
      <c r="E11" s="4" t="inlineStr">
        <is>
          <t xml:space="preserve"> </t>
        </is>
      </c>
    </row>
    <row r="12">
      <c r="A12" s="4" t="inlineStr">
        <is>
          <t>Weighted-Average Exercise Price Per Shares, Exercised</t>
        </is>
      </c>
      <c r="B12" s="13" t="n">
        <v>0.38</v>
      </c>
      <c r="C12" s="13" t="n">
        <v>0.38</v>
      </c>
      <c r="D12" s="13" t="n">
        <v>7.16</v>
      </c>
      <c r="E12" s="4" t="inlineStr">
        <is>
          <t xml:space="preserve"> </t>
        </is>
      </c>
    </row>
    <row r="13">
      <c r="A13" s="4" t="inlineStr">
        <is>
          <t>Weighted-Average Exercise Price Per Shares, Canceled</t>
        </is>
      </c>
      <c r="B13" s="4" t="inlineStr">
        <is>
          <t xml:space="preserve"> </t>
        </is>
      </c>
      <c r="C13" s="4" t="inlineStr">
        <is>
          <t xml:space="preserve"> </t>
        </is>
      </c>
      <c r="D13" s="10" t="n">
        <v>43.3</v>
      </c>
      <c r="E13" s="4" t="inlineStr">
        <is>
          <t xml:space="preserve"> </t>
        </is>
      </c>
    </row>
    <row r="14">
      <c r="A14" s="4" t="inlineStr">
        <is>
          <t>Weighted-Average Exercise Price Per Shares, Ending Balance</t>
        </is>
      </c>
      <c r="B14" s="13" t="n">
        <v>17.07</v>
      </c>
      <c r="C14" s="13" t="n">
        <v>6.96</v>
      </c>
      <c r="D14" s="13" t="n">
        <v>4.21</v>
      </c>
      <c r="E14" s="9" t="n">
        <v>3.42</v>
      </c>
    </row>
    <row r="15">
      <c r="A15" s="4" t="inlineStr">
        <is>
          <t>Weighted-Average Exercise Price Per Shares, Exercisable</t>
        </is>
      </c>
      <c r="B15" s="13" t="n">
        <v>11.51</v>
      </c>
      <c r="C15" s="4" t="inlineStr">
        <is>
          <t xml:space="preserve"> </t>
        </is>
      </c>
      <c r="D15" s="4" t="inlineStr">
        <is>
          <t xml:space="preserve"> </t>
        </is>
      </c>
      <c r="E15" s="4" t="inlineStr">
        <is>
          <t xml:space="preserve"> </t>
        </is>
      </c>
    </row>
    <row r="16">
      <c r="A16" s="4" t="inlineStr">
        <is>
          <t>Weighted-Average Grant Date Fair Value, Granted</t>
        </is>
      </c>
      <c r="B16" s="13" t="n">
        <v>16.42</v>
      </c>
      <c r="C16" s="13" t="n">
        <v>24.85</v>
      </c>
      <c r="D16" s="13" t="n">
        <v>44.56</v>
      </c>
      <c r="E16" s="4" t="inlineStr">
        <is>
          <t xml:space="preserve"> </t>
        </is>
      </c>
    </row>
    <row r="17">
      <c r="A17" s="4" t="inlineStr">
        <is>
          <t>Weighted-Average Grant Date Fair Value, Exercised</t>
        </is>
      </c>
      <c r="B17" s="9" t="n">
        <v>2.58</v>
      </c>
      <c r="C17" s="9" t="n">
        <v>10.76</v>
      </c>
      <c r="D17" s="13" t="n">
        <v>7.41</v>
      </c>
      <c r="E17" s="4" t="inlineStr">
        <is>
          <t xml:space="preserve"> </t>
        </is>
      </c>
    </row>
    <row r="18">
      <c r="A18" s="4" t="inlineStr">
        <is>
          <t>Weighted-Average Grant Date Fair Value, Canceled</t>
        </is>
      </c>
      <c r="B18" s="4" t="inlineStr">
        <is>
          <t xml:space="preserve"> </t>
        </is>
      </c>
      <c r="C18" s="4" t="inlineStr">
        <is>
          <t xml:space="preserve"> </t>
        </is>
      </c>
      <c r="D18" s="9" t="n">
        <v>33.53</v>
      </c>
      <c r="E18" s="4" t="inlineStr">
        <is>
          <t xml:space="preserve"> </t>
        </is>
      </c>
    </row>
    <row r="19">
      <c r="A19" s="4" t="inlineStr">
        <is>
          <t>Weighted-Average Remaining Contractual Life (in years)</t>
        </is>
      </c>
      <c r="B19" s="4" t="inlineStr">
        <is>
          <t>4 years 8 months 12 days</t>
        </is>
      </c>
      <c r="C19" s="4" t="inlineStr">
        <is>
          <t>3 years 3 months 18 days</t>
        </is>
      </c>
      <c r="D19" s="4" t="inlineStr">
        <is>
          <t>3 years 8 months 12 days</t>
        </is>
      </c>
      <c r="E19" s="4" t="inlineStr">
        <is>
          <t>4 years 7 months 6 days</t>
        </is>
      </c>
    </row>
    <row r="20">
      <c r="A20" s="4" t="inlineStr">
        <is>
          <t>Weighted-Average Remaining Contractual Life (in years), Exercisable</t>
        </is>
      </c>
      <c r="B20" s="4" t="inlineStr">
        <is>
          <t>3 years 8 months 12 days</t>
        </is>
      </c>
      <c r="C20" s="4" t="inlineStr">
        <is>
          <t xml:space="preserve"> </t>
        </is>
      </c>
      <c r="D20" s="4" t="inlineStr">
        <is>
          <t xml:space="preserve"> </t>
        </is>
      </c>
      <c r="E20" s="4" t="inlineStr">
        <is>
          <t xml:space="preserve"> </t>
        </is>
      </c>
    </row>
    <row r="21">
      <c r="A21" s="4" t="inlineStr">
        <is>
          <t>Aggregate Intrinsic Value, Balance</t>
        </is>
      </c>
      <c r="B21" s="7" t="n">
        <v>134</v>
      </c>
      <c r="C21" s="7" t="n">
        <v>4906</v>
      </c>
      <c r="D21" s="7" t="n">
        <v>5420</v>
      </c>
      <c r="E21" s="7" t="n">
        <v>20965</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Additional Information (Details) - USD ($) $ in Million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ax (expense) benefit realized from deductions to awards vested or exercised</t>
        </is>
      </c>
      <c r="B4" s="6" t="n">
        <v>-3.4</v>
      </c>
      <c r="C4" s="6" t="n">
        <v>-2.7</v>
      </c>
      <c r="D4" s="6" t="n">
        <v>2.1</v>
      </c>
    </row>
    <row r="5">
      <c r="A5" s="4" t="inlineStr">
        <is>
          <t>Employee Stock Optio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fair value of options vested</t>
        </is>
      </c>
      <c r="B7" s="10" t="n">
        <v>0.3</v>
      </c>
      <c r="C7" s="10" t="n">
        <v>0.2</v>
      </c>
      <c r="D7" s="10" t="n">
        <v>0.1</v>
      </c>
    </row>
    <row r="8">
      <c r="A8" s="4" t="inlineStr">
        <is>
          <t>Unrecognized compensation expense</t>
        </is>
      </c>
      <c r="B8" s="6" t="n">
        <v>0.5</v>
      </c>
      <c r="C8" s="4" t="inlineStr">
        <is>
          <t xml:space="preserve"> </t>
        </is>
      </c>
      <c r="D8" s="4" t="inlineStr">
        <is>
          <t xml:space="preserve"> </t>
        </is>
      </c>
    </row>
    <row r="9">
      <c r="A9" s="4" t="inlineStr">
        <is>
          <t>Expected to be recognized, weighted-average period</t>
        </is>
      </c>
      <c r="B9" s="4" t="inlineStr">
        <is>
          <t>2 years 2 months 12 days</t>
        </is>
      </c>
      <c r="C9" s="4" t="inlineStr">
        <is>
          <t xml:space="preserve"> </t>
        </is>
      </c>
      <c r="D9" s="4" t="inlineStr">
        <is>
          <t xml:space="preserve"> </t>
        </is>
      </c>
    </row>
    <row r="10">
      <c r="A10" s="4" t="inlineStr">
        <is>
          <t>Restricted Stock Units (RSUs)</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Expected to be recognized, weighted-average period</t>
        </is>
      </c>
      <c r="B12" s="4" t="inlineStr">
        <is>
          <t>2 years 2 months 12 days</t>
        </is>
      </c>
      <c r="C12" s="4" t="inlineStr">
        <is>
          <t xml:space="preserve"> </t>
        </is>
      </c>
      <c r="D12" s="4" t="inlineStr">
        <is>
          <t xml:space="preserve"> </t>
        </is>
      </c>
    </row>
    <row r="13">
      <c r="A13" s="4" t="inlineStr">
        <is>
          <t>Total compensation cost not yet recognized on grant date</t>
        </is>
      </c>
      <c r="B13" s="6" t="n">
        <v>26.9</v>
      </c>
      <c r="C13" s="6" t="n">
        <v>29.3</v>
      </c>
      <c r="D13" s="6" t="n">
        <v>94.8</v>
      </c>
    </row>
    <row r="14">
      <c r="A14" s="4" t="inlineStr">
        <is>
          <t>Unrecognized compensation expense</t>
        </is>
      </c>
      <c r="B14" s="6" t="n">
        <v>64.4000000000000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Activity for RSUs Relating to Shares of Company's Common Stock (Details) - Restricted Stock Units (RSUs) - 2016 Omnibus Incentive Plan - $ / shares shares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Number of Shares, Beginning Balance</t>
        </is>
      </c>
      <c r="B4" s="5" t="n">
        <v>2210</v>
      </c>
      <c r="C4" s="5" t="n">
        <v>2631</v>
      </c>
      <c r="D4" s="5" t="n">
        <v>1619</v>
      </c>
    </row>
    <row r="5">
      <c r="A5" s="4" t="inlineStr">
        <is>
          <t>Number of Shares, Granted</t>
        </is>
      </c>
      <c r="B5" s="5" t="n">
        <v>1142</v>
      </c>
      <c r="C5" s="5" t="n">
        <v>853</v>
      </c>
      <c r="D5" s="5" t="n">
        <v>1895</v>
      </c>
    </row>
    <row r="6">
      <c r="A6" s="4" t="inlineStr">
        <is>
          <t>Number of Shares, Vested and settled</t>
        </is>
      </c>
      <c r="B6" s="5" t="n">
        <v>-1004</v>
      </c>
      <c r="C6" s="5" t="n">
        <v>-1066</v>
      </c>
      <c r="D6" s="5" t="n">
        <v>-699</v>
      </c>
    </row>
    <row r="7">
      <c r="A7" s="4" t="inlineStr">
        <is>
          <t>Number of Shares, Forfeited</t>
        </is>
      </c>
      <c r="B7" s="5" t="n">
        <v>-142</v>
      </c>
      <c r="C7" s="5" t="n">
        <v>-208</v>
      </c>
      <c r="D7" s="5" t="n">
        <v>-184</v>
      </c>
    </row>
    <row r="8">
      <c r="A8" s="4" t="inlineStr">
        <is>
          <t>Number of Shares, Ending Balance</t>
        </is>
      </c>
      <c r="B8" s="5" t="n">
        <v>2206</v>
      </c>
      <c r="C8" s="5" t="n">
        <v>2210</v>
      </c>
      <c r="D8" s="5" t="n">
        <v>2631</v>
      </c>
    </row>
    <row r="9">
      <c r="A9" s="4" t="inlineStr">
        <is>
          <t>Weighted-Average Grant-Date Fair Value, Balance</t>
        </is>
      </c>
      <c r="B9" s="9" t="n">
        <v>43.84</v>
      </c>
      <c r="C9" s="9" t="n">
        <v>47.76</v>
      </c>
      <c r="D9" s="9" t="n">
        <v>40.74</v>
      </c>
    </row>
    <row r="10">
      <c r="A10" s="4" t="inlineStr">
        <is>
          <t>Weighted-Average Grant-Date Fair Value, Granted</t>
        </is>
      </c>
      <c r="B10" s="13" t="n">
        <v>23.47</v>
      </c>
      <c r="C10" s="13" t="n">
        <v>34.38</v>
      </c>
      <c r="D10" s="13" t="n">
        <v>49.98</v>
      </c>
    </row>
    <row r="11">
      <c r="A11" s="4" t="inlineStr">
        <is>
          <t>Weighted-Average Grant-Date Fair Value, Vested and settled</t>
        </is>
      </c>
      <c r="B11" s="13" t="n">
        <v>43.66</v>
      </c>
      <c r="C11" s="13" t="n">
        <v>43.84</v>
      </c>
      <c r="D11" s="13" t="n">
        <v>34.01</v>
      </c>
    </row>
    <row r="12">
      <c r="A12" s="4" t="inlineStr">
        <is>
          <t>Weighted-Average Grant-Date Fair Value, Forfeited</t>
        </is>
      </c>
      <c r="B12" s="13" t="n">
        <v>37.39</v>
      </c>
      <c r="C12" s="13" t="n">
        <v>54.72</v>
      </c>
      <c r="D12" s="13" t="n">
        <v>61.11</v>
      </c>
    </row>
    <row r="13">
      <c r="A13" s="4" t="inlineStr">
        <is>
          <t>Weighted-Average Grant-Date Fair Value, Balance</t>
        </is>
      </c>
      <c r="B13" s="9" t="n">
        <v>33.85</v>
      </c>
      <c r="C13" s="9" t="n">
        <v>43.84</v>
      </c>
      <c r="D13" s="9" t="n">
        <v>47.7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Equity-Based Compensation - Summary of Weighted-Average Assumptions Used to Estimate Fair Value of Options to Acquire Shares of Company's Common Stock (Details) - Employee Stock Option</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term (in years)</t>
        </is>
      </c>
      <c r="B4" s="4" t="inlineStr">
        <is>
          <t>6 years 1 month 6 days</t>
        </is>
      </c>
      <c r="C4" s="4" t="inlineStr">
        <is>
          <t>6 years 1 month 6 days</t>
        </is>
      </c>
      <c r="D4" s="4" t="inlineStr">
        <is>
          <t>6 years 1 month 6 days</t>
        </is>
      </c>
    </row>
    <row r="5">
      <c r="A5" s="4" t="inlineStr">
        <is>
          <t>Risk-free interest rates</t>
        </is>
      </c>
      <c r="B5" s="12" t="n">
        <v>0.043</v>
      </c>
      <c r="C5" s="12" t="n">
        <v>0.038</v>
      </c>
      <c r="D5" s="12" t="n">
        <v>0.026</v>
      </c>
    </row>
    <row r="6">
      <c r="A6" s="4" t="inlineStr">
        <is>
          <t>Expected volatility</t>
        </is>
      </c>
      <c r="B6" s="12" t="n">
        <v>0.822</v>
      </c>
      <c r="C6" s="12" t="n">
        <v>0.873</v>
      </c>
      <c r="D6" s="12" t="n">
        <v>0.88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loss) income before income taxes</t>
        </is>
      </c>
      <c r="B4" s="7" t="n">
        <v>-46813</v>
      </c>
      <c r="C4" s="7" t="n">
        <v>-147464</v>
      </c>
      <c r="D4" s="7" t="n">
        <v>189406</v>
      </c>
    </row>
    <row r="5">
      <c r="A5" s="4" t="inlineStr">
        <is>
          <t>Foreign loss before income taxes</t>
        </is>
      </c>
      <c r="B5" s="5" t="n">
        <v>-5143</v>
      </c>
      <c r="C5" s="5" t="n">
        <v>-26621</v>
      </c>
      <c r="D5" s="5" t="n">
        <v>-5381</v>
      </c>
    </row>
    <row r="6">
      <c r="A6" s="4" t="inlineStr">
        <is>
          <t>(Loss) income before income taxes</t>
        </is>
      </c>
      <c r="B6" s="7" t="n">
        <v>-51956</v>
      </c>
      <c r="C6" s="7" t="n">
        <v>-174085</v>
      </c>
      <c r="D6" s="7" t="n">
        <v>18402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Benefit from)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2441</v>
      </c>
      <c r="C4" s="7" t="n">
        <v>-5590</v>
      </c>
      <c r="D4" s="7" t="n">
        <v>31140</v>
      </c>
    </row>
    <row r="5">
      <c r="A5" s="4" t="inlineStr">
        <is>
          <t>State</t>
        </is>
      </c>
      <c r="B5" s="5" t="n">
        <v>-2107</v>
      </c>
      <c r="C5" s="5" t="n">
        <v>-4722</v>
      </c>
      <c r="D5" s="5" t="n">
        <v>19242</v>
      </c>
    </row>
    <row r="6">
      <c r="A6" s="4" t="inlineStr">
        <is>
          <t>Foreign</t>
        </is>
      </c>
      <c r="B6" s="5" t="n">
        <v>148</v>
      </c>
      <c r="C6" s="4" t="inlineStr">
        <is>
          <t xml:space="preserve"> </t>
        </is>
      </c>
      <c r="D6" s="4" t="inlineStr">
        <is>
          <t xml:space="preserve"> </t>
        </is>
      </c>
    </row>
    <row r="7">
      <c r="A7" s="4" t="inlineStr">
        <is>
          <t>Total Current</t>
        </is>
      </c>
      <c r="B7" s="5" t="n">
        <v>-4400</v>
      </c>
      <c r="C7" s="5" t="n">
        <v>-10312</v>
      </c>
      <c r="D7" s="5" t="n">
        <v>50382</v>
      </c>
    </row>
    <row r="8">
      <c r="A8" s="3" t="inlineStr">
        <is>
          <t>Deferred</t>
        </is>
      </c>
      <c r="B8" s="4" t="inlineStr">
        <is>
          <t xml:space="preserve"> </t>
        </is>
      </c>
      <c r="C8" s="4" t="inlineStr">
        <is>
          <t xml:space="preserve"> </t>
        </is>
      </c>
      <c r="D8" s="4" t="inlineStr">
        <is>
          <t xml:space="preserve"> </t>
        </is>
      </c>
    </row>
    <row r="9">
      <c r="A9" s="4" t="inlineStr">
        <is>
          <t>Federal</t>
        </is>
      </c>
      <c r="B9" s="5" t="n">
        <v>-10313</v>
      </c>
      <c r="C9" s="5" t="n">
        <v>-12771</v>
      </c>
      <c r="D9" s="5" t="n">
        <v>-3763</v>
      </c>
    </row>
    <row r="10">
      <c r="A10" s="4" t="inlineStr">
        <is>
          <t>State</t>
        </is>
      </c>
      <c r="B10" s="5" t="n">
        <v>-734</v>
      </c>
      <c r="C10" s="5" t="n">
        <v>4100</v>
      </c>
      <c r="D10" s="5" t="n">
        <v>-4517</v>
      </c>
    </row>
    <row r="11">
      <c r="A11" s="4" t="inlineStr">
        <is>
          <t>Foreign</t>
        </is>
      </c>
      <c r="B11" s="5" t="n">
        <v>602</v>
      </c>
      <c r="C11" s="5" t="n">
        <v>-188</v>
      </c>
      <c r="D11" s="5" t="n">
        <v>224</v>
      </c>
    </row>
    <row r="12">
      <c r="A12" s="4" t="inlineStr">
        <is>
          <t>Change in valuation allowance</t>
        </is>
      </c>
      <c r="B12" s="5" t="n">
        <v>6709</v>
      </c>
      <c r="C12" s="5" t="n">
        <v>20325</v>
      </c>
      <c r="D12" s="5" t="n">
        <v>-224</v>
      </c>
    </row>
    <row r="13">
      <c r="A13" s="4" t="inlineStr">
        <is>
          <t>Total Deferred</t>
        </is>
      </c>
      <c r="B13" s="5" t="n">
        <v>-3736</v>
      </c>
      <c r="C13" s="5" t="n">
        <v>11466</v>
      </c>
      <c r="D13" s="5" t="n">
        <v>-8280</v>
      </c>
    </row>
    <row r="14">
      <c r="A14" s="4" t="inlineStr">
        <is>
          <t>Total (benefit from) provision for income taxes</t>
        </is>
      </c>
      <c r="B14" s="7" t="n">
        <v>-8136</v>
      </c>
      <c r="C14" s="7" t="n">
        <v>1154</v>
      </c>
      <c r="D14" s="7" t="n">
        <v>421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Net (loss) income from consolidated operations</t>
        </is>
      </c>
      <c r="B4" s="7" t="n">
        <v>-43820</v>
      </c>
      <c r="C4" s="7" t="n">
        <v>-175239</v>
      </c>
      <c r="D4" s="7" t="n">
        <v>141923</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Goodwill impairment loss</t>
        </is>
      </c>
      <c r="B6" s="4" t="inlineStr">
        <is>
          <t xml:space="preserve"> </t>
        </is>
      </c>
      <c r="C6" s="5" t="n">
        <v>120234</v>
      </c>
      <c r="D6" s="4" t="inlineStr">
        <is>
          <t xml:space="preserve"> </t>
        </is>
      </c>
    </row>
    <row r="7">
      <c r="A7" s="4" t="inlineStr">
        <is>
          <t>Equity-based compensation</t>
        </is>
      </c>
      <c r="B7" s="5" t="n">
        <v>44481</v>
      </c>
      <c r="C7" s="5" t="n">
        <v>42922</v>
      </c>
      <c r="D7" s="5" t="n">
        <v>32640</v>
      </c>
    </row>
    <row r="8">
      <c r="A8" s="4" t="inlineStr">
        <is>
          <t>Depreciation and amortization</t>
        </is>
      </c>
      <c r="B8" s="5" t="n">
        <v>24928</v>
      </c>
      <c r="C8" s="5" t="n">
        <v>26143</v>
      </c>
      <c r="D8" s="5" t="n">
        <v>32662</v>
      </c>
    </row>
    <row r="9">
      <c r="A9" s="4" t="inlineStr">
        <is>
          <t>(Adjustment) provision for credit losses</t>
        </is>
      </c>
      <c r="B9" s="5" t="n">
        <v>-1730</v>
      </c>
      <c r="C9" s="5" t="n">
        <v>-880</v>
      </c>
      <c r="D9" s="5" t="n">
        <v>32596</v>
      </c>
    </row>
    <row r="10">
      <c r="A10" s="4" t="inlineStr">
        <is>
          <t>Noncash lease expense</t>
        </is>
      </c>
      <c r="B10" s="5" t="n">
        <v>3760</v>
      </c>
      <c r="C10" s="5" t="n">
        <v>6412</v>
      </c>
      <c r="D10" s="5" t="n">
        <v>4913</v>
      </c>
    </row>
    <row r="11">
      <c r="A11" s="4" t="inlineStr">
        <is>
          <t>Loss on disposal of fixed asset</t>
        </is>
      </c>
      <c r="B11" s="5" t="n">
        <v>320</v>
      </c>
      <c r="C11" s="5" t="n">
        <v>305</v>
      </c>
      <c r="D11" s="5" t="n">
        <v>502</v>
      </c>
    </row>
    <row r="12">
      <c r="A12" s="4" t="inlineStr">
        <is>
          <t>Amortization of (discount) premium of marketable securities</t>
        </is>
      </c>
      <c r="B12" s="5" t="n">
        <v>-5550</v>
      </c>
      <c r="C12" s="5" t="n">
        <v>-3911</v>
      </c>
      <c r="D12" s="5" t="n">
        <v>4767</v>
      </c>
    </row>
    <row r="13">
      <c r="A13" s="4" t="inlineStr">
        <is>
          <t>Deferred taxes</t>
        </is>
      </c>
      <c r="B13" s="5" t="n">
        <v>-3736</v>
      </c>
      <c r="C13" s="5" t="n">
        <v>11466</v>
      </c>
      <c r="D13" s="5" t="n">
        <v>-8280</v>
      </c>
    </row>
    <row r="14">
      <c r="A14" s="4" t="inlineStr">
        <is>
          <t>Unrecognized tax benefits</t>
        </is>
      </c>
      <c r="B14" s="5" t="n">
        <v>-1414</v>
      </c>
      <c r="C14" s="5" t="n">
        <v>-3858</v>
      </c>
      <c r="D14" s="5" t="n">
        <v>9111</v>
      </c>
    </row>
    <row r="15">
      <c r="A15" s="4" t="inlineStr">
        <is>
          <t>Net realized loss on marketable securities</t>
        </is>
      </c>
      <c r="B15" s="5" t="n">
        <v>994</v>
      </c>
      <c r="C15" s="5" t="n">
        <v>589</v>
      </c>
      <c r="D15" s="5" t="n">
        <v>692</v>
      </c>
    </row>
    <row r="16">
      <c r="A16" s="4" t="inlineStr">
        <is>
          <t>Impairment of available-for-sale debt securities</t>
        </is>
      </c>
      <c r="B16" s="5" t="n">
        <v>10073</v>
      </c>
      <c r="C16" s="4" t="inlineStr">
        <is>
          <t xml:space="preserve"> </t>
        </is>
      </c>
      <c r="D16" s="4" t="inlineStr">
        <is>
          <t xml:space="preserve"> </t>
        </is>
      </c>
    </row>
    <row r="17">
      <c r="A17" s="4" t="inlineStr">
        <is>
          <t>Other</t>
        </is>
      </c>
      <c r="B17" s="5" t="n">
        <v>-7</v>
      </c>
      <c r="C17" s="5" t="n">
        <v>-21</v>
      </c>
      <c r="D17" s="5" t="n">
        <v>-11</v>
      </c>
    </row>
    <row r="18">
      <c r="A18" s="3" t="inlineStr">
        <is>
          <t>Changes in operating assets and liabilities:</t>
        </is>
      </c>
      <c r="B18" s="4" t="inlineStr">
        <is>
          <t xml:space="preserve"> </t>
        </is>
      </c>
      <c r="C18" s="4" t="inlineStr">
        <is>
          <t xml:space="preserve"> </t>
        </is>
      </c>
      <c r="D18" s="4" t="inlineStr">
        <is>
          <t xml:space="preserve"> </t>
        </is>
      </c>
    </row>
    <row r="19">
      <c r="A19" s="4" t="inlineStr">
        <is>
          <t>Trade accounts receivable</t>
        </is>
      </c>
      <c r="B19" s="5" t="n">
        <v>-16303</v>
      </c>
      <c r="C19" s="5" t="n">
        <v>2388</v>
      </c>
      <c r="D19" s="5" t="n">
        <v>68638</v>
      </c>
    </row>
    <row r="20">
      <c r="A20" s="4" t="inlineStr">
        <is>
          <t>Income tax</t>
        </is>
      </c>
      <c r="B20" s="5" t="n">
        <v>9253</v>
      </c>
      <c r="C20" s="5" t="n">
        <v>2759</v>
      </c>
      <c r="D20" s="5" t="n">
        <v>-14544</v>
      </c>
    </row>
    <row r="21">
      <c r="A21" s="4" t="inlineStr">
        <is>
          <t>Other current and long-term assets</t>
        </is>
      </c>
      <c r="B21" s="5" t="n">
        <v>199</v>
      </c>
      <c r="C21" s="5" t="n">
        <v>-3331</v>
      </c>
      <c r="D21" s="5" t="n">
        <v>9380</v>
      </c>
    </row>
    <row r="22">
      <c r="A22" s="4" t="inlineStr">
        <is>
          <t>Accounts payable</t>
        </is>
      </c>
      <c r="B22" s="5" t="n">
        <v>3066</v>
      </c>
      <c r="C22" s="5" t="n">
        <v>-6896</v>
      </c>
      <c r="D22" s="5" t="n">
        <v>-25339</v>
      </c>
    </row>
    <row r="23">
      <c r="A23" s="4" t="inlineStr">
        <is>
          <t>Contract liabilities</t>
        </is>
      </c>
      <c r="B23" s="5" t="n">
        <v>-639</v>
      </c>
      <c r="C23" s="5" t="n">
        <v>-325</v>
      </c>
      <c r="D23" s="5" t="n">
        <v>-11497</v>
      </c>
    </row>
    <row r="24">
      <c r="A24" s="4" t="inlineStr">
        <is>
          <t>Customer deposits</t>
        </is>
      </c>
      <c r="B24" s="5" t="n">
        <v>4917</v>
      </c>
      <c r="C24" s="5" t="n">
        <v>11815</v>
      </c>
      <c r="D24" s="5" t="n">
        <v>-8887</v>
      </c>
    </row>
    <row r="25">
      <c r="A25" s="4" t="inlineStr">
        <is>
          <t>Accrued liabilities and other liabilities</t>
        </is>
      </c>
      <c r="B25" s="5" t="n">
        <v>-3961</v>
      </c>
      <c r="C25" s="5" t="n">
        <v>2718</v>
      </c>
      <c r="D25" s="5" t="n">
        <v>-10915</v>
      </c>
    </row>
    <row r="26">
      <c r="A26" s="4" t="inlineStr">
        <is>
          <t>Operating lease liabilities</t>
        </is>
      </c>
      <c r="B26" s="5" t="n">
        <v>-3771</v>
      </c>
      <c r="C26" s="5" t="n">
        <v>-6287</v>
      </c>
      <c r="D26" s="5" t="n">
        <v>-4831</v>
      </c>
    </row>
    <row r="27">
      <c r="A27" s="4" t="inlineStr">
        <is>
          <t>Net cash provided by operating activities</t>
        </is>
      </c>
      <c r="B27" s="5" t="n">
        <v>21060</v>
      </c>
      <c r="C27" s="5" t="n">
        <v>27003</v>
      </c>
      <c r="D27" s="5" t="n">
        <v>253520</v>
      </c>
    </row>
    <row r="28">
      <c r="A28" s="3" t="inlineStr">
        <is>
          <t>Cash flow from investing activities:</t>
        </is>
      </c>
      <c r="B28" s="4" t="inlineStr">
        <is>
          <t xml:space="preserve"> </t>
        </is>
      </c>
      <c r="C28" s="4" t="inlineStr">
        <is>
          <t xml:space="preserve"> </t>
        </is>
      </c>
      <c r="D28" s="4" t="inlineStr">
        <is>
          <t xml:space="preserve"> </t>
        </is>
      </c>
    </row>
    <row r="29">
      <c r="A29" s="4" t="inlineStr">
        <is>
          <t>Purchase of marketable securities</t>
        </is>
      </c>
      <c r="B29" s="5" t="n">
        <v>-472415</v>
      </c>
      <c r="C29" s="5" t="n">
        <v>-491914</v>
      </c>
      <c r="D29" s="5" t="n">
        <v>-417982</v>
      </c>
    </row>
    <row r="30">
      <c r="A30" s="4" t="inlineStr">
        <is>
          <t>Purchases of fixed assets</t>
        </is>
      </c>
      <c r="B30" s="5" t="n">
        <v>-40315</v>
      </c>
      <c r="C30" s="5" t="n">
        <v>-22207</v>
      </c>
      <c r="D30" s="5" t="n">
        <v>-18775</v>
      </c>
    </row>
    <row r="31">
      <c r="A31" s="4" t="inlineStr">
        <is>
          <t>Purchase of preferred stock of privately held company</t>
        </is>
      </c>
      <c r="B31" s="4" t="inlineStr">
        <is>
          <t xml:space="preserve"> </t>
        </is>
      </c>
      <c r="C31" s="4" t="inlineStr">
        <is>
          <t xml:space="preserve"> </t>
        </is>
      </c>
      <c r="D31" s="5" t="n">
        <v>-15000</v>
      </c>
    </row>
    <row r="32">
      <c r="A32" s="4" t="inlineStr">
        <is>
          <t>Contingent consideration payout related to a business acquisition</t>
        </is>
      </c>
      <c r="B32" s="4" t="inlineStr">
        <is>
          <t xml:space="preserve"> </t>
        </is>
      </c>
      <c r="C32" s="4" t="inlineStr">
        <is>
          <t xml:space="preserve"> </t>
        </is>
      </c>
      <c r="D32" s="5" t="n">
        <v>-10000</v>
      </c>
    </row>
    <row r="33">
      <c r="A33" s="4" t="inlineStr">
        <is>
          <t>Maturities of marketable securities</t>
        </is>
      </c>
      <c r="B33" s="5" t="n">
        <v>349795</v>
      </c>
      <c r="C33" s="5" t="n">
        <v>508558</v>
      </c>
      <c r="D33" s="5" t="n">
        <v>232534</v>
      </c>
    </row>
    <row r="34">
      <c r="A34" s="4" t="inlineStr">
        <is>
          <t>Proceeds from sale of marketable securities</t>
        </is>
      </c>
      <c r="B34" s="5" t="n">
        <v>104270</v>
      </c>
      <c r="C34" s="5" t="n">
        <v>44085</v>
      </c>
      <c r="D34" s="5" t="n">
        <v>140176</v>
      </c>
    </row>
    <row r="35">
      <c r="A35" s="4" t="inlineStr">
        <is>
          <t>Proceeds from sale of fixed assets</t>
        </is>
      </c>
      <c r="B35" s="5" t="n">
        <v>313</v>
      </c>
      <c r="C35" s="5" t="n">
        <v>775</v>
      </c>
      <c r="D35" s="5" t="n">
        <v>412</v>
      </c>
    </row>
    <row r="36">
      <c r="A36" s="4" t="inlineStr">
        <is>
          <t>Acquisition of businesses, net of cash acquired</t>
        </is>
      </c>
      <c r="B36" s="4" t="inlineStr">
        <is>
          <t xml:space="preserve"> </t>
        </is>
      </c>
      <c r="C36" s="5" t="n">
        <v>-399</v>
      </c>
      <c r="D36" s="5" t="n">
        <v>-172679</v>
      </c>
    </row>
    <row r="37">
      <c r="A37" s="4" t="inlineStr">
        <is>
          <t>Net cash (used in) provided by investing activities</t>
        </is>
      </c>
      <c r="B37" s="5" t="n">
        <v>-58352</v>
      </c>
      <c r="C37" s="5" t="n">
        <v>38898</v>
      </c>
      <c r="D37" s="5" t="n">
        <v>-261314</v>
      </c>
    </row>
    <row r="38">
      <c r="A38" s="3" t="inlineStr">
        <is>
          <t>Cash flow from financing activities:</t>
        </is>
      </c>
      <c r="B38" s="4" t="inlineStr">
        <is>
          <t xml:space="preserve"> </t>
        </is>
      </c>
      <c r="C38" s="4" t="inlineStr">
        <is>
          <t xml:space="preserve"> </t>
        </is>
      </c>
      <c r="D38" s="4" t="inlineStr">
        <is>
          <t xml:space="preserve"> </t>
        </is>
      </c>
    </row>
    <row r="39">
      <c r="A39" s="4" t="inlineStr">
        <is>
          <t>Common stock withholding for employee tax obligations</t>
        </is>
      </c>
      <c r="B39" s="5" t="n">
        <v>-2899</v>
      </c>
      <c r="C39" s="5" t="n">
        <v>-2732</v>
      </c>
      <c r="D39" s="5" t="n">
        <v>-1768</v>
      </c>
    </row>
    <row r="40">
      <c r="A40" s="4" t="inlineStr">
        <is>
          <t>Repayment of notes payable</t>
        </is>
      </c>
      <c r="B40" s="5" t="n">
        <v>-1230</v>
      </c>
      <c r="C40" s="5" t="n">
        <v>-4266</v>
      </c>
      <c r="D40" s="5" t="n">
        <v>-367</v>
      </c>
    </row>
    <row r="41">
      <c r="A41" s="4" t="inlineStr">
        <is>
          <t>Principal paid for finance lease</t>
        </is>
      </c>
      <c r="B41" s="5" t="n">
        <v>-544</v>
      </c>
      <c r="C41" s="5" t="n">
        <v>-730</v>
      </c>
      <c r="D41" s="5" t="n">
        <v>-700</v>
      </c>
    </row>
    <row r="42">
      <c r="A42" s="4" t="inlineStr">
        <is>
          <t>Repurchase of common stock</t>
        </is>
      </c>
      <c r="B42" s="5" t="n">
        <v>-225</v>
      </c>
      <c r="C42" s="5" t="n">
        <v>-25060</v>
      </c>
      <c r="D42" s="5" t="n">
        <v>-74337</v>
      </c>
    </row>
    <row r="43">
      <c r="A43" s="4" t="inlineStr">
        <is>
          <t>Repayment of investment margin loan</t>
        </is>
      </c>
      <c r="B43" s="4" t="inlineStr">
        <is>
          <t xml:space="preserve"> </t>
        </is>
      </c>
      <c r="C43" s="5" t="n">
        <v>-15000</v>
      </c>
      <c r="D43" s="4" t="inlineStr">
        <is>
          <t xml:space="preserve"> </t>
        </is>
      </c>
    </row>
    <row r="44">
      <c r="A44" s="4" t="inlineStr">
        <is>
          <t>Proceeds from exercise of stock options</t>
        </is>
      </c>
      <c r="B44" s="5" t="n">
        <v>51</v>
      </c>
      <c r="C44" s="5" t="n">
        <v>3</v>
      </c>
      <c r="D44" s="5" t="n">
        <v>31</v>
      </c>
    </row>
    <row r="45">
      <c r="A45" s="4" t="inlineStr">
        <is>
          <t>Net cash used in financing activities</t>
        </is>
      </c>
      <c r="B45" s="5" t="n">
        <v>-4847</v>
      </c>
      <c r="C45" s="5" t="n">
        <v>-47785</v>
      </c>
      <c r="D45" s="5" t="n">
        <v>-77141</v>
      </c>
    </row>
    <row r="46">
      <c r="A46" s="4" t="inlineStr">
        <is>
          <t>Effect of exchange rate changes on cash and cash equivalents</t>
        </is>
      </c>
      <c r="B46" s="5" t="n">
        <v>-55</v>
      </c>
      <c r="C46" s="5" t="n">
        <v>-149</v>
      </c>
      <c r="D46" s="5" t="n">
        <v>-453</v>
      </c>
    </row>
    <row r="47">
      <c r="A47" s="4" t="inlineStr">
        <is>
          <t>Net (decrease) increase in cash, cash equivalents, and restricted cash</t>
        </is>
      </c>
      <c r="B47" s="5" t="n">
        <v>-42194</v>
      </c>
      <c r="C47" s="5" t="n">
        <v>17967</v>
      </c>
      <c r="D47" s="5" t="n">
        <v>-85388</v>
      </c>
    </row>
    <row r="48">
      <c r="A48" s="4" t="inlineStr">
        <is>
          <t>Cash, cash equivalents, and restricted cash at beginning of period</t>
        </is>
      </c>
      <c r="B48" s="5" t="n">
        <v>97473</v>
      </c>
      <c r="C48" s="5" t="n">
        <v>79506</v>
      </c>
      <c r="D48" s="5" t="n">
        <v>164894</v>
      </c>
    </row>
    <row r="49">
      <c r="A49" s="4" t="inlineStr">
        <is>
          <t>Cash, cash equivalents, and restricted cash at end of period</t>
        </is>
      </c>
      <c r="B49" s="5" t="n">
        <v>55279</v>
      </c>
      <c r="C49" s="5" t="n">
        <v>97473</v>
      </c>
      <c r="D49" s="5" t="n">
        <v>79506</v>
      </c>
    </row>
    <row r="50">
      <c r="A50" s="3" t="inlineStr">
        <is>
          <t>Supplemental disclosures of cash flow information:</t>
        </is>
      </c>
      <c r="B50" s="4" t="inlineStr">
        <is>
          <t xml:space="preserve"> </t>
        </is>
      </c>
      <c r="C50" s="4" t="inlineStr">
        <is>
          <t xml:space="preserve"> </t>
        </is>
      </c>
      <c r="D50" s="4" t="inlineStr">
        <is>
          <t xml:space="preserve"> </t>
        </is>
      </c>
    </row>
    <row r="51">
      <c r="A51" s="4" t="inlineStr">
        <is>
          <t>Cash and cash equivalents</t>
        </is>
      </c>
      <c r="B51" s="5" t="n">
        <v>55144</v>
      </c>
      <c r="C51" s="5" t="n">
        <v>97473</v>
      </c>
      <c r="D51" s="5" t="n">
        <v>79506</v>
      </c>
    </row>
    <row r="52">
      <c r="A52" s="4" t="inlineStr">
        <is>
          <t>Restricted cash</t>
        </is>
      </c>
      <c r="B52" s="5" t="n">
        <v>135</v>
      </c>
      <c r="C52" s="4" t="inlineStr">
        <is>
          <t xml:space="preserve"> </t>
        </is>
      </c>
      <c r="D52" s="4" t="inlineStr">
        <is>
          <t xml:space="preserve"> </t>
        </is>
      </c>
    </row>
    <row r="53">
      <c r="A53" s="4" t="inlineStr">
        <is>
          <t>Total cash, cash equivalents, and restricted cash</t>
        </is>
      </c>
      <c r="B53" s="5" t="n">
        <v>55279</v>
      </c>
      <c r="C53" s="5" t="n">
        <v>97473</v>
      </c>
      <c r="D53" s="5" t="n">
        <v>79506</v>
      </c>
    </row>
    <row r="54">
      <c r="A54" s="3" t="inlineStr">
        <is>
          <t>Supplemental disclosures of cash flow information:</t>
        </is>
      </c>
      <c r="B54" s="4" t="inlineStr">
        <is>
          <t xml:space="preserve"> </t>
        </is>
      </c>
      <c r="C54" s="4" t="inlineStr">
        <is>
          <t xml:space="preserve"> </t>
        </is>
      </c>
      <c r="D54" s="4" t="inlineStr">
        <is>
          <t xml:space="preserve"> </t>
        </is>
      </c>
    </row>
    <row r="55">
      <c r="A55" s="4" t="inlineStr">
        <is>
          <t>Income taxes paid</t>
        </is>
      </c>
      <c r="B55" s="5" t="n">
        <v>27588</v>
      </c>
      <c r="C55" s="5" t="n">
        <v>3261</v>
      </c>
      <c r="D55" s="5" t="n">
        <v>56193</v>
      </c>
    </row>
    <row r="56">
      <c r="A56" s="4" t="inlineStr">
        <is>
          <t>Interest Paid</t>
        </is>
      </c>
      <c r="B56" s="5" t="n">
        <v>512</v>
      </c>
      <c r="C56" s="5" t="n">
        <v>960</v>
      </c>
      <c r="D56" s="4" t="inlineStr">
        <is>
          <t xml:space="preserve"> </t>
        </is>
      </c>
    </row>
    <row r="57">
      <c r="A57" s="3" t="inlineStr">
        <is>
          <t>Supplemental disclosures of non-cash investing and financing activities:</t>
        </is>
      </c>
      <c r="B57" s="4" t="inlineStr">
        <is>
          <t xml:space="preserve"> </t>
        </is>
      </c>
      <c r="C57" s="4" t="inlineStr">
        <is>
          <t xml:space="preserve"> </t>
        </is>
      </c>
      <c r="D57" s="4" t="inlineStr">
        <is>
          <t xml:space="preserve"> </t>
        </is>
      </c>
    </row>
    <row r="58">
      <c r="A58" s="4" t="inlineStr">
        <is>
          <t>Stock consideration in a business combination</t>
        </is>
      </c>
      <c r="B58" s="4" t="inlineStr">
        <is>
          <t xml:space="preserve"> </t>
        </is>
      </c>
      <c r="C58" s="4" t="inlineStr">
        <is>
          <t xml:space="preserve"> </t>
        </is>
      </c>
      <c r="D58" s="5" t="n">
        <v>28111</v>
      </c>
    </row>
    <row r="59">
      <c r="A59" s="4" t="inlineStr">
        <is>
          <t>Maturities of marketable securities in other current assets</t>
        </is>
      </c>
      <c r="B59" s="4" t="inlineStr">
        <is>
          <t xml:space="preserve"> </t>
        </is>
      </c>
      <c r="C59" s="4" t="inlineStr">
        <is>
          <t xml:space="preserve"> </t>
        </is>
      </c>
      <c r="D59" s="5" t="n">
        <v>19120</v>
      </c>
    </row>
    <row r="60">
      <c r="A60" s="4" t="inlineStr">
        <is>
          <t>Purchases of fixed assets in notes payable</t>
        </is>
      </c>
      <c r="B60" s="4" t="inlineStr">
        <is>
          <t xml:space="preserve"> </t>
        </is>
      </c>
      <c r="C60" s="4" t="inlineStr">
        <is>
          <t xml:space="preserve"> </t>
        </is>
      </c>
      <c r="D60" s="5" t="n">
        <v>3833</v>
      </c>
    </row>
    <row r="61">
      <c r="A61" s="4" t="inlineStr">
        <is>
          <t>Purchases of fixed assets in accounts payable</t>
        </is>
      </c>
      <c r="B61" s="5" t="n">
        <v>1806</v>
      </c>
      <c r="C61" s="5" t="n">
        <v>1799</v>
      </c>
      <c r="D61" s="5" t="n">
        <v>2989</v>
      </c>
    </row>
    <row r="62">
      <c r="A62" s="4" t="inlineStr">
        <is>
          <t>Finance lease right-of-use assets obtained in exchange for lease liabilities</t>
        </is>
      </c>
      <c r="B62" s="4" t="inlineStr">
        <is>
          <t xml:space="preserve"> </t>
        </is>
      </c>
      <c r="C62" s="4" t="inlineStr">
        <is>
          <t xml:space="preserve"> </t>
        </is>
      </c>
      <c r="D62" s="5" t="n">
        <v>573</v>
      </c>
    </row>
    <row r="63">
      <c r="A63" s="4" t="inlineStr">
        <is>
          <t>Operating lease right-of-use assets obtained in exchange for lease liabilities</t>
        </is>
      </c>
      <c r="B63" s="5" t="n">
        <v>1158</v>
      </c>
      <c r="C63" s="5" t="n">
        <v>2661</v>
      </c>
      <c r="D63" s="5" t="n">
        <v>52</v>
      </c>
    </row>
    <row r="64">
      <c r="A64" s="4" t="inlineStr">
        <is>
          <t>Operating lease right-of-use assets reduced due to lease modification and termination</t>
        </is>
      </c>
      <c r="B64" s="5" t="n">
        <v>57</v>
      </c>
      <c r="C64" s="5" t="n">
        <v>142</v>
      </c>
      <c r="D64" s="7" t="n">
        <v>66</v>
      </c>
    </row>
    <row r="65">
      <c r="A65" s="4" t="inlineStr">
        <is>
          <t>Operating lease liabilities removed due to purchasing underlying assets</t>
        </is>
      </c>
      <c r="B65" s="7" t="n">
        <v>2799</v>
      </c>
      <c r="C65" s="4" t="inlineStr">
        <is>
          <t xml:space="preserve"> </t>
        </is>
      </c>
      <c r="D65" s="4" t="inlineStr">
        <is>
          <t xml:space="preserve"> </t>
        </is>
      </c>
    </row>
    <row r="66">
      <c r="A66" s="4" t="inlineStr">
        <is>
          <t>Finance lease right-of-use assets reduced due to lease modification and termination</t>
        </is>
      </c>
      <c r="B66" s="4" t="inlineStr">
        <is>
          <t xml:space="preserve"> </t>
        </is>
      </c>
      <c r="C66" s="7" t="n">
        <v>696</v>
      </c>
      <c r="D66"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Difference between Federal Statutory Income Tax Rate and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provision at federal statutory rate</t>
        </is>
      </c>
      <c r="B4" s="11" t="n">
        <v>0.21</v>
      </c>
      <c r="C4" s="11" t="n">
        <v>0.21</v>
      </c>
      <c r="D4" s="11" t="n">
        <v>0.21</v>
      </c>
    </row>
    <row r="5">
      <c r="A5" s="4" t="inlineStr">
        <is>
          <t>State taxes</t>
        </is>
      </c>
      <c r="B5" s="4" t="inlineStr">
        <is>
          <t>(1.70%)</t>
        </is>
      </c>
      <c r="C5" s="12" t="n">
        <v>0.0022</v>
      </c>
      <c r="D5" s="12" t="n">
        <v>0.09030000000000001</v>
      </c>
    </row>
    <row r="6">
      <c r="A6" s="4" t="inlineStr">
        <is>
          <t>Equity-based compensation</t>
        </is>
      </c>
      <c r="B6" s="4" t="inlineStr">
        <is>
          <t>(6.79%)</t>
        </is>
      </c>
      <c r="C6" s="4" t="inlineStr">
        <is>
          <t>(1.65%)</t>
        </is>
      </c>
      <c r="D6" s="4" t="inlineStr">
        <is>
          <t>(1.12%)</t>
        </is>
      </c>
    </row>
    <row r="7">
      <c r="A7" s="4" t="inlineStr">
        <is>
          <t>Nondeductible compensation - 162(m)</t>
        </is>
      </c>
      <c r="B7" s="4" t="inlineStr">
        <is>
          <t>(2.10%)</t>
        </is>
      </c>
      <c r="C7" s="4" t="inlineStr">
        <is>
          <t>(0.55%)</t>
        </is>
      </c>
      <c r="D7" s="11" t="n">
        <v>0</v>
      </c>
    </row>
    <row r="8">
      <c r="A8" s="4" t="inlineStr">
        <is>
          <t>Goodwill impairment</t>
        </is>
      </c>
      <c r="B8" s="11" t="n">
        <v>0</v>
      </c>
      <c r="C8" s="4" t="inlineStr">
        <is>
          <t>(10.62%)</t>
        </is>
      </c>
      <c r="D8" s="11" t="n">
        <v>0</v>
      </c>
    </row>
    <row r="9">
      <c r="A9" s="4" t="inlineStr">
        <is>
          <t>Amended state tax refunds</t>
        </is>
      </c>
      <c r="B9" s="12" t="n">
        <v>0.0829</v>
      </c>
      <c r="C9" s="11" t="n">
        <v>0</v>
      </c>
      <c r="D9" s="11" t="n">
        <v>0</v>
      </c>
    </row>
    <row r="10">
      <c r="A10" s="4" t="inlineStr">
        <is>
          <t>Federal return to provision</t>
        </is>
      </c>
      <c r="B10" s="4" t="inlineStr">
        <is>
          <t>(2.07%)</t>
        </is>
      </c>
      <c r="C10" s="4" t="inlineStr">
        <is>
          <t>(0.21%)</t>
        </is>
      </c>
      <c r="D10" s="4" t="inlineStr">
        <is>
          <t>(3.92%)</t>
        </is>
      </c>
    </row>
    <row r="11">
      <c r="A11" s="4" t="inlineStr">
        <is>
          <t>State return to provision</t>
        </is>
      </c>
      <c r="B11" s="4" t="inlineStr">
        <is>
          <t>(0.78%)</t>
        </is>
      </c>
      <c r="C11" s="12" t="n">
        <v>0.0341</v>
      </c>
      <c r="D11" s="4" t="inlineStr">
        <is>
          <t>(2.02%)</t>
        </is>
      </c>
    </row>
    <row r="12">
      <c r="A12" s="4" t="inlineStr">
        <is>
          <t>Other permanent differences</t>
        </is>
      </c>
      <c r="B12" s="12" t="n">
        <v>0.0183</v>
      </c>
      <c r="C12" s="4" t="inlineStr">
        <is>
          <t>(1.15%)</t>
        </is>
      </c>
      <c r="D12" s="12" t="n">
        <v>0.0133</v>
      </c>
    </row>
    <row r="13">
      <c r="A13" s="4" t="inlineStr">
        <is>
          <t>Uncertain tax positions</t>
        </is>
      </c>
      <c r="B13" s="4" t="inlineStr">
        <is>
          <t>(1.14%)</t>
        </is>
      </c>
      <c r="C13" s="12" t="n">
        <v>0.0018</v>
      </c>
      <c r="D13" s="12" t="n">
        <v>0.0092</v>
      </c>
    </row>
    <row r="14">
      <c r="A14" s="4" t="inlineStr">
        <is>
          <t>Research &amp; development credit</t>
        </is>
      </c>
      <c r="B14" s="12" t="n">
        <v>0.06950000000000001</v>
      </c>
      <c r="C14" s="12" t="n">
        <v>0.0319</v>
      </c>
      <c r="D14" s="4" t="inlineStr">
        <is>
          <t>(2.98%)</t>
        </is>
      </c>
    </row>
    <row r="15">
      <c r="A15" s="4" t="inlineStr">
        <is>
          <t>IRA tax credit</t>
        </is>
      </c>
      <c r="B15" s="12" t="n">
        <v>0.0482</v>
      </c>
      <c r="C15" s="11" t="n">
        <v>0</v>
      </c>
      <c r="D15" s="11" t="n">
        <v>0</v>
      </c>
    </row>
    <row r="16">
      <c r="A16" s="4" t="inlineStr">
        <is>
          <t>Foreign tax rate differential</t>
        </is>
      </c>
      <c r="B16" s="4" t="inlineStr">
        <is>
          <t>(1.68%)</t>
        </is>
      </c>
      <c r="C16" s="4" t="inlineStr">
        <is>
          <t>(2.42%)</t>
        </is>
      </c>
      <c r="D16" s="11" t="n">
        <v>0</v>
      </c>
    </row>
    <row r="17">
      <c r="A17" s="4" t="inlineStr">
        <is>
          <t>Stranded tax effect</t>
        </is>
      </c>
      <c r="B17" s="12" t="n">
        <v>0.0425</v>
      </c>
      <c r="C17" s="11" t="n">
        <v>0</v>
      </c>
      <c r="D17" s="11" t="n">
        <v>0</v>
      </c>
    </row>
    <row r="18">
      <c r="A18" s="4" t="inlineStr">
        <is>
          <t>Foreign NOL carryforward</t>
        </is>
      </c>
      <c r="B18" s="4" t="inlineStr">
        <is>
          <t>(1.19%)</t>
        </is>
      </c>
      <c r="C18" s="12" t="n">
        <v>0.0011</v>
      </c>
      <c r="D18" s="4" t="inlineStr">
        <is>
          <t>(0.12%)</t>
        </is>
      </c>
    </row>
    <row r="19">
      <c r="A19" s="4" t="inlineStr">
        <is>
          <t>Other</t>
        </is>
      </c>
      <c r="B19" s="4" t="inlineStr">
        <is>
          <t>(0.29%)</t>
        </is>
      </c>
      <c r="C19" s="11" t="n">
        <v>0</v>
      </c>
      <c r="D19" s="12" t="n">
        <v>0.0046</v>
      </c>
    </row>
    <row r="20">
      <c r="A20" s="4" t="inlineStr">
        <is>
          <t>Change in valuation allowance</t>
        </is>
      </c>
      <c r="B20" s="4" t="inlineStr">
        <is>
          <t>(13.29%)</t>
        </is>
      </c>
      <c r="C20" s="4" t="inlineStr">
        <is>
          <t>(12.20%)</t>
        </is>
      </c>
      <c r="D20" s="12" t="n">
        <v>0.0012</v>
      </c>
    </row>
    <row r="21">
      <c r="A21" s="4" t="inlineStr">
        <is>
          <t>Effective tax rate</t>
        </is>
      </c>
      <c r="B21" s="12" t="n">
        <v>0.1611</v>
      </c>
      <c r="C21" s="4" t="inlineStr">
        <is>
          <t>(0.69%)</t>
        </is>
      </c>
      <c r="D21" s="12" t="n">
        <v>0.22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Elements of Deferred Tax Assets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vacation and other accrued expenses</t>
        </is>
      </c>
      <c r="B3" s="7" t="n">
        <v>1775</v>
      </c>
      <c r="C3" s="7" t="n">
        <v>807</v>
      </c>
    </row>
    <row r="4">
      <c r="A4" s="4" t="inlineStr">
        <is>
          <t>Provision for credit losses</t>
        </is>
      </c>
      <c r="B4" s="5" t="n">
        <v>2990</v>
      </c>
      <c r="C4" s="5" t="n">
        <v>818</v>
      </c>
    </row>
    <row r="5">
      <c r="A5" s="4" t="inlineStr">
        <is>
          <t>Net operating losses</t>
        </is>
      </c>
      <c r="B5" s="5" t="n">
        <v>11875</v>
      </c>
      <c r="C5" s="5" t="n">
        <v>17496</v>
      </c>
    </row>
    <row r="6">
      <c r="A6" s="4" t="inlineStr">
        <is>
          <t>Equity-based compensation</t>
        </is>
      </c>
      <c r="B6" s="5" t="n">
        <v>2022</v>
      </c>
      <c r="C6" s="5" t="n">
        <v>906</v>
      </c>
    </row>
    <row r="7">
      <c r="A7" s="4" t="inlineStr">
        <is>
          <t>State income taxes</t>
        </is>
      </c>
      <c r="B7" s="5" t="n">
        <v>284</v>
      </c>
      <c r="C7" s="5" t="n">
        <v>211</v>
      </c>
    </row>
    <row r="8">
      <c r="A8" s="4" t="inlineStr">
        <is>
          <t>Excess tax basis in FF Gene Biotech net assets</t>
        </is>
      </c>
      <c r="B8" s="5" t="n">
        <v>1527</v>
      </c>
      <c r="C8" s="5" t="n">
        <v>2256</v>
      </c>
    </row>
    <row r="9">
      <c r="A9" s="4" t="inlineStr">
        <is>
          <t>Lease liability</t>
        </is>
      </c>
      <c r="B9" s="5" t="n">
        <v>789</v>
      </c>
      <c r="C9" s="5" t="n">
        <v>2345</v>
      </c>
    </row>
    <row r="10">
      <c r="A10" s="4" t="inlineStr">
        <is>
          <t>Unrealized gain/loss on available-for-sale debt securities</t>
        </is>
      </c>
      <c r="B10" s="5" t="n">
        <v>757</v>
      </c>
      <c r="C10" s="5" t="n">
        <v>406</v>
      </c>
    </row>
    <row r="11">
      <c r="A11" s="4" t="inlineStr">
        <is>
          <t>Research and development credits</t>
        </is>
      </c>
      <c r="B11" s="5" t="n">
        <v>2762</v>
      </c>
      <c r="C11" s="5" t="n">
        <v>1258</v>
      </c>
    </row>
    <row r="12">
      <c r="A12" s="4" t="inlineStr">
        <is>
          <t>Section 174 research &amp; experimental expenditures</t>
        </is>
      </c>
      <c r="B12" s="5" t="n">
        <v>25626</v>
      </c>
      <c r="C12" s="5" t="n">
        <v>18606</v>
      </c>
    </row>
    <row r="13">
      <c r="A13" s="4" t="inlineStr">
        <is>
          <t>Equity loss in investment</t>
        </is>
      </c>
      <c r="B13" s="5" t="n">
        <v>2965</v>
      </c>
      <c r="C13" s="5" t="n">
        <v>503</v>
      </c>
    </row>
    <row r="14">
      <c r="A14" s="4" t="inlineStr">
        <is>
          <t>Other</t>
        </is>
      </c>
      <c r="B14" s="5" t="n">
        <v>74</v>
      </c>
      <c r="C14" s="5" t="n">
        <v>107</v>
      </c>
    </row>
    <row r="15">
      <c r="A15" s="4" t="inlineStr">
        <is>
          <t>Gross deferred tax assets</t>
        </is>
      </c>
      <c r="B15" s="5" t="n">
        <v>53446</v>
      </c>
      <c r="C15" s="5" t="n">
        <v>45719</v>
      </c>
    </row>
    <row r="16">
      <c r="A16" s="4" t="inlineStr">
        <is>
          <t>Less: Valuation allowance</t>
        </is>
      </c>
      <c r="B16" s="5" t="n">
        <v>-22702</v>
      </c>
      <c r="C16" s="5" t="n">
        <v>-15900</v>
      </c>
    </row>
    <row r="17">
      <c r="A17" s="4" t="inlineStr">
        <is>
          <t>Net deferred tax assets</t>
        </is>
      </c>
      <c r="B17" s="5" t="n">
        <v>30744</v>
      </c>
      <c r="C17" s="5" t="n">
        <v>29819</v>
      </c>
    </row>
    <row r="18">
      <c r="A18" s="3" t="inlineStr">
        <is>
          <t>Deferred tax liabilities</t>
        </is>
      </c>
      <c r="B18" s="4" t="inlineStr">
        <is>
          <t xml:space="preserve"> </t>
        </is>
      </c>
      <c r="C18" s="4" t="inlineStr">
        <is>
          <t xml:space="preserve"> </t>
        </is>
      </c>
    </row>
    <row r="19">
      <c r="A19" s="4" t="inlineStr">
        <is>
          <t>Intangible assets</t>
        </is>
      </c>
      <c r="B19" s="5" t="n">
        <v>29540</v>
      </c>
      <c r="C19" s="5" t="n">
        <v>30558</v>
      </c>
    </row>
    <row r="20">
      <c r="A20" s="4" t="inlineStr">
        <is>
          <t>Depreciation</t>
        </is>
      </c>
      <c r="B20" s="5" t="n">
        <v>6198</v>
      </c>
      <c r="C20" s="5" t="n">
        <v>3901</v>
      </c>
    </row>
    <row r="21">
      <c r="A21" s="4" t="inlineStr">
        <is>
          <t>Right of use asset</t>
        </is>
      </c>
      <c r="B21" s="5" t="n">
        <v>767</v>
      </c>
      <c r="C21" s="5" t="n">
        <v>2299</v>
      </c>
    </row>
    <row r="22">
      <c r="A22" s="4" t="inlineStr">
        <is>
          <t>Other</t>
        </is>
      </c>
      <c r="B22" s="5" t="n">
        <v>609</v>
      </c>
      <c r="C22" s="5" t="n">
        <v>1023</v>
      </c>
    </row>
    <row r="23">
      <c r="A23" s="4" t="inlineStr">
        <is>
          <t>Total deferred tax liabilities</t>
        </is>
      </c>
      <c r="B23" s="5" t="n">
        <v>37114</v>
      </c>
      <c r="C23" s="5" t="n">
        <v>37781</v>
      </c>
    </row>
    <row r="24">
      <c r="A24" s="4" t="inlineStr">
        <is>
          <t>Net deferred tax liabilities</t>
        </is>
      </c>
      <c r="B24" s="7" t="n">
        <v>-6370</v>
      </c>
      <c r="C24" s="7" t="n">
        <v>-796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7" t="n">
        <v>22702</v>
      </c>
      <c r="C4" s="7" t="n">
        <v>15900</v>
      </c>
      <c r="D4" s="4" t="inlineStr">
        <is>
          <t xml:space="preserve"> </t>
        </is>
      </c>
      <c r="E4" s="4" t="inlineStr">
        <is>
          <t xml:space="preserve"> </t>
        </is>
      </c>
    </row>
    <row r="5">
      <c r="A5" s="4" t="inlineStr">
        <is>
          <t>Increase in valuation allowance</t>
        </is>
      </c>
      <c r="B5" s="7" t="n">
        <v>-6709</v>
      </c>
      <c r="C5" s="5" t="n">
        <v>-20325</v>
      </c>
      <c r="D5" s="7" t="n">
        <v>224</v>
      </c>
      <c r="E5" s="4" t="inlineStr">
        <is>
          <t xml:space="preserve"> </t>
        </is>
      </c>
    </row>
    <row r="6">
      <c r="A6" s="4" t="inlineStr">
        <is>
          <t>Years subject to income tax examination, earliest</t>
        </is>
      </c>
      <c r="B6" s="4" t="inlineStr">
        <is>
          <t>2020</t>
        </is>
      </c>
      <c r="C6" s="4" t="inlineStr">
        <is>
          <t xml:space="preserve"> </t>
        </is>
      </c>
      <c r="D6" s="4" t="inlineStr">
        <is>
          <t xml:space="preserve"> </t>
        </is>
      </c>
      <c r="E6" s="4" t="inlineStr">
        <is>
          <t xml:space="preserve"> </t>
        </is>
      </c>
    </row>
    <row r="7">
      <c r="A7" s="4" t="inlineStr">
        <is>
          <t>Years subject to income tax examination, latest</t>
        </is>
      </c>
      <c r="B7" s="4" t="inlineStr">
        <is>
          <t>2024</t>
        </is>
      </c>
      <c r="C7" s="4" t="inlineStr">
        <is>
          <t xml:space="preserve"> </t>
        </is>
      </c>
      <c r="D7" s="4" t="inlineStr">
        <is>
          <t xml:space="preserve"> </t>
        </is>
      </c>
      <c r="E7" s="4" t="inlineStr">
        <is>
          <t xml:space="preserve"> </t>
        </is>
      </c>
    </row>
    <row r="8">
      <c r="A8" s="4" t="inlineStr">
        <is>
          <t>Unrecognized income tax benefit</t>
        </is>
      </c>
      <c r="B8" s="7" t="n">
        <v>4176</v>
      </c>
      <c r="C8" s="5" t="n">
        <v>5833</v>
      </c>
      <c r="D8" s="5" t="n">
        <v>9742</v>
      </c>
      <c r="E8" s="7" t="n">
        <v>710</v>
      </c>
    </row>
    <row r="9">
      <c r="A9" s="4" t="inlineStr">
        <is>
          <t>Unrecognized income tax benefit that would impact effective tax rate if recognized</t>
        </is>
      </c>
      <c r="B9" s="5" t="n">
        <v>2500</v>
      </c>
      <c r="C9" s="4" t="inlineStr">
        <is>
          <t xml:space="preserve"> </t>
        </is>
      </c>
      <c r="D9" s="4" t="inlineStr">
        <is>
          <t xml:space="preserve"> </t>
        </is>
      </c>
      <c r="E9" s="4" t="inlineStr">
        <is>
          <t xml:space="preserve"> </t>
        </is>
      </c>
    </row>
    <row r="10">
      <c r="A10" s="4" t="inlineStr">
        <is>
          <t>Accrual for interests</t>
        </is>
      </c>
      <c r="B10" s="5" t="n">
        <v>400</v>
      </c>
      <c r="C10" s="5" t="n">
        <v>100</v>
      </c>
      <c r="D10" s="4" t="inlineStr">
        <is>
          <t xml:space="preserve"> </t>
        </is>
      </c>
      <c r="E10" s="4" t="inlineStr">
        <is>
          <t xml:space="preserve"> </t>
        </is>
      </c>
    </row>
    <row r="11">
      <c r="A11" s="4" t="inlineStr">
        <is>
          <t>Income tax refund</t>
        </is>
      </c>
      <c r="B11" s="5" t="n">
        <v>40000</v>
      </c>
      <c r="C11" s="5" t="n">
        <v>12500</v>
      </c>
      <c r="D11" s="7" t="n">
        <v>300</v>
      </c>
      <c r="E11" s="4" t="inlineStr">
        <is>
          <t xml:space="preserve"> </t>
        </is>
      </c>
    </row>
    <row r="12">
      <c r="A12" s="4" t="inlineStr">
        <is>
          <t>Investment tax credit</t>
        </is>
      </c>
      <c r="B12" s="5" t="n">
        <v>27100</v>
      </c>
      <c r="C12" s="4" t="inlineStr">
        <is>
          <t xml:space="preserve"> </t>
        </is>
      </c>
      <c r="D12" s="4" t="inlineStr">
        <is>
          <t xml:space="preserve"> </t>
        </is>
      </c>
      <c r="E12" s="4" t="inlineStr">
        <is>
          <t xml:space="preserve"> </t>
        </is>
      </c>
    </row>
    <row r="13">
      <c r="A13" s="4" t="inlineStr">
        <is>
          <t>Income tax credit under transferability provision of inflation reduction act</t>
        </is>
      </c>
      <c r="B13" s="5" t="n">
        <v>24600</v>
      </c>
      <c r="C13" s="4" t="inlineStr">
        <is>
          <t xml:space="preserve"> </t>
        </is>
      </c>
      <c r="D13" s="4" t="inlineStr">
        <is>
          <t xml:space="preserve"> </t>
        </is>
      </c>
      <c r="E13" s="4" t="inlineStr">
        <is>
          <t xml:space="preserve"> </t>
        </is>
      </c>
    </row>
    <row r="14">
      <c r="A14" s="4" t="inlineStr">
        <is>
          <t>Tax credit difference amount between purchase price and face value</t>
        </is>
      </c>
      <c r="B14" s="5" t="n">
        <v>2500</v>
      </c>
      <c r="C14" s="4" t="inlineStr">
        <is>
          <t xml:space="preserve"> </t>
        </is>
      </c>
      <c r="D14" s="4" t="inlineStr">
        <is>
          <t xml:space="preserve"> </t>
        </is>
      </c>
      <c r="E14" s="4" t="inlineStr">
        <is>
          <t xml:space="preserve"> </t>
        </is>
      </c>
    </row>
    <row r="15">
      <c r="A15" s="4" t="inlineStr">
        <is>
          <t>Cash payment included in income taxes paid</t>
        </is>
      </c>
      <c r="B15" s="5" t="n">
        <v>24600</v>
      </c>
      <c r="C15" s="4" t="inlineStr">
        <is>
          <t xml:space="preserve"> </t>
        </is>
      </c>
      <c r="D15" s="4" t="inlineStr">
        <is>
          <t xml:space="preserve"> </t>
        </is>
      </c>
      <c r="E15" s="4" t="inlineStr">
        <is>
          <t xml:space="preserve"> </t>
        </is>
      </c>
    </row>
    <row r="16">
      <c r="A16" s="4" t="inlineStr">
        <is>
          <t>Income tax acquired credits</t>
        </is>
      </c>
      <c r="B16" s="4" t="inlineStr">
        <is>
          <t xml:space="preserve"> </t>
        </is>
      </c>
      <c r="C16" s="7" t="n">
        <v>400</v>
      </c>
      <c r="D16" s="4" t="inlineStr">
        <is>
          <t xml:space="preserve"> </t>
        </is>
      </c>
      <c r="E16" s="4" t="inlineStr">
        <is>
          <t xml:space="preserve"> </t>
        </is>
      </c>
    </row>
    <row r="17">
      <c r="A17" s="4" t="inlineStr">
        <is>
          <t>Credit carried value</t>
        </is>
      </c>
      <c r="B17" s="5" t="n">
        <v>26700</v>
      </c>
      <c r="C17" s="4" t="inlineStr">
        <is>
          <t xml:space="preserve"> </t>
        </is>
      </c>
      <c r="D17" s="4" t="inlineStr">
        <is>
          <t xml:space="preserve"> </t>
        </is>
      </c>
      <c r="E17" s="4" t="inlineStr">
        <is>
          <t xml:space="preserve"> </t>
        </is>
      </c>
    </row>
    <row r="18">
      <c r="A18" s="4" t="inlineStr">
        <is>
          <t>Tax refund received from the 2020 tax year</t>
        </is>
      </c>
      <c r="B18" s="5" t="n">
        <v>26700</v>
      </c>
      <c r="C18" s="4" t="inlineStr">
        <is>
          <t xml:space="preserve"> </t>
        </is>
      </c>
      <c r="D18" s="4" t="inlineStr">
        <is>
          <t xml:space="preserve"> </t>
        </is>
      </c>
      <c r="E18" s="4" t="inlineStr">
        <is>
          <t xml:space="preserve"> </t>
        </is>
      </c>
    </row>
    <row r="19">
      <c r="A19" s="4" t="inlineStr">
        <is>
          <t>Research and Development Credits and Depreciation Adjustments</t>
        </is>
      </c>
      <c r="B19" s="4" t="inlineStr">
        <is>
          <t xml:space="preserve"> </t>
        </is>
      </c>
      <c r="C19" s="4" t="inlineStr">
        <is>
          <t xml:space="preserve"> </t>
        </is>
      </c>
      <c r="D19" s="4" t="inlineStr">
        <is>
          <t xml:space="preserve"> </t>
        </is>
      </c>
      <c r="E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row>
    <row r="21">
      <c r="A21" s="4" t="inlineStr">
        <is>
          <t>Increase in valuation allowance</t>
        </is>
      </c>
      <c r="B21" s="5" t="n">
        <v>6800</v>
      </c>
      <c r="C21" s="4" t="inlineStr">
        <is>
          <t xml:space="preserve"> </t>
        </is>
      </c>
      <c r="D21" s="4" t="inlineStr">
        <is>
          <t xml:space="preserve"> </t>
        </is>
      </c>
      <c r="E21" s="4" t="inlineStr">
        <is>
          <t xml:space="preserve"> </t>
        </is>
      </c>
    </row>
    <row r="22">
      <c r="A22" s="4" t="inlineStr">
        <is>
          <t>Federal</t>
        </is>
      </c>
      <c r="B22" s="4" t="inlineStr">
        <is>
          <t xml:space="preserve"> </t>
        </is>
      </c>
      <c r="C22" s="4" t="inlineStr">
        <is>
          <t xml:space="preserve"> </t>
        </is>
      </c>
      <c r="D22" s="4" t="inlineStr">
        <is>
          <t xml:space="preserve"> </t>
        </is>
      </c>
      <c r="E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row>
    <row r="24">
      <c r="A24" s="4" t="inlineStr">
        <is>
          <t>Net operating loss carryforwards</t>
        </is>
      </c>
      <c r="B24" s="5" t="n">
        <v>31500</v>
      </c>
      <c r="C24" s="4" t="inlineStr">
        <is>
          <t xml:space="preserve"> </t>
        </is>
      </c>
      <c r="D24" s="4" t="inlineStr">
        <is>
          <t xml:space="preserve"> </t>
        </is>
      </c>
      <c r="E24" s="4" t="inlineStr">
        <is>
          <t xml:space="preserve"> </t>
        </is>
      </c>
    </row>
    <row r="25">
      <c r="A25" s="4" t="inlineStr">
        <is>
          <t>State</t>
        </is>
      </c>
      <c r="B25" s="4" t="inlineStr">
        <is>
          <t xml:space="preserve"> </t>
        </is>
      </c>
      <c r="C25" s="4" t="inlineStr">
        <is>
          <t xml:space="preserve"> </t>
        </is>
      </c>
      <c r="D25" s="4" t="inlineStr">
        <is>
          <t xml:space="preserve"> </t>
        </is>
      </c>
      <c r="E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row>
    <row r="27">
      <c r="A27" s="4" t="inlineStr">
        <is>
          <t>Net operating loss carryforwards</t>
        </is>
      </c>
      <c r="B27" s="5" t="n">
        <v>82600</v>
      </c>
      <c r="C27" s="4" t="inlineStr">
        <is>
          <t xml:space="preserve"> </t>
        </is>
      </c>
      <c r="D27" s="4" t="inlineStr">
        <is>
          <t xml:space="preserve"> </t>
        </is>
      </c>
      <c r="E27" s="4" t="inlineStr">
        <is>
          <t xml:space="preserve"> </t>
        </is>
      </c>
    </row>
    <row r="28">
      <c r="A28" s="4" t="inlineStr">
        <is>
          <t>Net operating loss carryforwards expiration beginning year</t>
        </is>
      </c>
      <c r="B28" s="4" t="inlineStr">
        <is>
          <t xml:space="preserve"> </t>
        </is>
      </c>
      <c r="C28" s="4" t="inlineStr">
        <is>
          <t>2025</t>
        </is>
      </c>
      <c r="D28" s="4" t="inlineStr">
        <is>
          <t xml:space="preserve"> </t>
        </is>
      </c>
      <c r="E28" s="4" t="inlineStr">
        <is>
          <t xml:space="preserve"> </t>
        </is>
      </c>
    </row>
    <row r="29">
      <c r="A29" s="4" t="inlineStr">
        <is>
          <t>Foreign</t>
        </is>
      </c>
      <c r="B29" s="4" t="inlineStr">
        <is>
          <t xml:space="preserve"> </t>
        </is>
      </c>
      <c r="C29" s="4" t="inlineStr">
        <is>
          <t xml:space="preserve"> </t>
        </is>
      </c>
      <c r="D29" s="4" t="inlineStr">
        <is>
          <t xml:space="preserve"> </t>
        </is>
      </c>
      <c r="E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row>
    <row r="31">
      <c r="A31" s="4" t="inlineStr">
        <is>
          <t>Net operating loss carryforwards</t>
        </is>
      </c>
      <c r="B31" s="7" t="n">
        <v>11000</v>
      </c>
      <c r="C31" s="4" t="inlineStr">
        <is>
          <t xml:space="preserve"> </t>
        </is>
      </c>
      <c r="D31" s="4" t="inlineStr">
        <is>
          <t xml:space="preserve"> </t>
        </is>
      </c>
      <c r="E31" s="4" t="inlineStr">
        <is>
          <t xml:space="preserve"> </t>
        </is>
      </c>
    </row>
    <row r="32">
      <c r="A32" s="4" t="inlineStr">
        <is>
          <t>Net operating loss carryforwards expiration beginning year</t>
        </is>
      </c>
      <c r="B32" s="4" t="inlineStr">
        <is>
          <t>2025</t>
        </is>
      </c>
      <c r="C32" s="4" t="inlineStr">
        <is>
          <t xml:space="preserve"> </t>
        </is>
      </c>
      <c r="D32" s="4" t="inlineStr">
        <is>
          <t xml:space="preserve"> </t>
        </is>
      </c>
      <c r="E32" s="4" t="inlineStr">
        <is>
          <t xml:space="preserve"> </t>
        </is>
      </c>
    </row>
    <row r="33">
      <c r="A33" s="4" t="inlineStr">
        <is>
          <t>Net operating loss carryforwards expiration ending year</t>
        </is>
      </c>
      <c r="B33" s="4" t="inlineStr">
        <is>
          <t>2029</t>
        </is>
      </c>
      <c r="C33" s="4" t="inlineStr">
        <is>
          <t xml:space="preserve"> </t>
        </is>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ross Unrecognized Tax Benefit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7" t="n">
        <v>5833</v>
      </c>
      <c r="C4" s="7" t="n">
        <v>9742</v>
      </c>
      <c r="D4" s="7" t="n">
        <v>710</v>
      </c>
    </row>
    <row r="5">
      <c r="A5" s="4" t="inlineStr">
        <is>
          <t>Increases to prior year positions</t>
        </is>
      </c>
      <c r="B5" s="4" t="inlineStr">
        <is>
          <t xml:space="preserve"> </t>
        </is>
      </c>
      <c r="C5" s="4" t="inlineStr">
        <is>
          <t xml:space="preserve"> </t>
        </is>
      </c>
      <c r="D5" s="5" t="n">
        <v>2843</v>
      </c>
    </row>
    <row r="6">
      <c r="A6" s="4" t="inlineStr">
        <is>
          <t>Decreases to prior year positions</t>
        </is>
      </c>
      <c r="B6" s="5" t="n">
        <v>-2692</v>
      </c>
      <c r="C6" s="5" t="n">
        <v>-3845</v>
      </c>
      <c r="D6" s="4" t="inlineStr">
        <is>
          <t xml:space="preserve"> </t>
        </is>
      </c>
    </row>
    <row r="7">
      <c r="A7" s="4" t="inlineStr">
        <is>
          <t>Increases for current year positions</t>
        </is>
      </c>
      <c r="B7" s="5" t="n">
        <v>1035</v>
      </c>
      <c r="C7" s="4" t="inlineStr">
        <is>
          <t xml:space="preserve"> </t>
        </is>
      </c>
      <c r="D7" s="5" t="n">
        <v>6189</v>
      </c>
    </row>
    <row r="8">
      <c r="A8" s="4" t="inlineStr">
        <is>
          <t>Decreases for current year positions</t>
        </is>
      </c>
      <c r="B8" s="4" t="inlineStr">
        <is>
          <t xml:space="preserve"> </t>
        </is>
      </c>
      <c r="C8" s="5" t="n">
        <v>-64</v>
      </c>
      <c r="D8" s="4" t="inlineStr">
        <is>
          <t xml:space="preserve"> </t>
        </is>
      </c>
    </row>
    <row r="9">
      <c r="A9" s="4" t="inlineStr">
        <is>
          <t>Balance at end of year</t>
        </is>
      </c>
      <c r="B9" s="7" t="n">
        <v>4176</v>
      </c>
      <c r="C9" s="7" t="n">
        <v>5833</v>
      </c>
      <c r="D9" s="7" t="n">
        <v>974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Reconciliation of Basic and Diluted Income (Loss) Per Share Computation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Basic And Diluted [Line Items]</t>
        </is>
      </c>
      <c r="B3" s="4" t="inlineStr">
        <is>
          <t xml:space="preserve"> </t>
        </is>
      </c>
      <c r="C3" s="4" t="inlineStr">
        <is>
          <t xml:space="preserve"> </t>
        </is>
      </c>
      <c r="D3" s="4" t="inlineStr">
        <is>
          <t xml:space="preserve"> </t>
        </is>
      </c>
    </row>
    <row r="4">
      <c r="A4" s="4" t="inlineStr">
        <is>
          <t>Net (loss) income attributable to Fulgent</t>
        </is>
      </c>
      <c r="B4" s="7" t="n">
        <v>-42708</v>
      </c>
      <c r="C4" s="7" t="n">
        <v>-167825</v>
      </c>
      <c r="D4" s="7" t="n">
        <v>143403</v>
      </c>
    </row>
    <row r="5">
      <c r="A5" s="4" t="inlineStr">
        <is>
          <t>Weighted-average common shares - outstanding, basic</t>
        </is>
      </c>
      <c r="B5" s="5" t="n">
        <v>30235</v>
      </c>
      <c r="C5" s="5" t="n">
        <v>29784</v>
      </c>
      <c r="D5" s="5" t="n">
        <v>30097</v>
      </c>
    </row>
    <row r="6">
      <c r="A6" s="3" t="inlineStr">
        <is>
          <t>Weighted-average effect of dilutive securities:</t>
        </is>
      </c>
      <c r="B6" s="4" t="inlineStr">
        <is>
          <t xml:space="preserve"> </t>
        </is>
      </c>
      <c r="C6" s="4" t="inlineStr">
        <is>
          <t xml:space="preserve"> </t>
        </is>
      </c>
      <c r="D6" s="4" t="inlineStr">
        <is>
          <t xml:space="preserve"> </t>
        </is>
      </c>
    </row>
    <row r="7">
      <c r="A7" s="4" t="inlineStr">
        <is>
          <t>Contingently issuable shares</t>
        </is>
      </c>
      <c r="B7" s="4" t="inlineStr">
        <is>
          <t xml:space="preserve"> </t>
        </is>
      </c>
      <c r="C7" s="4" t="inlineStr">
        <is>
          <t xml:space="preserve"> </t>
        </is>
      </c>
      <c r="D7" s="5" t="n">
        <v>55</v>
      </c>
    </row>
    <row r="8">
      <c r="A8" s="4" t="inlineStr">
        <is>
          <t>Weighted-average common shares - outstanding, diluted</t>
        </is>
      </c>
      <c r="B8" s="5" t="n">
        <v>30235</v>
      </c>
      <c r="C8" s="5" t="n">
        <v>29784</v>
      </c>
      <c r="D8" s="5" t="n">
        <v>30964</v>
      </c>
    </row>
    <row r="9">
      <c r="A9" s="4" t="inlineStr">
        <is>
          <t>(Loss) income per share, basic</t>
        </is>
      </c>
      <c r="B9" s="9" t="n">
        <v>-1.41</v>
      </c>
      <c r="C9" s="9" t="n">
        <v>-5.63</v>
      </c>
      <c r="D9" s="9" t="n">
        <v>4.76</v>
      </c>
    </row>
    <row r="10">
      <c r="A10" s="4" t="inlineStr">
        <is>
          <t>(Loss) income per share, diluted</t>
        </is>
      </c>
      <c r="B10" s="9" t="n">
        <v>-1.41</v>
      </c>
      <c r="C10" s="9" t="n">
        <v>-5.63</v>
      </c>
      <c r="D10" s="9" t="n">
        <v>4.63</v>
      </c>
    </row>
    <row r="11">
      <c r="A11" s="4" t="inlineStr">
        <is>
          <t>Stock Options</t>
        </is>
      </c>
      <c r="B11" s="4" t="inlineStr">
        <is>
          <t xml:space="preserve"> </t>
        </is>
      </c>
      <c r="C11" s="4" t="inlineStr">
        <is>
          <t xml:space="preserve"> </t>
        </is>
      </c>
      <c r="D11" s="4" t="inlineStr">
        <is>
          <t xml:space="preserve"> </t>
        </is>
      </c>
    </row>
    <row r="12">
      <c r="A12" s="3" t="inlineStr">
        <is>
          <t>Weighted-average effect of dilutive securities:</t>
        </is>
      </c>
      <c r="B12" s="4" t="inlineStr">
        <is>
          <t xml:space="preserve"> </t>
        </is>
      </c>
      <c r="C12" s="4" t="inlineStr">
        <is>
          <t xml:space="preserve"> </t>
        </is>
      </c>
      <c r="D12" s="4" t="inlineStr">
        <is>
          <t xml:space="preserve"> </t>
        </is>
      </c>
    </row>
    <row r="13">
      <c r="A13" s="4" t="inlineStr">
        <is>
          <t>Share-based payment arrangements</t>
        </is>
      </c>
      <c r="B13" s="4" t="inlineStr">
        <is>
          <t xml:space="preserve"> </t>
        </is>
      </c>
      <c r="C13" s="4" t="inlineStr">
        <is>
          <t xml:space="preserve"> </t>
        </is>
      </c>
      <c r="D13" s="5" t="n">
        <v>199</v>
      </c>
    </row>
    <row r="14">
      <c r="A14" s="4" t="inlineStr">
        <is>
          <t>Restricted Stock Units</t>
        </is>
      </c>
      <c r="B14" s="4" t="inlineStr">
        <is>
          <t xml:space="preserve"> </t>
        </is>
      </c>
      <c r="C14" s="4" t="inlineStr">
        <is>
          <t xml:space="preserve"> </t>
        </is>
      </c>
      <c r="D14" s="4" t="inlineStr">
        <is>
          <t xml:space="preserve"> </t>
        </is>
      </c>
    </row>
    <row r="15">
      <c r="A15" s="3" t="inlineStr">
        <is>
          <t>Weighted-average effect of dilutive securities:</t>
        </is>
      </c>
      <c r="B15" s="4" t="inlineStr">
        <is>
          <t xml:space="preserve"> </t>
        </is>
      </c>
      <c r="C15" s="4" t="inlineStr">
        <is>
          <t xml:space="preserve"> </t>
        </is>
      </c>
      <c r="D15" s="4" t="inlineStr">
        <is>
          <t xml:space="preserve"> </t>
        </is>
      </c>
    </row>
    <row r="16">
      <c r="A16" s="4" t="inlineStr">
        <is>
          <t>Share-based payment arrangements</t>
        </is>
      </c>
      <c r="B16" s="4" t="inlineStr">
        <is>
          <t xml:space="preserve"> </t>
        </is>
      </c>
      <c r="C16" s="4" t="inlineStr">
        <is>
          <t xml:space="preserve"> </t>
        </is>
      </c>
      <c r="D16" s="5" t="n">
        <v>61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Anti-dilutive Securities Excluded from Calculation of Diluted Income (Loss) Per Share (Details) - shares shares in Thousand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alculation of diluted income per share</t>
        </is>
      </c>
      <c r="B5" s="5" t="n">
        <v>95</v>
      </c>
      <c r="C5" s="5" t="n">
        <v>224</v>
      </c>
      <c r="D5" s="5" t="n">
        <v>10</v>
      </c>
    </row>
    <row r="6">
      <c r="A6" s="4" t="inlineStr">
        <is>
          <t>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alculation of diluted income per share</t>
        </is>
      </c>
      <c r="B8" s="5" t="n">
        <v>2206</v>
      </c>
      <c r="C8" s="5" t="n">
        <v>2210</v>
      </c>
      <c r="D8" s="5" t="n">
        <v>728</v>
      </c>
    </row>
    <row r="9">
      <c r="A9" s="4" t="inlineStr">
        <is>
          <t>Contingently Issuable Share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alculation of diluted income per share</t>
        </is>
      </c>
      <c r="B11" s="4" t="inlineStr">
        <is>
          <t xml:space="preserve"> </t>
        </is>
      </c>
      <c r="C11" s="5" t="n">
        <v>186</v>
      </c>
      <c r="D1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tirement Plans - Additional Information (Details) - USD ($) $ in Million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Company matching contributions to the 401(k) plan</t>
        </is>
      </c>
      <c r="B4" s="6" t="n">
        <v>3.8</v>
      </c>
      <c r="C4" s="6" t="n">
        <v>3.2</v>
      </c>
      <c r="D4" s="6" t="n">
        <v>2.5</v>
      </c>
    </row>
    <row r="5">
      <c r="A5" s="4" t="inlineStr">
        <is>
          <t>Maximum</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Employer matching contribution, percent of match</t>
        </is>
      </c>
      <c r="B7" s="11" t="n">
        <v>0.04</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27" customWidth="1" min="2" max="2"/>
    <col width="27" customWidth="1" min="3" max="3"/>
    <col width="27" customWidth="1" min="4" max="4"/>
  </cols>
  <sheetData>
    <row r="1">
      <c r="A1" s="1" t="inlineStr">
        <is>
          <t>Related Party - Additional Information (Details) - USD ($)</t>
        </is>
      </c>
      <c r="B1" s="2" t="inlineStr">
        <is>
          <t>12 Months Ended</t>
        </is>
      </c>
    </row>
    <row r="2">
      <c r="B2" s="2" t="inlineStr">
        <is>
          <t>Dec. 31, 2024</t>
        </is>
      </c>
      <c r="C2" s="2" t="inlineStr">
        <is>
          <t>Dec. 31, 2023</t>
        </is>
      </c>
      <c r="D2" s="2" t="inlineStr">
        <is>
          <t>Dec. 31, 2022</t>
        </is>
      </c>
    </row>
    <row r="3">
      <c r="A3" s="4" t="inlineStr">
        <is>
          <t>AHMC Healthcare Inc. | Genetic Sequencing Servic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venue from related parties</t>
        </is>
      </c>
      <c r="B5" s="4" t="inlineStr">
        <is>
          <t xml:space="preserve"> </t>
        </is>
      </c>
      <c r="C5" s="7" t="n">
        <v>100000</v>
      </c>
      <c r="D5" s="7" t="n">
        <v>1500000</v>
      </c>
    </row>
    <row r="6">
      <c r="A6" s="4" t="inlineStr">
        <is>
          <t>Revenue, Related Party [Extensible Enumeration]</t>
        </is>
      </c>
      <c r="B6" s="4" t="inlineStr">
        <is>
          <t xml:space="preserve"> </t>
        </is>
      </c>
      <c r="C6" s="4" t="inlineStr">
        <is>
          <t>us-gaap:RelatedPartyMember</t>
        </is>
      </c>
      <c r="D6" s="4" t="inlineStr">
        <is>
          <t>us-gaap:RelatedPartyMember</t>
        </is>
      </c>
    </row>
    <row r="7">
      <c r="A7" s="4" t="inlineStr">
        <is>
          <t>PTJ Associates Inc</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Operating costs and expenses</t>
        </is>
      </c>
      <c r="B9" s="7" t="n">
        <v>0</v>
      </c>
      <c r="C9" s="7" t="n">
        <v>0</v>
      </c>
      <c r="D9" s="7" t="n">
        <v>200000</v>
      </c>
    </row>
    <row r="10">
      <c r="A10" s="4" t="inlineStr">
        <is>
          <t>Operating Cost and Expense, Related Party [Extensible Enumeration]</t>
        </is>
      </c>
      <c r="B10" s="4" t="inlineStr">
        <is>
          <t>us-gaap:RelatedPartyMember</t>
        </is>
      </c>
      <c r="C10" s="4" t="inlineStr">
        <is>
          <t>us-gaap:RelatedPartyMember</t>
        </is>
      </c>
      <c r="D10" s="4" t="inlineStr">
        <is>
          <t>us-gaap:RelatedPartyMember</t>
        </is>
      </c>
    </row>
    <row r="11">
      <c r="A11" s="4" t="inlineStr">
        <is>
          <t>Accounts payable</t>
        </is>
      </c>
      <c r="B11" s="7" t="n">
        <v>0</v>
      </c>
      <c r="C11" s="7" t="n">
        <v>0</v>
      </c>
      <c r="D11" s="4" t="inlineStr">
        <is>
          <t xml:space="preserve"> </t>
        </is>
      </c>
    </row>
    <row r="12">
      <c r="A12" s="4" t="inlineStr">
        <is>
          <t>Accounts Payable, Related Party [Extensible Enumeration]</t>
        </is>
      </c>
      <c r="B12" s="4" t="inlineStr">
        <is>
          <t>us-gaap:RelatedPartyMember</t>
        </is>
      </c>
      <c r="C12" s="4" t="inlineStr">
        <is>
          <t>us-gaap:RelatedPartyMember</t>
        </is>
      </c>
      <c r="D12" s="4" t="inlineStr">
        <is>
          <t xml:space="preserve"> </t>
        </is>
      </c>
    </row>
    <row r="13">
      <c r="A13" s="4" t="inlineStr">
        <is>
          <t>ANP Technologies Inc</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Accounts payable</t>
        </is>
      </c>
      <c r="B15" s="7" t="n">
        <v>200000</v>
      </c>
      <c r="C15" s="7" t="n">
        <v>0</v>
      </c>
      <c r="D15" s="4" t="inlineStr">
        <is>
          <t xml:space="preserve"> </t>
        </is>
      </c>
    </row>
    <row r="16">
      <c r="A16" s="4" t="inlineStr">
        <is>
          <t>Purchased from related parties</t>
        </is>
      </c>
      <c r="B16" s="5" t="n">
        <v>2100000</v>
      </c>
      <c r="C16" s="5" t="n">
        <v>2400000</v>
      </c>
      <c r="D16" s="7" t="n">
        <v>1200000</v>
      </c>
    </row>
    <row r="17">
      <c r="A17" s="4" t="inlineStr">
        <is>
          <t>ANP Technologies Inc | Employee Service Agreement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Service of related party</t>
        </is>
      </c>
      <c r="B19" s="7" t="n">
        <v>100000</v>
      </c>
      <c r="C19" s="7" t="n">
        <v>100000</v>
      </c>
      <c r="D19" s="4" t="inlineStr">
        <is>
          <t xml:space="preserve"> </t>
        </is>
      </c>
    </row>
    <row r="20">
      <c r="A20" s="4" t="inlineStr">
        <is>
          <t>ANP Technologies, Inc., | Ming Hsieh</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Ownership percentage</t>
        </is>
      </c>
      <c r="B22" s="11" t="n">
        <v>0.2</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Business Combinations Additional Information (Details) - USD ($) $ in Thousands</t>
        </is>
      </c>
      <c r="E1" s="2" t="inlineStr">
        <is>
          <t>2 Months Ended</t>
        </is>
      </c>
      <c r="F1" s="2" t="inlineStr">
        <is>
          <t>8 Months Ended</t>
        </is>
      </c>
      <c r="G1" s="2" t="inlineStr">
        <is>
          <t>12 Months Ended</t>
        </is>
      </c>
    </row>
    <row r="2">
      <c r="B2" s="2" t="inlineStr">
        <is>
          <t>Nov. 07, 2022</t>
        </is>
      </c>
      <c r="C2" s="2" t="inlineStr">
        <is>
          <t>Apr. 26, 2022</t>
        </is>
      </c>
      <c r="D2" s="2" t="inlineStr">
        <is>
          <t>Apr. 16, 2022</t>
        </is>
      </c>
      <c r="E2" s="2" t="inlineStr">
        <is>
          <t>Dec. 31, 2022</t>
        </is>
      </c>
      <c r="F2" s="2" t="inlineStr">
        <is>
          <t>Dec. 31, 2022</t>
        </is>
      </c>
      <c r="G2" s="2" t="inlineStr">
        <is>
          <t>Dec. 31, 2024</t>
        </is>
      </c>
      <c r="H2" s="2" t="inlineStr">
        <is>
          <t>Dec. 31, 2023</t>
        </is>
      </c>
      <c r="I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7" t="n">
        <v>22055</v>
      </c>
      <c r="H4" s="7" t="n">
        <v>22055</v>
      </c>
      <c r="I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5" t="n">
        <v>283470</v>
      </c>
      <c r="H5" s="5" t="n">
        <v>289213</v>
      </c>
      <c r="I5" s="7" t="n">
        <v>618968</v>
      </c>
    </row>
    <row r="6">
      <c r="A6" s="4" t="inlineStr">
        <is>
          <t>Operating income (loss)</t>
        </is>
      </c>
      <c r="B6" s="4" t="inlineStr">
        <is>
          <t xml:space="preserve"> </t>
        </is>
      </c>
      <c r="C6" s="4" t="inlineStr">
        <is>
          <t xml:space="preserve"> </t>
        </is>
      </c>
      <c r="D6" s="4" t="inlineStr">
        <is>
          <t xml:space="preserve"> </t>
        </is>
      </c>
      <c r="E6" s="4" t="inlineStr">
        <is>
          <t xml:space="preserve"> </t>
        </is>
      </c>
      <c r="F6" s="4" t="inlineStr">
        <is>
          <t xml:space="preserve"> </t>
        </is>
      </c>
      <c r="G6" s="5" t="n">
        <v>-73918</v>
      </c>
      <c r="H6" s="5" t="n">
        <v>-195529</v>
      </c>
      <c r="I6" s="5" t="n">
        <v>178527</v>
      </c>
    </row>
    <row r="7">
      <c r="A7" s="4" t="inlineStr">
        <is>
          <t>Fair value of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7" t="n">
        <v>-4069</v>
      </c>
      <c r="H7" s="7" t="n">
        <v>-2815</v>
      </c>
      <c r="I7" s="4" t="inlineStr">
        <is>
          <t xml:space="preserve"> </t>
        </is>
      </c>
    </row>
    <row r="8">
      <c r="A8" s="4" t="inlineStr">
        <is>
          <t>Contigent consideration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00</v>
      </c>
    </row>
    <row r="9">
      <c r="A9" s="4" t="inlineStr">
        <is>
          <t>Inform Diagnostic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acquisition of outstanding equity</t>
        </is>
      </c>
      <c r="B11" s="4" t="inlineStr">
        <is>
          <t xml:space="preserve"> </t>
        </is>
      </c>
      <c r="C11" s="11"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purchase price payable</t>
        </is>
      </c>
      <c r="B12" s="4" t="inlineStr">
        <is>
          <t xml:space="preserve"> </t>
        </is>
      </c>
      <c r="C12" s="4" t="inlineStr">
        <is>
          <t xml:space="preserve"> </t>
        </is>
      </c>
      <c r="D12" s="7" t="n">
        <v>17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oodwill</t>
        </is>
      </c>
      <c r="B13" s="4" t="inlineStr">
        <is>
          <t xml:space="preserve"> </t>
        </is>
      </c>
      <c r="C13" s="7" t="n">
        <v>7184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dentifiable intangible assets</t>
        </is>
      </c>
      <c r="B14" s="4" t="inlineStr">
        <is>
          <t xml:space="preserve"> </t>
        </is>
      </c>
      <c r="C14" s="5" t="n">
        <v>5706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7" t="n">
        <v>83600</v>
      </c>
      <c r="G15" s="4" t="inlineStr">
        <is>
          <t xml:space="preserve"> </t>
        </is>
      </c>
      <c r="H15" s="4" t="inlineStr">
        <is>
          <t xml:space="preserve"> </t>
        </is>
      </c>
      <c r="I15" s="4" t="inlineStr">
        <is>
          <t xml:space="preserve"> </t>
        </is>
      </c>
    </row>
    <row r="16">
      <c r="A16" s="4" t="inlineStr">
        <is>
          <t>Operating income (loss)</t>
        </is>
      </c>
      <c r="B16" s="4" t="inlineStr">
        <is>
          <t xml:space="preserve"> </t>
        </is>
      </c>
      <c r="C16" s="4" t="inlineStr">
        <is>
          <t xml:space="preserve"> </t>
        </is>
      </c>
      <c r="D16" s="4" t="inlineStr">
        <is>
          <t xml:space="preserve"> </t>
        </is>
      </c>
      <c r="E16" s="4" t="inlineStr">
        <is>
          <t xml:space="preserve"> </t>
        </is>
      </c>
      <c r="F16" s="7" t="n">
        <v>17000</v>
      </c>
      <c r="G16" s="4" t="inlineStr">
        <is>
          <t xml:space="preserve"> </t>
        </is>
      </c>
      <c r="H16" s="4" t="inlineStr">
        <is>
          <t xml:space="preserve"> </t>
        </is>
      </c>
      <c r="I16" s="4" t="inlineStr">
        <is>
          <t xml:space="preserve"> </t>
        </is>
      </c>
    </row>
    <row r="17">
      <c r="A17" s="4" t="inlineStr">
        <is>
          <t>Acquisition related transaction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9600</v>
      </c>
    </row>
    <row r="18">
      <c r="A18" s="4" t="inlineStr">
        <is>
          <t>Other adjustments related to 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800</v>
      </c>
    </row>
    <row r="19">
      <c r="A19" s="4" t="inlineStr">
        <is>
          <t>Other adjustments related to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00</v>
      </c>
    </row>
    <row r="20">
      <c r="A20" s="4" t="inlineStr">
        <is>
          <t>Inform Diagnostics | Selling, General and Administrative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quisition related transaction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600</v>
      </c>
    </row>
    <row r="23">
      <c r="A23" s="4" t="inlineStr">
        <is>
          <t>Inform Diagnostics | Customer Relationshi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dentifiable intangible assets</t>
        </is>
      </c>
      <c r="B25" s="4" t="inlineStr">
        <is>
          <t xml:space="preserve"> </t>
        </is>
      </c>
      <c r="C25" s="7" t="n">
        <v>54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stimated amortization life of identified intangible assets assumed</t>
        </is>
      </c>
      <c r="B26" s="4" t="inlineStr">
        <is>
          <t xml:space="preserve"> </t>
        </is>
      </c>
      <c r="C26" s="4" t="inlineStr">
        <is>
          <t>14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form Diagnostics | Trade Na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dentifiable intangible assets</t>
        </is>
      </c>
      <c r="B29" s="4" t="inlineStr">
        <is>
          <t xml:space="preserve"> </t>
        </is>
      </c>
      <c r="C29" s="7" t="n">
        <v>27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stimated amortization life of identified intangible assets assumed</t>
        </is>
      </c>
      <c r="B30" s="4" t="inlineStr">
        <is>
          <t xml:space="preserve"> </t>
        </is>
      </c>
      <c r="C30" s="4" t="inlineStr">
        <is>
          <t>7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form Diagnostics | In-Place Lease 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dentifiable intangible assets</t>
        </is>
      </c>
      <c r="B33" s="4" t="inlineStr">
        <is>
          <t xml:space="preserve"> </t>
        </is>
      </c>
      <c r="C33" s="7" t="n">
        <v>4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stimated amortization life of identified intangible assets assumed</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ulgent Pharma Holdings,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of acquisition of outstanding equity</t>
        </is>
      </c>
      <c r="B37" s="11"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oodwill</t>
        </is>
      </c>
      <c r="B38" s="7" t="n">
        <v>221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enue</t>
        </is>
      </c>
      <c r="B39" s="4" t="inlineStr">
        <is>
          <t xml:space="preserve"> </t>
        </is>
      </c>
      <c r="C39" s="4" t="inlineStr">
        <is>
          <t xml:space="preserve"> </t>
        </is>
      </c>
      <c r="D39" s="4" t="inlineStr">
        <is>
          <t xml:space="preserve"> </t>
        </is>
      </c>
      <c r="E39" s="7" t="n">
        <v>0</v>
      </c>
      <c r="F39" s="4" t="inlineStr">
        <is>
          <t xml:space="preserve"> </t>
        </is>
      </c>
      <c r="G39" s="4" t="inlineStr">
        <is>
          <t xml:space="preserve"> </t>
        </is>
      </c>
      <c r="H39" s="4" t="inlineStr">
        <is>
          <t xml:space="preserve"> </t>
        </is>
      </c>
      <c r="I39" s="4" t="inlineStr">
        <is>
          <t xml:space="preserve"> </t>
        </is>
      </c>
    </row>
    <row r="40">
      <c r="A40" s="4" t="inlineStr">
        <is>
          <t>Operating income (loss)</t>
        </is>
      </c>
      <c r="B40" s="4" t="inlineStr">
        <is>
          <t xml:space="preserve"> </t>
        </is>
      </c>
      <c r="C40" s="4" t="inlineStr">
        <is>
          <t xml:space="preserve"> </t>
        </is>
      </c>
      <c r="D40" s="4" t="inlineStr">
        <is>
          <t xml:space="preserve"> </t>
        </is>
      </c>
      <c r="E40" s="7" t="n">
        <v>800</v>
      </c>
      <c r="F40" s="4" t="inlineStr">
        <is>
          <t xml:space="preserve"> </t>
        </is>
      </c>
      <c r="G40" s="4" t="inlineStr">
        <is>
          <t xml:space="preserve"> </t>
        </is>
      </c>
      <c r="H40" s="4" t="inlineStr">
        <is>
          <t xml:space="preserve"> </t>
        </is>
      </c>
      <c r="I40" s="4" t="inlineStr">
        <is>
          <t xml:space="preserve"> </t>
        </is>
      </c>
    </row>
    <row r="41">
      <c r="A41" s="4" t="inlineStr">
        <is>
          <t>Restricted cash</t>
        </is>
      </c>
      <c r="B41" s="7" t="n">
        <v>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ulgent Pharma Holdings, Inc |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stricted stock units vesting period</t>
        </is>
      </c>
      <c r="B44" s="4" t="inlineStr">
        <is>
          <t>4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ulgent Pharma Holdings, Inc | Selling, General and Administrative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cquisition related transaction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1400</v>
      </c>
    </row>
    <row r="48">
      <c r="A48" s="4" t="inlineStr">
        <is>
          <t>Fulgent Pharma Holdings, Inc | Research and Develo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dentifiable intangible assets</t>
        </is>
      </c>
      <c r="B50" s="7" t="n">
        <v>646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2">
    <mergeCell ref="A1:A2"/>
    <mergeCell ref="G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Summary of Consideration Paid and Amount of Assets Acquired and Liabilities Assumed (Details) - USD ($) $ in Thousands</t>
        </is>
      </c>
      <c r="C1" s="2" t="inlineStr">
        <is>
          <t>12 Months Ended</t>
        </is>
      </c>
    </row>
    <row r="2">
      <c r="B2" s="2" t="inlineStr">
        <is>
          <t>Apr. 26, 2022</t>
        </is>
      </c>
      <c r="C2" s="2" t="inlineStr">
        <is>
          <t>Dec. 31, 2023</t>
        </is>
      </c>
      <c r="D2" s="2" t="inlineStr">
        <is>
          <t>Dec. 31, 2022</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net of cash received</t>
        </is>
      </c>
      <c r="B4" s="4" t="inlineStr">
        <is>
          <t xml:space="preserve"> </t>
        </is>
      </c>
      <c r="C4" s="7" t="n">
        <v>399</v>
      </c>
      <c r="D4" s="7" t="n">
        <v>172679</v>
      </c>
      <c r="E4" s="4" t="inlineStr">
        <is>
          <t xml:space="preserve"> </t>
        </is>
      </c>
    </row>
    <row r="5">
      <c r="A5" s="4" t="inlineStr">
        <is>
          <t>Goodwill</t>
        </is>
      </c>
      <c r="B5" s="4" t="inlineStr">
        <is>
          <t xml:space="preserve"> </t>
        </is>
      </c>
      <c r="C5" s="7" t="n">
        <v>22055</v>
      </c>
      <c r="D5" s="4" t="inlineStr">
        <is>
          <t xml:space="preserve"> </t>
        </is>
      </c>
      <c r="E5" s="7" t="n">
        <v>22055</v>
      </c>
    </row>
    <row r="6">
      <c r="A6" s="4" t="inlineStr">
        <is>
          <t>Inform Diagnostic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net of cash received</t>
        </is>
      </c>
      <c r="B8" s="7" t="n">
        <v>137755</v>
      </c>
      <c r="C8" s="4" t="inlineStr">
        <is>
          <t xml:space="preserve"> </t>
        </is>
      </c>
      <c r="D8" s="4" t="inlineStr">
        <is>
          <t xml:space="preserve"> </t>
        </is>
      </c>
      <c r="E8" s="4" t="inlineStr">
        <is>
          <t xml:space="preserve"> </t>
        </is>
      </c>
    </row>
    <row r="9">
      <c r="A9" s="4" t="inlineStr">
        <is>
          <t>Net working capital</t>
        </is>
      </c>
      <c r="B9" s="5" t="n">
        <v>-15024</v>
      </c>
      <c r="C9" s="4" t="inlineStr">
        <is>
          <t xml:space="preserve"> </t>
        </is>
      </c>
      <c r="D9" s="4" t="inlineStr">
        <is>
          <t xml:space="preserve"> </t>
        </is>
      </c>
      <c r="E9" s="4" t="inlineStr">
        <is>
          <t xml:space="preserve"> </t>
        </is>
      </c>
    </row>
    <row r="10">
      <c r="A10" s="4" t="inlineStr">
        <is>
          <t>Fixed assets</t>
        </is>
      </c>
      <c r="B10" s="5" t="n">
        <v>20242</v>
      </c>
      <c r="C10" s="4" t="inlineStr">
        <is>
          <t xml:space="preserve"> </t>
        </is>
      </c>
      <c r="D10" s="4" t="inlineStr">
        <is>
          <t xml:space="preserve"> </t>
        </is>
      </c>
      <c r="E10" s="4" t="inlineStr">
        <is>
          <t xml:space="preserve"> </t>
        </is>
      </c>
    </row>
    <row r="11">
      <c r="A11" s="4" t="inlineStr">
        <is>
          <t>ROU assets - operating</t>
        </is>
      </c>
      <c r="B11" s="5" t="n">
        <v>12653</v>
      </c>
      <c r="C11" s="4" t="inlineStr">
        <is>
          <t xml:space="preserve"> </t>
        </is>
      </c>
      <c r="D11" s="4" t="inlineStr">
        <is>
          <t xml:space="preserve"> </t>
        </is>
      </c>
      <c r="E11" s="4" t="inlineStr">
        <is>
          <t xml:space="preserve"> </t>
        </is>
      </c>
    </row>
    <row r="12">
      <c r="A12" s="4" t="inlineStr">
        <is>
          <t>ROU assets - finance</t>
        </is>
      </c>
      <c r="B12" s="5" t="n">
        <v>1183</v>
      </c>
      <c r="C12" s="4" t="inlineStr">
        <is>
          <t xml:space="preserve"> </t>
        </is>
      </c>
      <c r="D12" s="4" t="inlineStr">
        <is>
          <t xml:space="preserve"> </t>
        </is>
      </c>
      <c r="E12" s="4" t="inlineStr">
        <is>
          <t xml:space="preserve"> </t>
        </is>
      </c>
    </row>
    <row r="13">
      <c r="A13" s="4" t="inlineStr">
        <is>
          <t>Deferred tax assets</t>
        </is>
      </c>
      <c r="B13" s="5" t="n">
        <v>3410</v>
      </c>
      <c r="C13" s="4" t="inlineStr">
        <is>
          <t xml:space="preserve"> </t>
        </is>
      </c>
      <c r="D13" s="4" t="inlineStr">
        <is>
          <t xml:space="preserve"> </t>
        </is>
      </c>
      <c r="E13" s="4" t="inlineStr">
        <is>
          <t xml:space="preserve"> </t>
        </is>
      </c>
    </row>
    <row r="14">
      <c r="A14" s="4" t="inlineStr">
        <is>
          <t>Other long-term assets</t>
        </is>
      </c>
      <c r="B14" s="5" t="n">
        <v>4711</v>
      </c>
      <c r="C14" s="4" t="inlineStr">
        <is>
          <t xml:space="preserve"> </t>
        </is>
      </c>
      <c r="D14" s="4" t="inlineStr">
        <is>
          <t xml:space="preserve"> </t>
        </is>
      </c>
      <c r="E14" s="4" t="inlineStr">
        <is>
          <t xml:space="preserve"> </t>
        </is>
      </c>
    </row>
    <row r="15">
      <c r="A15" s="4" t="inlineStr">
        <is>
          <t>Identifiable intangible assets</t>
        </is>
      </c>
      <c r="B15" s="5" t="n">
        <v>57060</v>
      </c>
      <c r="C15" s="4" t="inlineStr">
        <is>
          <t xml:space="preserve"> </t>
        </is>
      </c>
      <c r="D15" s="4" t="inlineStr">
        <is>
          <t xml:space="preserve"> </t>
        </is>
      </c>
      <c r="E15" s="4" t="inlineStr">
        <is>
          <t xml:space="preserve"> </t>
        </is>
      </c>
    </row>
    <row r="16">
      <c r="A16" s="4" t="inlineStr">
        <is>
          <t>Operating lease liabilities</t>
        </is>
      </c>
      <c r="B16" s="5" t="n">
        <v>-12653</v>
      </c>
      <c r="C16" s="4" t="inlineStr">
        <is>
          <t xml:space="preserve"> </t>
        </is>
      </c>
      <c r="D16" s="4" t="inlineStr">
        <is>
          <t xml:space="preserve"> </t>
        </is>
      </c>
      <c r="E16" s="4" t="inlineStr">
        <is>
          <t xml:space="preserve"> </t>
        </is>
      </c>
    </row>
    <row r="17">
      <c r="A17" s="4" t="inlineStr">
        <is>
          <t>Finance lease liabilities</t>
        </is>
      </c>
      <c r="B17" s="5" t="n">
        <v>-1183</v>
      </c>
      <c r="C17" s="4" t="inlineStr">
        <is>
          <t xml:space="preserve"> </t>
        </is>
      </c>
      <c r="D17" s="4" t="inlineStr">
        <is>
          <t xml:space="preserve"> </t>
        </is>
      </c>
      <c r="E17" s="4" t="inlineStr">
        <is>
          <t xml:space="preserve"> </t>
        </is>
      </c>
    </row>
    <row r="18">
      <c r="A18" s="4" t="inlineStr">
        <is>
          <t>Income tax payable</t>
        </is>
      </c>
      <c r="B18" s="5" t="n">
        <v>-40</v>
      </c>
      <c r="C18" s="4" t="inlineStr">
        <is>
          <t xml:space="preserve"> </t>
        </is>
      </c>
      <c r="D18" s="4" t="inlineStr">
        <is>
          <t xml:space="preserve"> </t>
        </is>
      </c>
      <c r="E18" s="4" t="inlineStr">
        <is>
          <t xml:space="preserve"> </t>
        </is>
      </c>
    </row>
    <row r="19">
      <c r="A19" s="4" t="inlineStr">
        <is>
          <t>Other long-term liabilities</t>
        </is>
      </c>
      <c r="B19" s="5" t="n">
        <v>-4449</v>
      </c>
      <c r="C19" s="4" t="inlineStr">
        <is>
          <t xml:space="preserve"> </t>
        </is>
      </c>
      <c r="D19" s="4" t="inlineStr">
        <is>
          <t xml:space="preserve"> </t>
        </is>
      </c>
      <c r="E19" s="4" t="inlineStr">
        <is>
          <t xml:space="preserve"> </t>
        </is>
      </c>
    </row>
    <row r="20">
      <c r="A20" s="4" t="inlineStr">
        <is>
          <t>Recognized amounts of identifiable assets acquired and liabilities assumed, net</t>
        </is>
      </c>
      <c r="B20" s="5" t="n">
        <v>65910</v>
      </c>
      <c r="C20" s="4" t="inlineStr">
        <is>
          <t xml:space="preserve"> </t>
        </is>
      </c>
      <c r="D20" s="4" t="inlineStr">
        <is>
          <t xml:space="preserve"> </t>
        </is>
      </c>
      <c r="E20" s="4" t="inlineStr">
        <is>
          <t xml:space="preserve"> </t>
        </is>
      </c>
    </row>
    <row r="21">
      <c r="A21" s="4" t="inlineStr">
        <is>
          <t>Goodwill</t>
        </is>
      </c>
      <c r="B21" s="5" t="n">
        <v>71845</v>
      </c>
      <c r="C21" s="4" t="inlineStr">
        <is>
          <t xml:space="preserve"> </t>
        </is>
      </c>
      <c r="D21" s="4" t="inlineStr">
        <is>
          <t xml:space="preserve"> </t>
        </is>
      </c>
      <c r="E21" s="4" t="inlineStr">
        <is>
          <t xml:space="preserve"> </t>
        </is>
      </c>
    </row>
    <row r="22">
      <c r="A22" s="4" t="inlineStr">
        <is>
          <t>Total</t>
        </is>
      </c>
      <c r="B22" s="7" t="n">
        <v>137755</v>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2708</v>
      </c>
      <c r="C4" s="7" t="n">
        <v>-167825</v>
      </c>
      <c r="D4" s="7" t="n">
        <v>14340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Business Combinations - Summary of Unaudited Pro Forma Financial Information (Details) $ / shares in Units, $ in Thousands</t>
        </is>
      </c>
      <c r="B1" s="2" t="inlineStr">
        <is>
          <t>12 Months Ended</t>
        </is>
      </c>
    </row>
    <row r="2">
      <c r="B2" s="2" t="inlineStr">
        <is>
          <t>Dec. 31, 2022 USD ($) $ / shares</t>
        </is>
      </c>
    </row>
    <row r="3">
      <c r="A3" s="3" t="inlineStr">
        <is>
          <t>Business Acquisition [Line Items]</t>
        </is>
      </c>
      <c r="B3" s="4" t="inlineStr">
        <is>
          <t xml:space="preserve"> </t>
        </is>
      </c>
    </row>
    <row r="4">
      <c r="A4" s="4" t="inlineStr">
        <is>
          <t>Revenue | $</t>
        </is>
      </c>
      <c r="B4" s="7" t="n">
        <v>659386</v>
      </c>
    </row>
    <row r="5">
      <c r="A5" s="4" t="inlineStr">
        <is>
          <t>Net income attributable to Fulgent | $</t>
        </is>
      </c>
      <c r="B5" s="7" t="n">
        <v>140288</v>
      </c>
    </row>
    <row r="6">
      <c r="A6" s="4" t="inlineStr">
        <is>
          <t>Basic earnings per common share attributable to Fulgent | $ / shares</t>
        </is>
      </c>
      <c r="B6" s="9" t="n">
        <v>4.66</v>
      </c>
    </row>
    <row r="7">
      <c r="A7" s="4" t="inlineStr">
        <is>
          <t>Diluted earnings per common share attributable to Fulgent | $ / shares</t>
        </is>
      </c>
      <c r="B7" s="9" t="n">
        <v>4.5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Revenue and Operating Income or Loss (Details)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Net Sales</t>
        </is>
      </c>
      <c r="B4" s="7" t="n">
        <v>65938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Stock Repurchase Program - Additional Information (Details) - USD ($)</t>
        </is>
      </c>
      <c r="B1" s="2" t="inlineStr">
        <is>
          <t>12 Months Ended</t>
        </is>
      </c>
    </row>
    <row r="2">
      <c r="B2" s="2" t="inlineStr">
        <is>
          <t>Dec. 31, 2024</t>
        </is>
      </c>
      <c r="C2" s="2" t="inlineStr">
        <is>
          <t>Dec. 31, 2023</t>
        </is>
      </c>
      <c r="D2" s="2" t="inlineStr">
        <is>
          <t>Dec. 31, 2022</t>
        </is>
      </c>
      <c r="E2" s="2" t="inlineStr">
        <is>
          <t>Mar.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7" t="n">
        <v>250000000</v>
      </c>
    </row>
    <row r="5">
      <c r="A5" s="4" t="inlineStr">
        <is>
          <t>Number of shares repurchased</t>
        </is>
      </c>
      <c r="B5" s="5" t="n">
        <v>10000</v>
      </c>
      <c r="C5" s="5" t="n">
        <v>1000000</v>
      </c>
      <c r="D5" s="5" t="n">
        <v>1800000</v>
      </c>
      <c r="E5" s="4" t="inlineStr">
        <is>
          <t xml:space="preserve"> </t>
        </is>
      </c>
    </row>
    <row r="6">
      <c r="A6" s="4" t="inlineStr">
        <is>
          <t>Aggregate cost of shares repurchased</t>
        </is>
      </c>
      <c r="B6" s="7" t="n">
        <v>225000</v>
      </c>
      <c r="C6" s="7" t="n">
        <v>25060000</v>
      </c>
      <c r="D6" s="7" t="n">
        <v>74337000</v>
      </c>
      <c r="E6" s="4" t="inlineStr">
        <is>
          <t xml:space="preserve"> </t>
        </is>
      </c>
    </row>
    <row r="7">
      <c r="A7" s="4" t="inlineStr">
        <is>
          <t>Stock repurchase program, remaining authorized amount</t>
        </is>
      </c>
      <c r="B7" s="7" t="n">
        <v>150500000</v>
      </c>
      <c r="C7" s="4" t="inlineStr">
        <is>
          <t xml:space="preserve"> </t>
        </is>
      </c>
      <c r="D7" s="4" t="inlineStr">
        <is>
          <t xml:space="preserve"> </t>
        </is>
      </c>
      <c r="E7"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arrying Amount of Goodwill, Net of Impairment (Details) - USD ($) $ in Thousand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Goodwill, Beginning Balance</t>
        </is>
      </c>
      <c r="B4" s="7" t="n">
        <v>22055</v>
      </c>
      <c r="C4" s="4" t="inlineStr">
        <is>
          <t xml:space="preserve"> </t>
        </is>
      </c>
    </row>
    <row r="5">
      <c r="A5" s="4" t="inlineStr">
        <is>
          <t>Impairment</t>
        </is>
      </c>
      <c r="B5" s="4" t="inlineStr">
        <is>
          <t xml:space="preserve"> </t>
        </is>
      </c>
      <c r="C5" s="7" t="n">
        <v>-120234</v>
      </c>
    </row>
    <row r="6">
      <c r="A6" s="4" t="inlineStr">
        <is>
          <t>Goodwill, Ending Balance</t>
        </is>
      </c>
      <c r="B6" s="5" t="n">
        <v>22055</v>
      </c>
      <c r="C6" s="5" t="n">
        <v>22055</v>
      </c>
    </row>
    <row r="7">
      <c r="A7" s="4" t="inlineStr">
        <is>
          <t>Laboratory Services | Operating Segment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 Beginning Balance</t>
        </is>
      </c>
      <c r="B9" s="4" t="inlineStr">
        <is>
          <t xml:space="preserve"> </t>
        </is>
      </c>
      <c r="C9" s="5" t="n">
        <v>120972</v>
      </c>
    </row>
    <row r="10">
      <c r="A10" s="4" t="inlineStr">
        <is>
          <t>Impairment</t>
        </is>
      </c>
      <c r="B10" s="4" t="inlineStr">
        <is>
          <t xml:space="preserve"> </t>
        </is>
      </c>
      <c r="C10" s="5" t="n">
        <v>120234</v>
      </c>
    </row>
    <row r="11">
      <c r="A11" s="4" t="inlineStr">
        <is>
          <t>Foreign currency impact</t>
        </is>
      </c>
      <c r="B11" s="4" t="inlineStr">
        <is>
          <t xml:space="preserve"> </t>
        </is>
      </c>
      <c r="C11" s="5" t="n">
        <v>-738</v>
      </c>
    </row>
    <row r="12">
      <c r="A12" s="4" t="inlineStr">
        <is>
          <t>Goodwill, Ending Balance</t>
        </is>
      </c>
      <c r="B12" s="4" t="inlineStr">
        <is>
          <t xml:space="preserve"> </t>
        </is>
      </c>
      <c r="C12" s="4" t="inlineStr">
        <is>
          <t xml:space="preserve"> </t>
        </is>
      </c>
    </row>
    <row r="13">
      <c r="A13" s="4" t="inlineStr">
        <is>
          <t>Therapeutic Development | Operating Segment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 Beginning Balance</t>
        </is>
      </c>
      <c r="B15" s="5" t="n">
        <v>22055</v>
      </c>
      <c r="C15" s="5" t="n">
        <v>22055</v>
      </c>
    </row>
    <row r="16">
      <c r="A16" s="4" t="inlineStr">
        <is>
          <t>Goodwill, Ending Balance</t>
        </is>
      </c>
      <c r="B16" s="7" t="n">
        <v>22055</v>
      </c>
      <c r="C16" s="7" t="n">
        <v>2205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Goodwill and Intangible Assets - Additional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Goodwill And Intangible Assets [Line Items]</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Number of reporting segments | Segment</t>
        </is>
      </c>
      <c r="B5" s="5" t="n">
        <v>2</v>
      </c>
      <c r="C5" s="4" t="inlineStr">
        <is>
          <t xml:space="preserve"> </t>
        </is>
      </c>
      <c r="D5" s="4" t="inlineStr">
        <is>
          <t xml:space="preserve"> </t>
        </is>
      </c>
    </row>
    <row r="6">
      <c r="A6" s="4" t="inlineStr">
        <is>
          <t>Amortization of intangible assets</t>
        </is>
      </c>
      <c r="B6" s="7" t="n">
        <v>7965</v>
      </c>
      <c r="C6" s="7" t="n">
        <v>7845</v>
      </c>
      <c r="D6" s="7" t="n">
        <v>6497</v>
      </c>
    </row>
    <row r="7">
      <c r="A7" s="4" t="inlineStr">
        <is>
          <t>Therapeutic Development</t>
        </is>
      </c>
      <c r="B7" s="4" t="inlineStr">
        <is>
          <t xml:space="preserve"> </t>
        </is>
      </c>
      <c r="C7" s="4" t="inlineStr">
        <is>
          <t xml:space="preserve"> </t>
        </is>
      </c>
      <c r="D7" s="4" t="inlineStr">
        <is>
          <t xml:space="preserve"> </t>
        </is>
      </c>
    </row>
    <row r="8">
      <c r="A8" s="3" t="inlineStr">
        <is>
          <t>Goodwill And Intangible Assets [Line Items]</t>
        </is>
      </c>
      <c r="B8" s="4" t="inlineStr">
        <is>
          <t xml:space="preserve"> </t>
        </is>
      </c>
      <c r="C8" s="4" t="inlineStr">
        <is>
          <t xml:space="preserve"> </t>
        </is>
      </c>
      <c r="D8" s="4" t="inlineStr">
        <is>
          <t xml:space="preserve"> </t>
        </is>
      </c>
    </row>
    <row r="9">
      <c r="A9" s="4" t="inlineStr">
        <is>
          <t>Reporting unit, percentage of fair value in excess of carrying amount</t>
        </is>
      </c>
      <c r="B9" s="11" t="n">
        <v>2.68</v>
      </c>
      <c r="C9" s="4" t="inlineStr">
        <is>
          <t xml:space="preserve"> </t>
        </is>
      </c>
      <c r="D9" s="4" t="inlineStr">
        <is>
          <t xml:space="preserve"> </t>
        </is>
      </c>
    </row>
    <row r="10">
      <c r="A10" s="4" t="inlineStr">
        <is>
          <t>Therapeutic Development | IPR&amp;D</t>
        </is>
      </c>
      <c r="B10" s="4" t="inlineStr">
        <is>
          <t xml:space="preserve"> </t>
        </is>
      </c>
      <c r="C10" s="4" t="inlineStr">
        <is>
          <t xml:space="preserve"> </t>
        </is>
      </c>
      <c r="D10" s="4" t="inlineStr">
        <is>
          <t xml:space="preserve"> </t>
        </is>
      </c>
    </row>
    <row r="11">
      <c r="A11" s="3" t="inlineStr">
        <is>
          <t>Goodwill And Intangible Assets [Line Items]</t>
        </is>
      </c>
      <c r="B11" s="4" t="inlineStr">
        <is>
          <t xml:space="preserve"> </t>
        </is>
      </c>
      <c r="C11" s="4" t="inlineStr">
        <is>
          <t xml:space="preserve"> </t>
        </is>
      </c>
      <c r="D11" s="4" t="inlineStr">
        <is>
          <t xml:space="preserve"> </t>
        </is>
      </c>
    </row>
    <row r="12">
      <c r="A12" s="4" t="inlineStr">
        <is>
          <t>Reporting unit, percentage of fair value in excess of carrying amount</t>
        </is>
      </c>
      <c r="B12" s="11" t="n">
        <v>2.14</v>
      </c>
      <c r="C12" s="4" t="inlineStr">
        <is>
          <t xml:space="preserve"> </t>
        </is>
      </c>
      <c r="D12" s="4" t="inlineStr">
        <is>
          <t xml:space="preserve"> </t>
        </is>
      </c>
    </row>
    <row r="13">
      <c r="A13" s="4" t="inlineStr">
        <is>
          <t>Therapeutic Development | Weighted average cost of capital</t>
        </is>
      </c>
      <c r="B13" s="4" t="inlineStr">
        <is>
          <t xml:space="preserve"> </t>
        </is>
      </c>
      <c r="C13" s="4" t="inlineStr">
        <is>
          <t xml:space="preserve"> </t>
        </is>
      </c>
      <c r="D13" s="4" t="inlineStr">
        <is>
          <t xml:space="preserve"> </t>
        </is>
      </c>
    </row>
    <row r="14">
      <c r="A14" s="3" t="inlineStr">
        <is>
          <t>Goodwill And Intangible Assets [Line Items]</t>
        </is>
      </c>
      <c r="B14" s="4" t="inlineStr">
        <is>
          <t xml:space="preserve"> </t>
        </is>
      </c>
      <c r="C14" s="4" t="inlineStr">
        <is>
          <t xml:space="preserve"> </t>
        </is>
      </c>
      <c r="D14" s="4" t="inlineStr">
        <is>
          <t xml:space="preserve"> </t>
        </is>
      </c>
    </row>
    <row r="15">
      <c r="A15" s="4" t="inlineStr">
        <is>
          <t>Reporting unit, percentage of fair value in excess of carrying amount</t>
        </is>
      </c>
      <c r="B15" s="11" t="n">
        <v>0.36</v>
      </c>
      <c r="C15" s="4" t="inlineStr">
        <is>
          <t xml:space="preserve"> </t>
        </is>
      </c>
      <c r="D15" s="4" t="inlineStr">
        <is>
          <t xml:space="preserve"> </t>
        </is>
      </c>
    </row>
    <row r="16">
      <c r="A16" s="4" t="inlineStr">
        <is>
          <t>Therapeutic Development | Weighted average cost of capital | IPR&amp;D</t>
        </is>
      </c>
      <c r="B16" s="4" t="inlineStr">
        <is>
          <t xml:space="preserve"> </t>
        </is>
      </c>
      <c r="C16" s="4" t="inlineStr">
        <is>
          <t xml:space="preserve"> </t>
        </is>
      </c>
      <c r="D16" s="4" t="inlineStr">
        <is>
          <t xml:space="preserve"> </t>
        </is>
      </c>
    </row>
    <row r="17">
      <c r="A17" s="3" t="inlineStr">
        <is>
          <t>Goodwill And Intangible Assets [Line Items]</t>
        </is>
      </c>
      <c r="B17" s="4" t="inlineStr">
        <is>
          <t xml:space="preserve"> </t>
        </is>
      </c>
      <c r="C17" s="4" t="inlineStr">
        <is>
          <t xml:space="preserve"> </t>
        </is>
      </c>
      <c r="D17" s="4" t="inlineStr">
        <is>
          <t xml:space="preserve"> </t>
        </is>
      </c>
    </row>
    <row r="18">
      <c r="A18" s="4" t="inlineStr">
        <is>
          <t>Reporting unit, percentage of fair value in excess of carrying amount</t>
        </is>
      </c>
      <c r="B18" s="11" t="n">
        <v>0.36</v>
      </c>
      <c r="C18" s="4" t="inlineStr">
        <is>
          <t xml:space="preserve"> </t>
        </is>
      </c>
      <c r="D18" s="4" t="inlineStr">
        <is>
          <t xml:space="preserve"> </t>
        </is>
      </c>
    </row>
    <row r="19">
      <c r="A19" s="4" t="inlineStr">
        <is>
          <t>Therapeutic Development | Income approach</t>
        </is>
      </c>
      <c r="B19" s="4" t="inlineStr">
        <is>
          <t xml:space="preserve"> </t>
        </is>
      </c>
      <c r="C19" s="4" t="inlineStr">
        <is>
          <t xml:space="preserve"> </t>
        </is>
      </c>
      <c r="D19" s="4" t="inlineStr">
        <is>
          <t xml:space="preserve"> </t>
        </is>
      </c>
    </row>
    <row r="20">
      <c r="A20" s="3" t="inlineStr">
        <is>
          <t>Goodwill And Intangible Assets [Line Items]</t>
        </is>
      </c>
      <c r="B20" s="4" t="inlineStr">
        <is>
          <t xml:space="preserve"> </t>
        </is>
      </c>
      <c r="C20" s="4" t="inlineStr">
        <is>
          <t xml:space="preserve"> </t>
        </is>
      </c>
      <c r="D20" s="4" t="inlineStr">
        <is>
          <t xml:space="preserve"> </t>
        </is>
      </c>
    </row>
    <row r="21">
      <c r="A21" s="4" t="inlineStr">
        <is>
          <t>Reporting unit, percentage of fair value in excess of carrying amount</t>
        </is>
      </c>
      <c r="B21" s="11" t="n">
        <v>1</v>
      </c>
      <c r="C21" s="4" t="inlineStr">
        <is>
          <t xml:space="preserve"> </t>
        </is>
      </c>
      <c r="D21" s="4" t="inlineStr">
        <is>
          <t xml:space="preserve"> </t>
        </is>
      </c>
    </row>
    <row r="22">
      <c r="A22" s="4" t="inlineStr">
        <is>
          <t>Therapeutic Development | Fair value</t>
        </is>
      </c>
      <c r="B22" s="4" t="inlineStr">
        <is>
          <t xml:space="preserve"> </t>
        </is>
      </c>
      <c r="C22" s="4" t="inlineStr">
        <is>
          <t xml:space="preserve"> </t>
        </is>
      </c>
      <c r="D22" s="4" t="inlineStr">
        <is>
          <t xml:space="preserve"> </t>
        </is>
      </c>
    </row>
    <row r="23">
      <c r="A23" s="3" t="inlineStr">
        <is>
          <t>Goodwill And Intangible Assets [Line Items]</t>
        </is>
      </c>
      <c r="B23" s="4" t="inlineStr">
        <is>
          <t xml:space="preserve"> </t>
        </is>
      </c>
      <c r="C23" s="4" t="inlineStr">
        <is>
          <t xml:space="preserve"> </t>
        </is>
      </c>
      <c r="D23" s="4" t="inlineStr">
        <is>
          <t xml:space="preserve"> </t>
        </is>
      </c>
    </row>
    <row r="24">
      <c r="A24" s="4" t="inlineStr">
        <is>
          <t>Reporting Unit</t>
        </is>
      </c>
      <c r="B24" s="7" t="n">
        <v>201400</v>
      </c>
      <c r="C24" s="4" t="inlineStr">
        <is>
          <t xml:space="preserve"> </t>
        </is>
      </c>
      <c r="D24" s="4" t="inlineStr">
        <is>
          <t xml:space="preserve"> </t>
        </is>
      </c>
    </row>
    <row r="25">
      <c r="A25" s="4" t="inlineStr">
        <is>
          <t>Therapeutic Development | Fair value | IPR&amp;D</t>
        </is>
      </c>
      <c r="B25" s="4" t="inlineStr">
        <is>
          <t xml:space="preserve"> </t>
        </is>
      </c>
      <c r="C25" s="4" t="inlineStr">
        <is>
          <t xml:space="preserve"> </t>
        </is>
      </c>
      <c r="D25" s="4" t="inlineStr">
        <is>
          <t xml:space="preserve"> </t>
        </is>
      </c>
    </row>
    <row r="26">
      <c r="A26" s="3" t="inlineStr">
        <is>
          <t>Goodwill And Intangible Assets [Line Items]</t>
        </is>
      </c>
      <c r="B26" s="4" t="inlineStr">
        <is>
          <t xml:space="preserve"> </t>
        </is>
      </c>
      <c r="C26" s="4" t="inlineStr">
        <is>
          <t xml:space="preserve"> </t>
        </is>
      </c>
      <c r="D26" s="4" t="inlineStr">
        <is>
          <t xml:space="preserve"> </t>
        </is>
      </c>
    </row>
    <row r="27">
      <c r="A27" s="4" t="inlineStr">
        <is>
          <t>Reporting Unit</t>
        </is>
      </c>
      <c r="B27" s="5" t="n">
        <v>202700</v>
      </c>
      <c r="C27" s="4" t="inlineStr">
        <is>
          <t xml:space="preserve"> </t>
        </is>
      </c>
      <c r="D27" s="4" t="inlineStr">
        <is>
          <t xml:space="preserve"> </t>
        </is>
      </c>
    </row>
    <row r="28">
      <c r="A28" s="4" t="inlineStr">
        <is>
          <t>Therapeutic Development | Carrying value</t>
        </is>
      </c>
      <c r="B28" s="4" t="inlineStr">
        <is>
          <t xml:space="preserve"> </t>
        </is>
      </c>
      <c r="C28" s="4" t="inlineStr">
        <is>
          <t xml:space="preserve"> </t>
        </is>
      </c>
      <c r="D28" s="4" t="inlineStr">
        <is>
          <t xml:space="preserve"> </t>
        </is>
      </c>
    </row>
    <row r="29">
      <c r="A29" s="3" t="inlineStr">
        <is>
          <t>Goodwill And Intangible Assets [Line Items]</t>
        </is>
      </c>
      <c r="B29" s="4" t="inlineStr">
        <is>
          <t xml:space="preserve"> </t>
        </is>
      </c>
      <c r="C29" s="4" t="inlineStr">
        <is>
          <t xml:space="preserve"> </t>
        </is>
      </c>
      <c r="D29" s="4" t="inlineStr">
        <is>
          <t xml:space="preserve"> </t>
        </is>
      </c>
    </row>
    <row r="30">
      <c r="A30" s="4" t="inlineStr">
        <is>
          <t>Reporting Unit</t>
        </is>
      </c>
      <c r="B30" s="5" t="n">
        <v>54800</v>
      </c>
      <c r="C30" s="4" t="inlineStr">
        <is>
          <t xml:space="preserve"> </t>
        </is>
      </c>
      <c r="D30" s="4" t="inlineStr">
        <is>
          <t xml:space="preserve"> </t>
        </is>
      </c>
    </row>
    <row r="31">
      <c r="A31" s="4" t="inlineStr">
        <is>
          <t>Therapeutic Development | Carrying value | IPR&amp;D</t>
        </is>
      </c>
      <c r="B31" s="4" t="inlineStr">
        <is>
          <t xml:space="preserve"> </t>
        </is>
      </c>
      <c r="C31" s="4" t="inlineStr">
        <is>
          <t xml:space="preserve"> </t>
        </is>
      </c>
      <c r="D31" s="4" t="inlineStr">
        <is>
          <t xml:space="preserve"> </t>
        </is>
      </c>
    </row>
    <row r="32">
      <c r="A32" s="3" t="inlineStr">
        <is>
          <t>Goodwill And Intangible Assets [Line Items]</t>
        </is>
      </c>
      <c r="B32" s="4" t="inlineStr">
        <is>
          <t xml:space="preserve"> </t>
        </is>
      </c>
      <c r="C32" s="4" t="inlineStr">
        <is>
          <t xml:space="preserve"> </t>
        </is>
      </c>
      <c r="D32" s="4" t="inlineStr">
        <is>
          <t xml:space="preserve"> </t>
        </is>
      </c>
    </row>
    <row r="33">
      <c r="A33" s="4" t="inlineStr">
        <is>
          <t>Reporting Unit</t>
        </is>
      </c>
      <c r="B33" s="7" t="n">
        <v>6460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ies of Goodwill and Acquisitions-Related Intangibles Balances (Details) - USD ($) $ in Thousands</t>
        </is>
      </c>
      <c r="B1" s="2" t="inlineStr">
        <is>
          <t>12 Months Ended</t>
        </is>
      </c>
    </row>
    <row r="2">
      <c r="B2" s="2" t="inlineStr">
        <is>
          <t>Dec. 31, 2024</t>
        </is>
      </c>
      <c r="C2" s="2" t="inlineStr">
        <is>
          <t>Dec. 31, 2023</t>
        </is>
      </c>
    </row>
    <row r="3">
      <c r="A3" s="3" t="inlineStr">
        <is>
          <t>Goodwill And Intangible Assets [Line Items]</t>
        </is>
      </c>
      <c r="B3" s="4" t="inlineStr">
        <is>
          <t xml:space="preserve"> </t>
        </is>
      </c>
      <c r="C3" s="4" t="inlineStr">
        <is>
          <t xml:space="preserve"> </t>
        </is>
      </c>
    </row>
    <row r="4">
      <c r="A4" s="4" t="inlineStr">
        <is>
          <t>Acquisitions-related intangibles, net</t>
        </is>
      </c>
      <c r="B4" s="7" t="n">
        <v>70388</v>
      </c>
      <c r="C4" s="4" t="inlineStr">
        <is>
          <t xml:space="preserve"> </t>
        </is>
      </c>
    </row>
    <row r="5">
      <c r="A5" s="4" t="inlineStr">
        <is>
          <t>Total intangible assets, net</t>
        </is>
      </c>
      <c r="B5" s="5" t="n">
        <v>134978</v>
      </c>
      <c r="C5" s="7" t="n">
        <v>143053</v>
      </c>
    </row>
    <row r="6">
      <c r="A6" s="4" t="inlineStr">
        <is>
          <t>Laboratory Services</t>
        </is>
      </c>
      <c r="B6" s="4" t="inlineStr">
        <is>
          <t xml:space="preserve"> </t>
        </is>
      </c>
      <c r="C6" s="4" t="inlineStr">
        <is>
          <t xml:space="preserve"> </t>
        </is>
      </c>
    </row>
    <row r="7">
      <c r="A7" s="3" t="inlineStr">
        <is>
          <t>Goodwill And Intangible Assets [Line Items]</t>
        </is>
      </c>
      <c r="B7" s="4" t="inlineStr">
        <is>
          <t xml:space="preserve"> </t>
        </is>
      </c>
      <c r="C7" s="4" t="inlineStr">
        <is>
          <t xml:space="preserve"> </t>
        </is>
      </c>
    </row>
    <row r="8">
      <c r="A8" s="4" t="inlineStr">
        <is>
          <t>Acquisitions-related intangibles, net</t>
        </is>
      </c>
      <c r="B8" s="5" t="n">
        <v>70388</v>
      </c>
      <c r="C8" s="5" t="n">
        <v>78463</v>
      </c>
    </row>
    <row r="9">
      <c r="A9" s="4" t="inlineStr">
        <is>
          <t>Laboratory Services | Customer Relationships</t>
        </is>
      </c>
      <c r="B9" s="4" t="inlineStr">
        <is>
          <t xml:space="preserve"> </t>
        </is>
      </c>
      <c r="C9" s="4" t="inlineStr">
        <is>
          <t xml:space="preserve"> </t>
        </is>
      </c>
    </row>
    <row r="10">
      <c r="A10" s="3" t="inlineStr">
        <is>
          <t>Goodwill And Intangible Assets [Line Items]</t>
        </is>
      </c>
      <c r="B10" s="4" t="inlineStr">
        <is>
          <t xml:space="preserve"> </t>
        </is>
      </c>
      <c r="C10" s="4" t="inlineStr">
        <is>
          <t xml:space="preserve"> </t>
        </is>
      </c>
    </row>
    <row r="11">
      <c r="A11" s="4" t="inlineStr">
        <is>
          <t>Acquisitions-related intangibles, gross</t>
        </is>
      </c>
      <c r="B11" s="5" t="n">
        <v>83088</v>
      </c>
      <c r="C11" s="5" t="n">
        <v>83119</v>
      </c>
    </row>
    <row r="12">
      <c r="A12" s="4" t="inlineStr">
        <is>
          <t>Less: accumulated amortization</t>
        </is>
      </c>
      <c r="B12" s="5" t="n">
        <v>-19079</v>
      </c>
      <c r="C12" s="5" t="n">
        <v>-12586</v>
      </c>
    </row>
    <row r="13">
      <c r="A13" s="4" t="inlineStr">
        <is>
          <t>Acquisitions-related intangibles, net</t>
        </is>
      </c>
      <c r="B13" s="7" t="n">
        <v>64009</v>
      </c>
      <c r="C13" s="5" t="n">
        <v>70533</v>
      </c>
    </row>
    <row r="14">
      <c r="A14" s="4" t="inlineStr">
        <is>
          <t>Weighted-Average Amortization Period</t>
        </is>
      </c>
      <c r="B14" s="4" t="inlineStr">
        <is>
          <t>13 years</t>
        </is>
      </c>
      <c r="C14" s="4" t="inlineStr">
        <is>
          <t xml:space="preserve"> </t>
        </is>
      </c>
    </row>
    <row r="15">
      <c r="A15" s="4" t="inlineStr">
        <is>
          <t>Laboratory Services | Royalty-Free Technology</t>
        </is>
      </c>
      <c r="B15" s="4" t="inlineStr">
        <is>
          <t xml:space="preserve"> </t>
        </is>
      </c>
      <c r="C15" s="4" t="inlineStr">
        <is>
          <t xml:space="preserve"> </t>
        </is>
      </c>
    </row>
    <row r="16">
      <c r="A16" s="3" t="inlineStr">
        <is>
          <t>Goodwill And Intangible Assets [Line Items]</t>
        </is>
      </c>
      <c r="B16" s="4" t="inlineStr">
        <is>
          <t xml:space="preserve"> </t>
        </is>
      </c>
      <c r="C16" s="4" t="inlineStr">
        <is>
          <t xml:space="preserve"> </t>
        </is>
      </c>
    </row>
    <row r="17">
      <c r="A17" s="4" t="inlineStr">
        <is>
          <t>Acquisitions-related intangibles, gross</t>
        </is>
      </c>
      <c r="B17" s="7" t="n">
        <v>5069</v>
      </c>
      <c r="C17" s="5" t="n">
        <v>5211</v>
      </c>
    </row>
    <row r="18">
      <c r="A18" s="4" t="inlineStr">
        <is>
          <t>Less: accumulated amortization</t>
        </is>
      </c>
      <c r="B18" s="5" t="n">
        <v>-1859</v>
      </c>
      <c r="C18" s="5" t="n">
        <v>-1390</v>
      </c>
    </row>
    <row r="19">
      <c r="A19" s="4" t="inlineStr">
        <is>
          <t>Acquisitions-related intangibles, net</t>
        </is>
      </c>
      <c r="B19" s="7" t="n">
        <v>3210</v>
      </c>
      <c r="C19" s="5" t="n">
        <v>3821</v>
      </c>
    </row>
    <row r="20">
      <c r="A20" s="4" t="inlineStr">
        <is>
          <t>Weighted-Average Amortization Period</t>
        </is>
      </c>
      <c r="B20" s="4" t="inlineStr">
        <is>
          <t>10 years</t>
        </is>
      </c>
      <c r="C20" s="4" t="inlineStr">
        <is>
          <t xml:space="preserve"> </t>
        </is>
      </c>
    </row>
    <row r="21">
      <c r="A21" s="4" t="inlineStr">
        <is>
          <t>Laboratory Services | Trade Name</t>
        </is>
      </c>
      <c r="B21" s="4" t="inlineStr">
        <is>
          <t xml:space="preserve"> </t>
        </is>
      </c>
      <c r="C21" s="4" t="inlineStr">
        <is>
          <t xml:space="preserve"> </t>
        </is>
      </c>
    </row>
    <row r="22">
      <c r="A22" s="3" t="inlineStr">
        <is>
          <t>Goodwill And Intangible Assets [Line Items]</t>
        </is>
      </c>
      <c r="B22" s="4" t="inlineStr">
        <is>
          <t xml:space="preserve"> </t>
        </is>
      </c>
      <c r="C22" s="4" t="inlineStr">
        <is>
          <t xml:space="preserve"> </t>
        </is>
      </c>
    </row>
    <row r="23">
      <c r="A23" s="4" t="inlineStr">
        <is>
          <t>Acquisitions-related intangibles, gross</t>
        </is>
      </c>
      <c r="B23" s="7" t="n">
        <v>3790</v>
      </c>
      <c r="C23" s="5" t="n">
        <v>3790</v>
      </c>
    </row>
    <row r="24">
      <c r="A24" s="4" t="inlineStr">
        <is>
          <t>Less: accumulated amortization</t>
        </is>
      </c>
      <c r="B24" s="5" t="n">
        <v>-1401</v>
      </c>
      <c r="C24" s="5" t="n">
        <v>-906</v>
      </c>
    </row>
    <row r="25">
      <c r="A25" s="4" t="inlineStr">
        <is>
          <t>Acquisitions-related intangibles, net</t>
        </is>
      </c>
      <c r="B25" s="7" t="n">
        <v>2389</v>
      </c>
      <c r="C25" s="5" t="n">
        <v>2884</v>
      </c>
    </row>
    <row r="26">
      <c r="A26" s="4" t="inlineStr">
        <is>
          <t>Weighted-Average Amortization Period</t>
        </is>
      </c>
      <c r="B26" s="4" t="inlineStr">
        <is>
          <t>8 years</t>
        </is>
      </c>
      <c r="C26" s="4" t="inlineStr">
        <is>
          <t xml:space="preserve"> </t>
        </is>
      </c>
    </row>
    <row r="27">
      <c r="A27" s="4" t="inlineStr">
        <is>
          <t>Laboratory Services | Laboratory Information System Platform</t>
        </is>
      </c>
      <c r="B27" s="4" t="inlineStr">
        <is>
          <t xml:space="preserve"> </t>
        </is>
      </c>
      <c r="C27" s="4" t="inlineStr">
        <is>
          <t xml:space="preserve"> </t>
        </is>
      </c>
    </row>
    <row r="28">
      <c r="A28" s="3" t="inlineStr">
        <is>
          <t>Goodwill And Intangible Assets [Line Items]</t>
        </is>
      </c>
      <c r="B28" s="4" t="inlineStr">
        <is>
          <t xml:space="preserve"> </t>
        </is>
      </c>
      <c r="C28" s="4" t="inlineStr">
        <is>
          <t xml:space="preserve"> </t>
        </is>
      </c>
    </row>
    <row r="29">
      <c r="A29" s="4" t="inlineStr">
        <is>
          <t>Acquisitions-related intangibles, gross</t>
        </is>
      </c>
      <c r="B29" s="7" t="n">
        <v>1860</v>
      </c>
      <c r="C29" s="5" t="n">
        <v>1860</v>
      </c>
    </row>
    <row r="30">
      <c r="A30" s="4" t="inlineStr">
        <is>
          <t>Less: accumulated amortization</t>
        </is>
      </c>
      <c r="B30" s="5" t="n">
        <v>-1271</v>
      </c>
      <c r="C30" s="5" t="n">
        <v>-899</v>
      </c>
    </row>
    <row r="31">
      <c r="A31" s="4" t="inlineStr">
        <is>
          <t>Acquisitions-related intangibles, net</t>
        </is>
      </c>
      <c r="B31" s="7" t="n">
        <v>589</v>
      </c>
      <c r="C31" s="5" t="n">
        <v>961</v>
      </c>
    </row>
    <row r="32">
      <c r="A32" s="4" t="inlineStr">
        <is>
          <t>Weighted-Average Amortization Period</t>
        </is>
      </c>
      <c r="B32" s="4" t="inlineStr">
        <is>
          <t>5 years</t>
        </is>
      </c>
      <c r="C32" s="4" t="inlineStr">
        <is>
          <t xml:space="preserve"> </t>
        </is>
      </c>
    </row>
    <row r="33">
      <c r="A33" s="4" t="inlineStr">
        <is>
          <t>Laboratory Services | In-Place Lease Intangible Assets</t>
        </is>
      </c>
      <c r="B33" s="4" t="inlineStr">
        <is>
          <t xml:space="preserve"> </t>
        </is>
      </c>
      <c r="C33" s="4" t="inlineStr">
        <is>
          <t xml:space="preserve"> </t>
        </is>
      </c>
    </row>
    <row r="34">
      <c r="A34" s="3" t="inlineStr">
        <is>
          <t>Goodwill And Intangible Assets [Line Items]</t>
        </is>
      </c>
      <c r="B34" s="4" t="inlineStr">
        <is>
          <t xml:space="preserve"> </t>
        </is>
      </c>
      <c r="C34" s="4" t="inlineStr">
        <is>
          <t xml:space="preserve"> </t>
        </is>
      </c>
    </row>
    <row r="35">
      <c r="A35" s="4" t="inlineStr">
        <is>
          <t>Acquisitions-related intangibles, gross</t>
        </is>
      </c>
      <c r="B35" s="7" t="n">
        <v>360</v>
      </c>
      <c r="C35" s="5" t="n">
        <v>360</v>
      </c>
    </row>
    <row r="36">
      <c r="A36" s="4" t="inlineStr">
        <is>
          <t>Less: accumulated amortization</t>
        </is>
      </c>
      <c r="B36" s="5" t="n">
        <v>-186</v>
      </c>
      <c r="C36" s="5" t="n">
        <v>-116</v>
      </c>
    </row>
    <row r="37">
      <c r="A37" s="4" t="inlineStr">
        <is>
          <t>Acquisitions-related intangibles, net</t>
        </is>
      </c>
      <c r="B37" s="7" t="n">
        <v>174</v>
      </c>
      <c r="C37" s="5" t="n">
        <v>244</v>
      </c>
    </row>
    <row r="38">
      <c r="A38" s="4" t="inlineStr">
        <is>
          <t>Weighted-Average Amortization Period</t>
        </is>
      </c>
      <c r="B38" s="4" t="inlineStr">
        <is>
          <t>5 years</t>
        </is>
      </c>
      <c r="C38" s="4" t="inlineStr">
        <is>
          <t xml:space="preserve"> </t>
        </is>
      </c>
    </row>
    <row r="39">
      <c r="A39" s="4" t="inlineStr">
        <is>
          <t>Laboratory Services | Purchased Patent</t>
        </is>
      </c>
      <c r="B39" s="4" t="inlineStr">
        <is>
          <t xml:space="preserve"> </t>
        </is>
      </c>
      <c r="C39" s="4" t="inlineStr">
        <is>
          <t xml:space="preserve"> </t>
        </is>
      </c>
    </row>
    <row r="40">
      <c r="A40" s="3" t="inlineStr">
        <is>
          <t>Goodwill And Intangible Assets [Line Items]</t>
        </is>
      </c>
      <c r="B40" s="4" t="inlineStr">
        <is>
          <t xml:space="preserve"> </t>
        </is>
      </c>
      <c r="C40" s="4" t="inlineStr">
        <is>
          <t xml:space="preserve"> </t>
        </is>
      </c>
    </row>
    <row r="41">
      <c r="A41" s="4" t="inlineStr">
        <is>
          <t>Acquisitions-related intangibles, gross</t>
        </is>
      </c>
      <c r="B41" s="7" t="n">
        <v>27</v>
      </c>
      <c r="C41" s="5" t="n">
        <v>28</v>
      </c>
    </row>
    <row r="42">
      <c r="A42" s="4" t="inlineStr">
        <is>
          <t>Less: accumulated amortization</t>
        </is>
      </c>
      <c r="B42" s="5" t="n">
        <v>-10</v>
      </c>
      <c r="C42" s="5" t="n">
        <v>-8</v>
      </c>
    </row>
    <row r="43">
      <c r="A43" s="4" t="inlineStr">
        <is>
          <t>Acquisitions-related intangibles, net</t>
        </is>
      </c>
      <c r="B43" s="7" t="n">
        <v>17</v>
      </c>
      <c r="C43" s="5" t="n">
        <v>20</v>
      </c>
    </row>
    <row r="44">
      <c r="A44" s="4" t="inlineStr">
        <is>
          <t>Weighted-Average Amortization Period</t>
        </is>
      </c>
      <c r="B44" s="4" t="inlineStr">
        <is>
          <t>10 years</t>
        </is>
      </c>
      <c r="C44" s="4" t="inlineStr">
        <is>
          <t xml:space="preserve"> </t>
        </is>
      </c>
    </row>
    <row r="45">
      <c r="A45" s="4" t="inlineStr">
        <is>
          <t>Therapeutic Development</t>
        </is>
      </c>
      <c r="B45" s="4" t="inlineStr">
        <is>
          <t xml:space="preserve"> </t>
        </is>
      </c>
      <c r="C45" s="4" t="inlineStr">
        <is>
          <t xml:space="preserve"> </t>
        </is>
      </c>
    </row>
    <row r="46">
      <c r="A46" s="3" t="inlineStr">
        <is>
          <t>Goodwill And Intangible Assets [Line Items]</t>
        </is>
      </c>
      <c r="B46" s="4" t="inlineStr">
        <is>
          <t xml:space="preserve"> </t>
        </is>
      </c>
      <c r="C46" s="4" t="inlineStr">
        <is>
          <t xml:space="preserve"> </t>
        </is>
      </c>
    </row>
    <row r="47">
      <c r="A47" s="4" t="inlineStr">
        <is>
          <t>Acquisitions-related intangibles, net</t>
        </is>
      </c>
      <c r="B47" s="7" t="n">
        <v>64590</v>
      </c>
      <c r="C47" s="5" t="n">
        <v>64590</v>
      </c>
    </row>
    <row r="48">
      <c r="A48" s="4" t="inlineStr">
        <is>
          <t>Therapeutic Development | In-Process Research &amp; Development</t>
        </is>
      </c>
      <c r="B48" s="4" t="inlineStr">
        <is>
          <t xml:space="preserve"> </t>
        </is>
      </c>
      <c r="C48" s="4" t="inlineStr">
        <is>
          <t xml:space="preserve"> </t>
        </is>
      </c>
    </row>
    <row r="49">
      <c r="A49" s="3" t="inlineStr">
        <is>
          <t>Goodwill And Intangible Assets [Line Items]</t>
        </is>
      </c>
      <c r="B49" s="4" t="inlineStr">
        <is>
          <t xml:space="preserve"> </t>
        </is>
      </c>
      <c r="C49" s="4" t="inlineStr">
        <is>
          <t xml:space="preserve"> </t>
        </is>
      </c>
    </row>
    <row r="50">
      <c r="A50" s="4" t="inlineStr">
        <is>
          <t>Acquisitions-related intangibles, net</t>
        </is>
      </c>
      <c r="B50" s="7" t="n">
        <v>64590</v>
      </c>
      <c r="C50" s="7" t="n">
        <v>6459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Annual Amortization Expense For Acquisition-Related Intangibles (Details) $ in Thousands</t>
        </is>
      </c>
      <c r="B1" s="2" t="inlineStr">
        <is>
          <t>Dec. 31, 2024 USD ($)</t>
        </is>
      </c>
    </row>
    <row r="2">
      <c r="A2" s="3" t="inlineStr">
        <is>
          <t>Finite Lived Intangible Assets [Line Items]</t>
        </is>
      </c>
      <c r="B2" s="4" t="inlineStr">
        <is>
          <t xml:space="preserve"> </t>
        </is>
      </c>
    </row>
    <row r="3">
      <c r="A3" s="4" t="inlineStr">
        <is>
          <t>2025</t>
        </is>
      </c>
      <c r="B3" s="7" t="n">
        <v>7955</v>
      </c>
    </row>
    <row r="4">
      <c r="A4" s="4" t="inlineStr">
        <is>
          <t>2026</t>
        </is>
      </c>
      <c r="B4" s="5" t="n">
        <v>7654</v>
      </c>
    </row>
    <row r="5">
      <c r="A5" s="4" t="inlineStr">
        <is>
          <t>2027</t>
        </is>
      </c>
      <c r="B5" s="5" t="n">
        <v>7196</v>
      </c>
    </row>
    <row r="6">
      <c r="A6" s="4" t="inlineStr">
        <is>
          <t>2028</t>
        </is>
      </c>
      <c r="B6" s="5" t="n">
        <v>7161</v>
      </c>
    </row>
    <row r="7">
      <c r="A7" s="4" t="inlineStr">
        <is>
          <t>2029</t>
        </is>
      </c>
      <c r="B7" s="5" t="n">
        <v>6904</v>
      </c>
    </row>
    <row r="8">
      <c r="A8" s="4" t="inlineStr">
        <is>
          <t>Thereafter</t>
        </is>
      </c>
      <c r="B8" s="5" t="n">
        <v>33518</v>
      </c>
    </row>
    <row r="9">
      <c r="A9" s="4" t="inlineStr">
        <is>
          <t>Acquisitions-related intangibles, net</t>
        </is>
      </c>
      <c r="B9" s="7" t="n">
        <v>7038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bsequent Event - Additional Information (Details) - USD ($) $ / shares in Units, $ in Thousands</t>
        </is>
      </c>
      <c r="B1" s="2" t="inlineStr">
        <is>
          <t>2 Months Ended</t>
        </is>
      </c>
      <c r="C1" s="2" t="inlineStr">
        <is>
          <t>12 Months Ended</t>
        </is>
      </c>
    </row>
    <row r="2">
      <c r="B2" s="2" t="inlineStr">
        <is>
          <t>Feb. 28, 2025</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shares repurchased</t>
        </is>
      </c>
      <c r="B4" s="4" t="inlineStr">
        <is>
          <t xml:space="preserve"> </t>
        </is>
      </c>
      <c r="C4" s="5" t="n">
        <v>10000</v>
      </c>
      <c r="D4" s="5" t="n">
        <v>1000000</v>
      </c>
      <c r="E4" s="5" t="n">
        <v>1800000</v>
      </c>
    </row>
    <row r="5">
      <c r="A5" s="4" t="inlineStr">
        <is>
          <t>Aggregate cost of shares repurchased</t>
        </is>
      </c>
      <c r="B5" s="4" t="inlineStr">
        <is>
          <t xml:space="preserve"> </t>
        </is>
      </c>
      <c r="C5" s="7" t="n">
        <v>225</v>
      </c>
      <c r="D5" s="7" t="n">
        <v>25060</v>
      </c>
      <c r="E5" s="7" t="n">
        <v>74337</v>
      </c>
    </row>
    <row r="6">
      <c r="A6" s="4" t="inlineStr">
        <is>
          <t>Stock repurchase program, remaining authorized amount</t>
        </is>
      </c>
      <c r="B6" s="4" t="inlineStr">
        <is>
          <t xml:space="preserve"> </t>
        </is>
      </c>
      <c r="C6" s="7" t="n">
        <v>150500</v>
      </c>
      <c r="D6" s="4" t="inlineStr">
        <is>
          <t xml:space="preserve"> </t>
        </is>
      </c>
      <c r="E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Number of shares repurchased</t>
        </is>
      </c>
      <c r="B9" s="5" t="n">
        <v>200000</v>
      </c>
      <c r="C9" s="4" t="inlineStr">
        <is>
          <t xml:space="preserve"> </t>
        </is>
      </c>
      <c r="D9" s="4" t="inlineStr">
        <is>
          <t xml:space="preserve"> </t>
        </is>
      </c>
      <c r="E9" s="4" t="inlineStr">
        <is>
          <t xml:space="preserve"> </t>
        </is>
      </c>
    </row>
    <row r="10">
      <c r="A10" s="4" t="inlineStr">
        <is>
          <t>Aggregate cost of shares repurchased</t>
        </is>
      </c>
      <c r="B10" s="7" t="n">
        <v>3100</v>
      </c>
      <c r="C10" s="4" t="inlineStr">
        <is>
          <t xml:space="preserve"> </t>
        </is>
      </c>
      <c r="D10" s="4" t="inlineStr">
        <is>
          <t xml:space="preserve"> </t>
        </is>
      </c>
      <c r="E10" s="4" t="inlineStr">
        <is>
          <t xml:space="preserve"> </t>
        </is>
      </c>
    </row>
    <row r="11">
      <c r="A11" s="4" t="inlineStr">
        <is>
          <t>Average price per share</t>
        </is>
      </c>
      <c r="B11" s="9" t="n">
        <v>16.61</v>
      </c>
      <c r="C11" s="4" t="inlineStr">
        <is>
          <t xml:space="preserve"> </t>
        </is>
      </c>
      <c r="D11" s="4" t="inlineStr">
        <is>
          <t xml:space="preserve"> </t>
        </is>
      </c>
      <c r="E11" s="4" t="inlineStr">
        <is>
          <t xml:space="preserve"> </t>
        </is>
      </c>
    </row>
    <row r="12">
      <c r="A12" s="4" t="inlineStr">
        <is>
          <t>Stock repurchase program, remaining authorized amount</t>
        </is>
      </c>
      <c r="B12" s="7" t="n">
        <v>14740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2:15:21Z</dcterms:created>
  <dcterms:modified xmlns:dcterms="http://purl.org/dc/terms/" xmlns:xsi="http://www.w3.org/2001/XMLSchema-instance" xsi:type="dcterms:W3CDTF">2025-02-28T12:15:21Z</dcterms:modified>
</cp:coreProperties>
</file>